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AND ASSET "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_ EQUITY _ DEFICIT"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PROPERTY AND EQUIPMENT"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 AND ASSE29" sheetId="29" state="visible" r:id="rId29"/>
    <sheet xmlns:r="http://schemas.openxmlformats.org/officeDocument/2006/relationships" name="MARKETABLE SECURITIES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COMMITMENTS AND CONTINGENCIES (" sheetId="36" state="visible" r:id="rId36"/>
    <sheet xmlns:r="http://schemas.openxmlformats.org/officeDocument/2006/relationships" name="STOCKHOLDERS_ EQUITY _ DEFICIT "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RESTRUCTURING (Tables)" sheetId="41" state="visible" r:id="rId41"/>
    <sheet xmlns:r="http://schemas.openxmlformats.org/officeDocument/2006/relationships" name="PROPERTY AND EQUIPMENT (Tables)" sheetId="42" state="visible" r:id="rId42"/>
    <sheet xmlns:r="http://schemas.openxmlformats.org/officeDocument/2006/relationships" name="QUARTERLY FINANCIAL INFORMATI43" sheetId="43" state="visible" r:id="rId43"/>
    <sheet xmlns:r="http://schemas.openxmlformats.org/officeDocument/2006/relationships" name="DESCRIPTION OF BUSINESS - Narra"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 AND ASSE49" sheetId="49" state="visible" r:id="rId49"/>
    <sheet xmlns:r="http://schemas.openxmlformats.org/officeDocument/2006/relationships" name="BUSINESS COMBINATION AND ASSE50" sheetId="50" state="visible" r:id="rId50"/>
    <sheet xmlns:r="http://schemas.openxmlformats.org/officeDocument/2006/relationships" name="BUSINESS COMBINATION AND ASSE51" sheetId="51" state="visible" r:id="rId51"/>
    <sheet xmlns:r="http://schemas.openxmlformats.org/officeDocument/2006/relationships" name="BUSINESS COMBINATION AND ASSE52" sheetId="52" state="visible" r:id="rId52"/>
    <sheet xmlns:r="http://schemas.openxmlformats.org/officeDocument/2006/relationships" name="BUSINESS COMBINATION AND ASSE53" sheetId="53" state="visible" r:id="rId53"/>
    <sheet xmlns:r="http://schemas.openxmlformats.org/officeDocument/2006/relationships" name="BUSINESS COMBINATION AND ASSE54" sheetId="54" state="visible" r:id="rId54"/>
    <sheet xmlns:r="http://schemas.openxmlformats.org/officeDocument/2006/relationships" name="MARKETABLE SECURITIES (Details)" sheetId="55" state="visible" r:id="rId55"/>
    <sheet xmlns:r="http://schemas.openxmlformats.org/officeDocument/2006/relationships" name="MARKETABLE SECURITIES - Availab"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FAIR VALUE MEASUREMENTS - Asset" sheetId="61" state="visible" r:id="rId61"/>
    <sheet xmlns:r="http://schemas.openxmlformats.org/officeDocument/2006/relationships" name="FAIR VALUE MEASUREMENTS - Chang" sheetId="62" state="visible" r:id="rId62"/>
    <sheet xmlns:r="http://schemas.openxmlformats.org/officeDocument/2006/relationships" name="FAIR VALUE MEASUREMENTS - Acqui" sheetId="63" state="visible" r:id="rId63"/>
    <sheet xmlns:r="http://schemas.openxmlformats.org/officeDocument/2006/relationships" name="INTANGIBLE ASSETS - Additional " sheetId="64" state="visible" r:id="rId64"/>
    <sheet xmlns:r="http://schemas.openxmlformats.org/officeDocument/2006/relationships" name="INTANGIBLE ASSETS - Amortizatio" sheetId="65" state="visible" r:id="rId65"/>
    <sheet xmlns:r="http://schemas.openxmlformats.org/officeDocument/2006/relationships" name="INTANGIBLE ASSETS - Amortizat66" sheetId="66" state="visible" r:id="rId66"/>
    <sheet xmlns:r="http://schemas.openxmlformats.org/officeDocument/2006/relationships" name="INTANGIBLE ASSETS - Amortizat67" sheetId="67" state="visible" r:id="rId67"/>
    <sheet xmlns:r="http://schemas.openxmlformats.org/officeDocument/2006/relationships" name="ACCRUED EXPENSES (Details)" sheetId="68" state="visible" r:id="rId68"/>
    <sheet xmlns:r="http://schemas.openxmlformats.org/officeDocument/2006/relationships" name="NOTES PAYABLE - Convertible Not" sheetId="69" state="visible" r:id="rId69"/>
    <sheet xmlns:r="http://schemas.openxmlformats.org/officeDocument/2006/relationships" name="NOTES PAYABLE - Schedule of Car" sheetId="70" state="visible" r:id="rId70"/>
    <sheet xmlns:r="http://schemas.openxmlformats.org/officeDocument/2006/relationships" name="NOTES PAYABLE - Credit Facility" sheetId="71" state="visible" r:id="rId71"/>
    <sheet xmlns:r="http://schemas.openxmlformats.org/officeDocument/2006/relationships" name="NOTES PAYABLE - Fair Value of W"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TOCKHOLDERS_ EQUITY _ DEFICI76" sheetId="76" state="visible" r:id="rId76"/>
    <sheet xmlns:r="http://schemas.openxmlformats.org/officeDocument/2006/relationships" name="STOCKHOLDERS_ EQUITY _ DEFICI77" sheetId="77" state="visible" r:id="rId77"/>
    <sheet xmlns:r="http://schemas.openxmlformats.org/officeDocument/2006/relationships" name="STOCKHOLDERS_ EQUITY _ DEFICI78" sheetId="78" state="visible" r:id="rId78"/>
    <sheet xmlns:r="http://schemas.openxmlformats.org/officeDocument/2006/relationships" name="STOCKHOLDERS_ EQUITY _ DEFICI79" sheetId="79" state="visible" r:id="rId79"/>
    <sheet xmlns:r="http://schemas.openxmlformats.org/officeDocument/2006/relationships" name="STOCKHOLDERS_ EQUITY _ DEFICI80" sheetId="80" state="visible" r:id="rId80"/>
    <sheet xmlns:r="http://schemas.openxmlformats.org/officeDocument/2006/relationships" name="STOCKHOLDERS_ EQUITY _ DEFICI81" sheetId="81" state="visible" r:id="rId81"/>
    <sheet xmlns:r="http://schemas.openxmlformats.org/officeDocument/2006/relationships" name="STOCKHOLDERS_ EQUITY _ DEFICI82" sheetId="82" state="visible" r:id="rId82"/>
    <sheet xmlns:r="http://schemas.openxmlformats.org/officeDocument/2006/relationships" name="STOCKHOLDERS_ EQUITY _ DEFICI83" sheetId="83" state="visible" r:id="rId83"/>
    <sheet xmlns:r="http://schemas.openxmlformats.org/officeDocument/2006/relationships" name="STOCKHOLDERS_ EQUITY _ DEFICI84" sheetId="84" state="visible" r:id="rId84"/>
    <sheet xmlns:r="http://schemas.openxmlformats.org/officeDocument/2006/relationships" name="STOCKHOLDERS_ EQUITY _ DEFICI85" sheetId="85" state="visible" r:id="rId85"/>
    <sheet xmlns:r="http://schemas.openxmlformats.org/officeDocument/2006/relationships" name="EARNINGS (LOSS) PER SHARE (Deta" sheetId="86" state="visible" r:id="rId86"/>
    <sheet xmlns:r="http://schemas.openxmlformats.org/officeDocument/2006/relationships" name="EARNINGS (LOSS) PER SHARE - Ant" sheetId="87" state="visible" r:id="rId87"/>
    <sheet xmlns:r="http://schemas.openxmlformats.org/officeDocument/2006/relationships" name="INCOME TAXES - Components of Ne"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RETIREMENT PLAN (Details)" sheetId="94" state="visible" r:id="rId94"/>
    <sheet xmlns:r="http://schemas.openxmlformats.org/officeDocument/2006/relationships" name="SEGMENT INFORMATION - Narrative" sheetId="95" state="visible" r:id="rId95"/>
    <sheet xmlns:r="http://schemas.openxmlformats.org/officeDocument/2006/relationships" name="SEGMENT INFORMATION (Details)" sheetId="96" state="visible" r:id="rId96"/>
    <sheet xmlns:r="http://schemas.openxmlformats.org/officeDocument/2006/relationships" name="RESTRUCTURING (Details)" sheetId="97" state="visible" r:id="rId97"/>
    <sheet xmlns:r="http://schemas.openxmlformats.org/officeDocument/2006/relationships" name="PROPERTY AND EQUIPMENT (Details" sheetId="98" state="visible" r:id="rId98"/>
    <sheet xmlns:r="http://schemas.openxmlformats.org/officeDocument/2006/relationships" name="SUBSEQUENT EVENTS (Details)" sheetId="99" state="visible" r:id="rId99"/>
    <sheet xmlns:r="http://schemas.openxmlformats.org/officeDocument/2006/relationships" name="QUARTERLY FINANCIAL INFORMAT100" sheetId="100" state="visible" r:id="rId100"/>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7</t>
  </si>
  <si>
    <t>Feb. 23, 2018</t>
  </si>
  <si>
    <t>Jun. 30, 2017</t>
  </si>
  <si>
    <t>Document And Entity Information</t>
  </si>
  <si>
    <t>Entity Registrant Name</t>
  </si>
  <si>
    <t>Retrophin, Inc.</t>
  </si>
  <si>
    <t>Entity Central Index Key</t>
  </si>
  <si>
    <t>Trading Symbol</t>
  </si>
  <si>
    <t>rtrx</t>
  </si>
  <si>
    <t>Entity Voluntary Filers</t>
  </si>
  <si>
    <t>No</t>
  </si>
  <si>
    <t>Entity Current Reporting Status</t>
  </si>
  <si>
    <t>Yes</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Current assets:</t>
  </si>
  <si>
    <t>Cash and cash equivalents</t>
  </si>
  <si>
    <t>Marketable securities</t>
  </si>
  <si>
    <t>Accounts receivable, net</t>
  </si>
  <si>
    <t>Inventory, net</t>
  </si>
  <si>
    <t>Prepaid expenses and other current assets</t>
  </si>
  <si>
    <t>Prepaid taxes</t>
  </si>
  <si>
    <t>Note receivable, current</t>
  </si>
  <si>
    <t>Total current assets</t>
  </si>
  <si>
    <t>Property and equipment, net</t>
  </si>
  <si>
    <t>Other assets</t>
  </si>
  <si>
    <t>Intangible assets, net</t>
  </si>
  <si>
    <t>Goodwill</t>
  </si>
  <si>
    <t>Total assets</t>
  </si>
  <si>
    <t>Current liabilities:</t>
  </si>
  <si>
    <t>Accounts payable</t>
  </si>
  <si>
    <t>Accrued expenses</t>
  </si>
  <si>
    <t>Guaranteed minimum royalty, short term</t>
  </si>
  <si>
    <t>Other current liabilities</t>
  </si>
  <si>
    <t>Business combination-related contingent consideration</t>
  </si>
  <si>
    <t>Derivative financial instruments, warrants</t>
  </si>
  <si>
    <t>Total current liabilities</t>
  </si>
  <si>
    <t>Convertible debt</t>
  </si>
  <si>
    <t>Other noncurrent liabilities</t>
  </si>
  <si>
    <t>Guaranteed minimum royalty, long term</t>
  </si>
  <si>
    <t>Business combination-related contingent consideration, less current portion</t>
  </si>
  <si>
    <t>Deferred income tax liability, net</t>
  </si>
  <si>
    <t>Total liabilities</t>
  </si>
  <si>
    <t>Stockholders' Equity:</t>
  </si>
  <si>
    <t>Preferred stock $0.001 par value; 20,000,000 shares authorized; 0 issued and outstanding as of December 31, 2017 and 2016, respectively</t>
  </si>
  <si>
    <t>Common stock $0.0001 par value; 100,000,000 shares authorized; 39,373,745 and 37,906,669 issued and outstanding as of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Dec. 31, 2015</t>
  </si>
  <si>
    <t>Income Statement [Abstract]</t>
  </si>
  <si>
    <t>Net product sales</t>
  </si>
  <si>
    <t>Operating expenses:</t>
  </si>
  <si>
    <t>Cost of goods sold</t>
  </si>
  <si>
    <t>Research and development</t>
  </si>
  <si>
    <t>Selling, general and administrative</t>
  </si>
  <si>
    <t>Change in fair value of contingent consideration</t>
  </si>
  <si>
    <t>Restructuring</t>
  </si>
  <si>
    <t>Legal fee settlement</t>
  </si>
  <si>
    <t>Impairment of intangible assets</t>
  </si>
  <si>
    <t>Total operating expenses</t>
  </si>
  <si>
    <t>Operating loss</t>
  </si>
  <si>
    <t>Other Income (expense), net:</t>
  </si>
  <si>
    <t>Litigation settlement gain</t>
  </si>
  <si>
    <t>Other income (expense), net</t>
  </si>
  <si>
    <t>Interest expense, net</t>
  </si>
  <si>
    <t>Debt early payment penalty</t>
  </si>
  <si>
    <t>Loss on extinguishment of debt</t>
  </si>
  <si>
    <t>Finance expense</t>
  </si>
  <si>
    <t>Change in fair value of derivative instruments</t>
  </si>
  <si>
    <t>Gain on sale of assets</t>
  </si>
  <si>
    <t>Bargain purchase gain</t>
  </si>
  <si>
    <t>Total other income (expense), net</t>
  </si>
  <si>
    <t>Income (loss) before benefit (provision) for income taxes</t>
  </si>
  <si>
    <t>Income tax benefit (provision)</t>
  </si>
  <si>
    <t>Net income (loss)</t>
  </si>
  <si>
    <t>Net income (loss) per common share:</t>
  </si>
  <si>
    <t>Net income (loss) per common share, basic (in dollars per shares)</t>
  </si>
  <si>
    <t>Net income (loss) per common share, diluted (in dollars per shares)</t>
  </si>
  <si>
    <t>Weighted average common shares outstanding:</t>
  </si>
  <si>
    <t>Weighted average common shares outstanding, basic (in shares)</t>
  </si>
  <si>
    <t>Weighted average common shares outstanding, diluted (in shares)</t>
  </si>
  <si>
    <t>Comprehensive income (loss):</t>
  </si>
  <si>
    <t>Foreign currency translation gain (loss)</t>
  </si>
  <si>
    <t>Unrealized gain (loss) on sale of marketable securities</t>
  </si>
  <si>
    <t>Comprehensive income (loss)</t>
  </si>
  <si>
    <t>CONSOLIDATED STATEMENT OF CHANGES IN STOCKHOLDERS' EQUITY (DEFICIT) - USD ($) $ in Thousands</t>
  </si>
  <si>
    <t>Total</t>
  </si>
  <si>
    <t>Common Stock</t>
  </si>
  <si>
    <t>Common Stock in Treasury</t>
  </si>
  <si>
    <t>Additional Paid in Capital</t>
  </si>
  <si>
    <t>Accumulated Other Comprehensive Income (Loss)</t>
  </si>
  <si>
    <t>Accumulated Deficit</t>
  </si>
  <si>
    <t>Beginning balance (in shares) at Dec. 31, 2014</t>
  </si>
  <si>
    <t>Beginning balance at Dec. 31, 2014</t>
  </si>
  <si>
    <t>Increase (Decrease) in Stockholders' Equity [Roll Forward]</t>
  </si>
  <si>
    <t>Share based payments</t>
  </si>
  <si>
    <t>Vesting of stock for accrued severance</t>
  </si>
  <si>
    <t>Issuance of common stock, net of fees (in shares)</t>
  </si>
  <si>
    <t>Issuance of common stock, net of fees</t>
  </si>
  <si>
    <t>Exercise of warrants and reclassification of derivative liability (in shares)</t>
  </si>
  <si>
    <t>Exercise of warrants and reclassification of derivative liability</t>
  </si>
  <si>
    <t>Retirement of treasury stock (in shares)</t>
  </si>
  <si>
    <t>Retirement of treasury stock</t>
  </si>
  <si>
    <t>Unrealized gain/(loss) on marketable securities</t>
  </si>
  <si>
    <t>Foreign currency translation adjustments</t>
  </si>
  <si>
    <t>Option inducement liability reversal and adjustments</t>
  </si>
  <si>
    <t>Issuance of common shares under the equity incentive plan (shares)</t>
  </si>
  <si>
    <t>Issuance of common shares under the equity incentive plan</t>
  </si>
  <si>
    <t>Shares issued in connection with Cholbam acquisition (in shares)</t>
  </si>
  <si>
    <t>Shares issued in connection with Cholbam acquisition</t>
  </si>
  <si>
    <t>Excess tax benefits of stock option exercises</t>
  </si>
  <si>
    <t>Short swing profit judgment offset with settlement expense accrual</t>
  </si>
  <si>
    <t>Ending balance (in shares) at Dec. 31, 2015</t>
  </si>
  <si>
    <t>Ending balance at Dec. 31, 2015</t>
  </si>
  <si>
    <t>Tax shortfall from stock option exercises</t>
  </si>
  <si>
    <t>Ending balance (in shares) at Dec. 31, 2016</t>
  </si>
  <si>
    <t>Ending balance at Dec. 31, 2016</t>
  </si>
  <si>
    <t>Adoption of ASU 2016-16 required de-recognition of intra-company deferred tax assets</t>
  </si>
  <si>
    <t>ESPP stock purchase and expense (in shares)</t>
  </si>
  <si>
    <t>ESPP stock purchase and expense</t>
  </si>
  <si>
    <t>Ending balance (in shares) at Dec. 31, 2017</t>
  </si>
  <si>
    <t>Ending balance at Dec. 31, 2017</t>
  </si>
  <si>
    <t>CONSOLIDATED STATEMENT OF CHANGES IN STOCKHOLDERS' EQUITY (DEFICIT) (Parentheticals)</t>
  </si>
  <si>
    <t>1 Months Ended</t>
  </si>
  <si>
    <t>Mar. 31, 2015USD ($)$ / shares</t>
  </si>
  <si>
    <t>Statement of Stockholders' Equity [Abstract]</t>
  </si>
  <si>
    <t>Issuance of common stock, per share amount (in dollars per share) | $ / shares</t>
  </si>
  <si>
    <t>Underwriting fees and other offering costs | $</t>
  </si>
  <si>
    <t>CONSOLIDATED STATEMENTS OF CASH FLOWS - USD ($)</t>
  </si>
  <si>
    <t>Cash Flows from Operating Activities:</t>
  </si>
  <si>
    <t>Adjustments to reconcile net income (loss) to net cash provided by (used in) operating activities:</t>
  </si>
  <si>
    <t>Depreciation and amortization</t>
  </si>
  <si>
    <t>Gain upon divestiture of Pediatric Priority Review Voucher</t>
  </si>
  <si>
    <t>Gain upon divestiture of assets to Turing Pharmaceuticals</t>
  </si>
  <si>
    <t>Deferred income tax</t>
  </si>
  <si>
    <t>Settlement expense</t>
  </si>
  <si>
    <t>Derivative financial instruments, warrants, issued, recorded in interest expense</t>
  </si>
  <si>
    <t>Accretion on notes receivable</t>
  </si>
  <si>
    <t>Accretion on contingent consideration</t>
  </si>
  <si>
    <t>Amortization of debt discount and deferred financing costs</t>
  </si>
  <si>
    <t>Amortization of premiums on investments</t>
  </si>
  <si>
    <t>Share based compensation</t>
  </si>
  <si>
    <t>Legal accrual reversal</t>
  </si>
  <si>
    <t>Payments from change in fair value of contingent consideration</t>
  </si>
  <si>
    <t>Change in estimated fair value of liability classified warrants</t>
  </si>
  <si>
    <t>Foreign currency transaction gain</t>
  </si>
  <si>
    <t>Other operating activities</t>
  </si>
  <si>
    <t>Changes in operating assets and liabilities, net of business acquisitions:</t>
  </si>
  <si>
    <t>Accounts receivable</t>
  </si>
  <si>
    <t>Inventory</t>
  </si>
  <si>
    <t>Prepaid income taxes</t>
  </si>
  <si>
    <t>Accounts payable and accrued expenses</t>
  </si>
  <si>
    <t>Net cash provided by (used in) operating activities</t>
  </si>
  <si>
    <t>Cash Flows from Investing Activities:</t>
  </si>
  <si>
    <t>Purchase of fixed assets</t>
  </si>
  <si>
    <t>Purchase of intangible assets</t>
  </si>
  <si>
    <t>Security deposits</t>
  </si>
  <si>
    <t>Proceeds from the sale/maturity of marketable securities</t>
  </si>
  <si>
    <t>Purchase of marketable securities</t>
  </si>
  <si>
    <t>Proceeds from the maturity of notes receivable</t>
  </si>
  <si>
    <t>Cash received upon sale of assets, net</t>
  </si>
  <si>
    <t>Cash paid upon acquisition, net of cash acquired</t>
  </si>
  <si>
    <t>Net cash provided by (used in) investing activities</t>
  </si>
  <si>
    <t>Cash Flows from Financing Activities:</t>
  </si>
  <si>
    <t>Payment of acquisition-related contingent consideration</t>
  </si>
  <si>
    <t>Payment of other liability</t>
  </si>
  <si>
    <t>Payment of guaranteed minimum royalty</t>
  </si>
  <si>
    <t>Proceeds from exercise of warrants</t>
  </si>
  <si>
    <t>Proceeds from exercise of stock options</t>
  </si>
  <si>
    <t>Excess tax benefit (shortfall) related to stock compensation</t>
  </si>
  <si>
    <t>Proceeds received from issuance of common stock</t>
  </si>
  <si>
    <t>Financing costs from issuance of common stock</t>
  </si>
  <si>
    <t>Repayment of credit facility</t>
  </si>
  <si>
    <t>Other financing activities</t>
  </si>
  <si>
    <t>Net cash provided by (used in) financing activities</t>
  </si>
  <si>
    <t>Effect of exchange rate changes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Reclassification of derivative liability to equity due to exercise of warrants</t>
  </si>
  <si>
    <t>Accrued royalty in excess of minimum payable to the sellers of Thiola</t>
  </si>
  <si>
    <t>Accrual of fee to extend term of current Thiola agreement</t>
  </si>
  <si>
    <t>Economic Interest - L-UDCA (acquired IPR&amp;D)</t>
  </si>
  <si>
    <t>Present value of contingent consideration payable</t>
  </si>
  <si>
    <t>Cholbam</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the development, acquisition and commercialization of therapies for the treatment of rare diseases. We regularly evaluate and, where appropriate, act on opportunities to expand our product pipeline through licenses and acquisitions of products in areas that will serve patients with rare diseases and that we believe offer attractive growth characteristics. The Company is developing the following pipeline products: The Company is developing fosmetpantotenate (RE-024), a novel small molecule, as a potential treatment for PKAN. PKAN is a genetic neurodegenerative disorder that is typically diagnosed in the first decade of life. Consequences of PKAN include dystonia, dysarthria, rigidity, retinal degeneration, and severe digestive problems. There are currently no viable treatment options for patients with PKAN. Fosmetpantotenate is a phosphopantothenate replacement therapy that aims to restore levels of this key substrate in PKAN patients. Sparsentan (RE-021) is an investigational product candidate which acts as both a potent ARB, as well as a selective ERA, with in vitro selectivity toward endothelin receptor type A. The Company secured a license to sparsentan from Ligand Pharmaceuticals, Inc. and Bristol-Myers Squibb Company (who referred to it as DARA). The Company is developing sparsentan as a treatment for FSGS, which is a leading cause of end-stage renal disease and nephrotic syndrome (“NS”). There are no U.S. Food and Drug Administration (the "FDA") approved treatments for FSGS and off-label resources are limited to ACE/ARBs, steroids, and immunosuppressant agents, which are effective in only a subset of patients. The Company recently announced the exploration of a second indication, IgAN, for sparsentan. IgAN is characterized by hematuria, proteinuria, and variable rates of progressive renal failure. There is no FDA approved treatment for IgAN. The Company is a party to a joint development agreement with Censa Pharmaceuticals Inc., a privately held biotechnology company focused on developing therapies for orphan metabolic diseases, to evaluate sepiapterin ("CNSA-001") for the treatment of phenylketonuria (PKU). CNSA-001 is an orally bioavailable form of a natural precursor of tetrahydrobiopterin (BH4) with the potential to provide improved phenylalanine (Phe) reduction in patients with PKU when compared to BH4. PKU is a rare, genetic metabolic condition in which the body cannot breakdown Phe due to a missing or defective phenylalanine hydroxylase (PAH) enzyme. High Phe levels can lead to developmental and physical growth delay, executive function impairment, seizures, and microcephaly caused by toxic Phe accumulation in the brain. In September 2017, the Company entered a three-way Cooperative Research and Development Agreement ("CRADA") with the National Institutes of Health’s National Center for Advancing Translational Sciences (NCATS) and patient advocacy foundation NGLY1.org to collaborate on research efforts aimed at the identification of potential small molecule therapeutics for NGLY1 deficiency. N-glycanase deficiency, or NGLY1 deficiency, is an extremely rare genetic disorder believed to be caused by a deficiency in an enzyme called N-glycanase-1, which is encoded by the gene NGLY1. The condition has been characterized by symptoms such as developmental delays, seizures, complex hyperkinetic movement disorders, diminished reflexes and an inability to produce tears. There are no approved therapeutic options for NGLY1 deficiency, and current therapeutic strategies are limited to symptom management. Liquid ursodeoxycholic acid ("L-UDCA") is a liquid formulation of ursodeoxycholic acid being developed for the treatment of a rare liver disease called primary biliary cholangitis ("PBC"). The Company obtained the rights to L-UDCA during 2016 with the intention of making L-UDCA commercially available to the subset of PBC patients who have difficulty swallowing. The Company sells the following three products: • Chenodal (chenodiol tablets) is approved in the United States for the treatment of patients suffering from gallstones in whom surgery poses an unacceptable health risk due to disease or advanced age. Chenodal has been the standard of care for cerebrotendinous xanthomatosis (" CTX") patients for more than three decades and the Company is currently pursuing adding this indication to the label. • Cholbam (cholic acid capsules) is approved in the United States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t>
  </si>
  <si>
    <t>SUMMARY OF SIGNIFICANT ACCOUNTING POLICIES</t>
  </si>
  <si>
    <t>Accounting Policies [Abstract]</t>
  </si>
  <si>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fair value of equity instruments recorded as derivative liabilities, estimating the fair value of net assets acquired in business combinations, estimating the useful lives of depreciable and amortizable assets, goodwill impairment, estimating the fair value of contingent consideration, estimating of valuation allowances and uncertain tax positions, and estimates associated with the assessment of impairment for long lived assets. Revenue Recognition Product sales for the year ended December 31, 2017 and 2016 consisted of sales of Chenodal, Cholbam and Thiola. Product sales for the year ended December 31, 2015 consisted of sales of Chenodal, Thiola and Vecamyl (divested in 2015).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sells in the United States and Canada through a direct-to-patient distributor. Under this distribution model, the Company records revenues when customers take title of the product. The Company sells Kolbam internationally, and these revenues are immaterial when taken in consideration of the financial statements as a whole. Revenue from product sales is recorded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Deductions from Revenue Government Rebates: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The Company estimates the rebates that we incur due to contracts with certain commercial payors and deducts these estimated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The Company offers discounts to certain customers for prompt payments. The Company accrues for the estim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thus returns are minimal. Research and Development Costs Research and development includes expenses related to sparsentan, fosmetpantotenate and our other pipeline programs. We expense all research and development costs as they are incurred. Our research and development costs are comprised of salaries and bonuses, benefits, non-cash share based compensation, license fees, milestones under license agreements, costs paid to third-party contractors to perform research, conduct clinical trials, and develop drug materials and delivery devices, and associated overhead expenses and facilities costs. Reimbursed research and development costs under collaborative arrangements are recorded as a reduction to research and development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costs are a significant component of research and development expenses and include costs associated with third-party contractors, and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site monitoring and data management. 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Initial Vesting Term Stock Options 3 to 4 years Restricted Stock Units 2 to 3 years 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We consider all highly liquid marketable securities with an original maturity of three months or less to be cash equivalents. Due to the short-term maturity of such investments, the carrying amounts are a reasonable estimate of fair value. 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loss. Realized gains or losses on marketable security transactions are reported in the Consolidated Statements of Operations and Comprehensive Income (Loss). Marketable securities are maintained at one financial institution and are governed by the Company’s investment policy as approved by our Board of Directors. Trade and Notes Receivable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0.2 million and $0.3 million at December 31, 2017 and 2016 , respectively. For the years ended December 31, 2017, 2016 and 2015, bad debt expense recorded in the Statement of Operations and Comprehensive Income (Loss) was approximately $0.2 million , $0.2 million and none , respectively. Notes Receivable Notes receivable arose from the sale of a pediatric priority review voucher (the "PRV"). On July 2, 2015, the Company sold and transferred the PRV to Sanofi for $245.0 million . $150.0 million was received upon closing, and $47.5 million wa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0.7 million and $1.9 million for 2017 and 2016, respectively, and is recorded in interest expense, net, in the Consolidated Statements of Operations and Comprehensive Income (Loss). The first and second annual payments were received on July 1, 2016 and June 30, 2017 in accordance with the terms of the sale agreement. As of December 31, 2017 , there are no outstanding notes receivable. Inventory and Related Reserves Inventory, which is recorded at the lower of cost or net realizable value, includes materials, labor, and other direct and indirect costs and are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0.7 million and $0.6 million at December 31, 2017 and 2016 , respectively. Inventory, net of reserve, consisted of the following at December 31, 2017 and 2016 ( in thousands ): December 31, 2017 December 31, 2016 Raw material $ 3,435 $ 1,336 Finished goods 1,916 1,490 Total inventory $ 5,351 $ 2,826 Segment Information The Company currently operates in one business segment focused on the development and commercialization of innovative therapies for people with serious and life 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 Intangible Assets, Net Our intangible assets consist of licenses, purchased technology and acquired in-process research and development (IPR&amp;D).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17 , 2016 and 2015 there were no impairments to goodwill. Impairment of Long-Lived Assets Our long-lived assets are primarily comprised of intangible assets and property and equipment. We evaluate our finite-lived intangible assets, other than goodwill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For the year ended December 31, 2015 the Company wrote off the intangible asset related to Carbetocin and recorded a loss of $4.7 million . There were no impairments related to intangible assets in the years ended December 31, 2017 or 2016. 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Reclassifications Certain reclassifications have been made to the prior year financial statements in order to conform to the current year’s presentation.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Derivative Financial Instruments, Warrants The Company does not use derivative instruments to hedge exposures to cash flow, market or foreign currency risks. However, certain warrants to purchase common stock that do not meet the requirements for classification as equity, in accordance with the Derivatives and Hedging Topic of the ASC, are classified as liabilitie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derivative instrument was initially recorded at its fair value and is then revalued at each reporting date, with changes in the fair value reported in the Consolidated Statements of Operations and Comprehensive Income (Loss). Treasury Stock The Company records treasury stock at the cost to acquire it and includes treasury stock as a component of stockholders’ equity until it is retired. As of December 31, 2017 the Company has no treasury stock. Recently Adopted Accounting Pronouncements In April 2016, the Financial Accounting Standard Board (“FASB”) issued Accounting Standards Update (“ASU”) No. 2016-09, Compensation —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GAAP) or account for forfeitures when they occur. Upon adoption, all of the tax effects related to share-based payments at settlement (or expiration) will be recorded through the income statement. The Company adopted this ASU as of January 1, 2017 using a prospective transition method related to the presentation of excess tax benefits on the statement of cash flows. In 2016 and 2015, the Company would have recorded a tax expense of $0.4 million and a tax benefit of $2.4 million , respectively. In August 2016, the FASB issued ASU No. 2016-15,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became effective for public business entities for fiscal years beginning after December 15, 2017, and interim periods within those fiscal years. The Company has elected to adopt this guidance in the fourth quarter of year ended December 31, 2017, which applied retrospectively, reclassifies portions of payments made for contingent consideration in the financing section to the operation section of the Consolidated Statements of Cash Flows. The reclassification on the Consolidated Statements of Cash Flows was $1.9 million and $0.8 million for 2016 and 2015, respectively. In October 2016, the FASB issued ASU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As of January 1, 2017, the Company reversed the balance of $4.9 million in its prepaid tax asset account as a charge to retained earnings.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e new standard on January 1, 2018 using the full retrospective approach and does not expect any impact on the timing or recognition of revenue because its only revenue source is product sales and because no variable consideration exists. The new standard also requires enhanced disclosures about the nature, amount, timing and uncertainty of revenue and cash flows arising from customer contracts. The Company expects to make these disclosures in its financial statements for the period ending March 31, 2018.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to the consolidated balance sheet by increasing assets and liabiliti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December 31, 2017 , the Company holds $201.2 million in available for sale debt securities that are affected by this ASU. If adopted as of December 31, 2017 , this would not have a material impact on financial statements. In January 2017, the FASB issued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January 1, 2018, including interim periods within that year (early adoption is permitted). The Company is currently evaluating the potential effect of the guidance on its consolidated financial statemen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 of and for the year ended December 31, 2017, the Company had warrants with down round features with a fair value of $15.7 million on the Consolidated Balance Sheet and recorded $19.4 million to Consolidated Statement of Operations and Comprehensive Income (Loss). The Company will adopt this ASU as of January 1, 2018. In February 2018, the FASB issued ASU 2018-02, Reclassification of Certain Tax Effects from Accumulated Other Comprehensive Income. The new guidance addresses a specific consequence of the Tax Act. This accounting update allows a reclassification from accumulated other comprehensive income to retained earnings for stranded tax effects resulting from the Tax Act. The amendments eliminate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Act is recognized. The Company is currently evaluating the potential effect of the guidance on its consolidated financial statements.</t>
  </si>
  <si>
    <t>BUSINESS COMBINATION AND ASSET TRANSACTIONS</t>
  </si>
  <si>
    <t>Business Combinations [Abstract]</t>
  </si>
  <si>
    <t>BUSINESS COMBINATION AND ASSET TRANSACTIONS Amendment to Trademark License and Supply Agreement On November 3, 2017, the Company amended their agreement with the manufacturer of Thiola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Acquisition of Liquid Ursodeoxycholic Acid (L-UDCA) On June 20, 2016, the Company signed a definitive agreement to purchase the rights, titles, licenses and ownership of L-UDCA from Asklepion Pharmaceuticals, LLC ("Asklepion"). The acquisition was accounted for under the acquisition method of accounting in accordance with Accounting Standard Codification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25.5 million for an intangible asset with a definite life related to product rights in the U.S. The useful life related to the acquired product rights is expected to be approximately 17 years once the NDA is approved by the FDA. Until approval, the asset is considered IPR&amp;D with an indefinite life and is not amortized. The contingent consideration of $25.0 million (present value) recorded during the period ended June 30, 2016, is related to an agreement to pay an additional cash amount in the form of milestones and sales royalties through 2035. The accrued contingent consideration was recorded as a liability at acquisition-date fair value using the income approach with an assumed discount rate of 12.0% over the applicable term. The undiscounted amount the Company could pay as contingent consideration under the agreement is up to $70.3 million . The purchase price allocation of $25.5 million as of the acquisition completion date of June 16, 2016 was as follows ( in thousands ): Cash paid upon consummation $ 500 Present value of contingent consideration 25,000 Total purchase price $ 25,500 Fair Value of Assets Acquired and Liabilities Assumed Acquired product rights: L-UDCA (intangible asset) $ 25,500 Total purchase price $ 25,500 Unaudited pro forma information for the transaction is not presented, because the effects of such transaction are considered immaterial to the Company. Acquisition of Cholbam (cholic acid) On January 12, 2015, the Company signed a definitive agreement under which it acquired the exclusive right to purchase from Asklepion, all worldwide rights, titles, and ownership of Cholbam (cholic acid) for the treatment of bile acid synthesis disorders, if approved by the FDA. Under the terms of the agreement, the Company paid Asklepion an upfront payment of $5.0 million and agreed to pay milestones based on FDA approval and net product sales, plus tiered royalties on future net sales of Cholbam. On March 18, 2015, the FDA approved Cholbam capsules, the first FDA approved treatment for pediatric and adult patients with bile acid synthesis disorders due to single enzyme defects, and for patients with peroxisomal disorders (including Zellweger spectrum disorders). As a result of the approval, the Company exercised its right to purchase from Asklepion all worldwide rights, titles, and ownership of Cholbam and related assets. The FDA also granted Asklepion a Rare Pediatric Disease Priority Review Voucher ("Pediatric PRV") ,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original terms of the agreement with Asklepion. On March 31, 2015, the Company completed its acquisition from Asklepion of all worldwide rights, titles and ownership of Cholbam, including all related contracts, data assets, intellectual property, regulatory assets and the Pediatric PRV, in exchange for a cash payment of $28.4 million , in addition to approximately 661,279 shares of the Company’s common stock (initially valued at $9 million at the time of the definitive agreement with Asklepion, and $15.8 million at the acquisition completion date). The Company is also required to pay contingent consideration consisting of milestones and tiered royalties with a present value of $39.1 million . The original asset value of the Pediatric PRV was recognized at $96.3 million . In this valuation process, we considered various factors which included data from recent sales of similar vouchers. The consideration paid to Asklepion did not value the Pediatric PRV because the issuance of a Pediatric PRV is extremely rare. Therefore when the FDA granted the Pediatric PRV with the Cholbam approval, a bargain purchase gain resulted. The acquisition was accounted for under the acquisition method of accounting in accordance with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Cholbam,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83.2 million of intangible assets with definite lives related to product rights with values of $75.9 million for the U.S. and $7.3 million for the international rights. The useful lives related to the acquired product rights are expected to be approximately 10 years . The contingent consideration of $39.1 million recorded during the year ended December 31, 2015 is related to an agreement to pay an additional cash amount based on the product performance through 2025. The accrued contingent consideration was recorded as a liability at acquisition-date fair value using the income approach with assumed discount rates of 19.0% over the applicable term. The undiscounted amount the Company could pay as contingent consideration under the agreement is up to $78.4 million . Service fees with a net present value of $2.9 million were recorded during the year ended December 31, 2015. The net present value is based upon $4.0 million in total payments over a four year period starting as of the acquisition date. As part of the business combination the Company recorded a deferred tax liability of $39.9 million . The deferred tax liability is derived from the difference in the Company's book basis and tax basis in the assets acquired of $88.5 million . Our tax rate utilized is 45.4% . The purchase price allocation of $91.3 million as of the acquisition completion date of March 31, 2015 wa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140,347 Bargain Purchase Gain (49,063 ) Total Purchase Price $ 91,284 Divestiture of Assets: Sale of Assets to Sanofi The FDA granted Asklepion a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the Company under the terms of the asset purchase agreement between the Company and Asklepion dated January 12, 2015, pursuant to which the Company acquired Cholbam. On July 2, 2015, the Company sold and transferred the Pediatric PRV to Sanofi for $245.0 million . $150.0 million was received upon closing, and $47.5 million wa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gain from the sale of the asset was approximately $140.0 million , net of $4.9 million in fees contractually due as part of the Cholbam acquisition. The first and second annual payments were received on July 1, 2016 and June 30, 2017 in accordance with the terms of the sale agreement. Sale of Assets to Turing Pharmaceuticals On October 13, 2014, the Company entered into a binding Summary Separation Proposal with its then-current Chief Executive Officer. Among other things, the Summary Separation Proposal set forth the terms for the sale of the Company’s Vecamyl, Syntocinon and ketamine licenses and assets to Turing Pharmaceuticals, a company controlled by the former Chief Executive Officer. On January 9, 2015, the Company entered into a purchase agreement with Turing Pharmaceuticals pursuant to which the Company sold Turing Pharmaceuticals its ketamine licenses and assets ("Assets") for a purchase price of $1.0 million , and pursuant to which Turing Pharmaceuticals also assumed all future liabilities related to the Assets. On February 13, 2015, Retrophin, Inc., its wholly-owned subsidiary Manchester and its other wholly-owned subsidiary Retrophin Therapeutics International, LLC (collectively, the "Sellers") entered into a purchase agreement with Waldun Pharmaceuticals, LLC ("Waldun"), pursuant to which the Sellers sold Waldun the product rights to mecamylamine hydrochloride ("Vecamyl Product Rights") for a purchase price of $0.7 million . Waldun in turn sold the Vecamyl Product Rights to Turing Pharmaceuticals. In connection therewith, on February 13, 2015, the Company, together with Manchester, entered into an asset purchase agreement with Turing Pharmaceuticals, pursuant to which the Company sold Turing Pharmaceuticals their mecamylamine hydrochloride inventory ("Inventory") for a purchase price of $0.3 million . Turing Pharmaceuticals also assumed certain liabilities related to the Vecamyl Product Rights and the Inventory. On February 13, 2015, the Company entered into an asset purchase agreement with Turing Pharmaceuticals pursuant to which the Company sold Turing Pharmaceuticals its oxytocin assets, including related inventory, for a purchase price of $1.1 million , and pursuant to which Turing Pharmaceuticals also assumed certain liabilities related to the oxytocin assets. The effect on the statement of operations and comprehensive income (loss) for 2015 was a gain of approximately $0.9 million .</t>
  </si>
  <si>
    <t>MARKETABLE SECURITIES</t>
  </si>
  <si>
    <t>Investments, Debt and Equity Securities [Abstract]</t>
  </si>
  <si>
    <t>MARKETABLE SECURITIES The Company's marketable securities as of December 31, 2017 and 2016 were comprised of available-for-sale marketable securities which are carried at fair value, with the unrealized gains and losses reported in accumulated other comprehensive income (loss). The amortized cost of debt securities in this category are adjusted for amortization of premiums and accretion of discounts to maturity. Such amortization and accretion is included in interest income (loss).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1 year due to the possibility of liquidation within the next 12 months. Marketable securities consist of the following ( in thousands ): As of December 31, 2017 2016 Marketable Securities: Commercial paper 6,897 30,303 Corporate debt securities 164,297 134,570 Securities of government sponsored entities 30,042 49,998 Total Marketable Securities: $ 201,236 $ 214,871 The following is a summary of short-term marketable securities classified as available-for-sale as of December 31, 2017 ( in thousands ): Contractual Maturity (in years) Amortized Cost Unrealized Losses Aggregate Estimated Fair Value Marketable Securities: Commercial paper Less than 1 $ 6,911 $ (14 ) $ 6,897 Corporate debt securities Less than 1 86,531 (198 ) 86,333 Securities of government-sponsored entities Less than 1 30,132 (90 ) 30,042 Total maturity less than 1 year 123,574 (302 ) 123,272 Corporate debt securities 1 to 2 78,388 (424 ) 77,964 Total maturity 1 to 2 years 78,388 (424 ) 77,964 Total available-for-sale securities $ 201,962 $ (726 ) $ 201,236 The following is a summary of short-term marketable securities classified as available-for-sale as of December 31, 2016 ( in thousands ): Contractual Maturity (in years) Amortized Cost Unrealized Gains Unrealized Losses Aggregate Estimated Fair Value Marketable Securities: Commercial paper Less than 1 $ 30,330 $ — $ (27 ) $ 30,303 Corporate debt securities Less than 1 64,794 7 (91 ) 64,710 Securities of government-sponsored entities 19,500 — (10 ) 19,490 Total maturity less than 1 year 114,624 7 (128 ) 114,503 Corporate debt securities 1 to 2 70,207 — (347 ) 69,860 Securities of government-sponsored entities 1 to 2 30,583 — (75 ) 30,508 Total maturity 1 to 2 years 100,790 — (422 ) 100,368 Total available-for-sale securities $ 215,414 $ 7 $ (550 ) $ 214,871 During 2017 , the Company had no gains or losses on marketable securities. During 2016 , the Company recognized a gain of less than $0.1 million on marketable securities. During 2015 , the Company recognized a loss of $0.3 million on marketable securities. The Company had proceeds from the sale or maturity of marketable securities of $114.5 million , $159.5 million and $10.0 million for 2017 , 2016 and 2015 , respectively.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December 31, 2017 and 2016 , the Company believed the cost basis for available-for-sale investments were recoverable in all material respects. For both December 31, 2017 and 2016, any investments in an unrealized loss position for longer than 12 months were immaterial.</t>
  </si>
  <si>
    <t>DERIVATIVE FINANCIAL INSTRUMENTS</t>
  </si>
  <si>
    <t>Derivative Instruments and Hedging Activities Disclosure [Abstract]</t>
  </si>
  <si>
    <t>DERIVATIVE FINANCIAL INSTRUMENTS Since 2013, the Company has issued 5 tranches of common stock purchase warrants to secure financing, remediate covenant violations related to the Credit Facility (See Note. 10) and provide consideration for Credit Facility amendments. The Company accounts for derivative financial instruments in accordance with ASC 815-40, “Derivative and Hedging – Contracts in Entity’s Own Equity” (“ASC 815-40”), in which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Issuances 2015 On January 12, 2015, the Company entered into Amendment No. 3 to the Credit Facility, in which the Company obtained a commitment letter from Athyrium Capital Management, LLC and Perceptive Credit Opportunities Fund, LP (collectively, the “ Lenders”), the Company’s existing lenders, providing a commitment for a senior secured incremental term loan under the Company’s existing term loan facility in an aggregate principal amount of $30 million , which could have been drawn down at the Company’s option to finance the acquisition of the assets of Asklepion. As consideration for the commitment letter for the Incremental Loan, the Company made a cash payment to the Lenders and issued the Lenders warrants initially exercisable to purchase up to an aggregate of 125,000 shares of the Company’s common stock. The Company recorded $1.05 million of interest expense related to the warrants upon issuance. The Company calculated the fair value of the warrants using the Monte Carlo Simulation utilizing the following assumptions as of the grant date of the warrants: Risk free rate 1.39 % Expected volatility 85 % Expected life (in years), represents the weighted average period until next liquidity event 0.3 Expected dividend yield — Exercise Price $ 13.25 2014 In connection with the execution of the Credit Facility, the Company issued warrants to the lenders under the Credit Facility, initially exercisable to purchase up to an aggregate of 337,500 shares of common stock of the Company. The Warrants ar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total grant date fair value of the Warrants was $2.5 million , was recorded as a derivative liability, and is included in the debt discount to the note payable in the Consolidated Balance Sheets.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On November 13, 2014, the Company entered into Amendment No. 2 to the Credit Facility which allowed the Company to be in compliance with certain covenants as of September 30, 2014. In addition certain covenants related to the 4 th quarter of fiscal 2014 and 2015 were amended. As compensation for Amendment No. 2, the Company agreed to issue additional warrants to the lenders, initially exercisable to purchase an aggregate of 300,000 shares of common stock of the Company which were valued at $2.2 million as of November 13, 2014, with an exercise price of $9.96 per share, and was recorded in change in fair value of derivative instruments in the 2014 Consolidated Statements of Operations and Comprehensive Income (Loss). Re-measurement The warrants are re-measured at each balance sheet date based on estimated fair value. Changes in estimated fair value are recorded as non-cash valuation adjustments within other income (expenses) in the Company’s accompanying Consolidated Statements of Operations and Comprehensive Income (Loss) . The Company recorded a change in the estimated fair value of warrants of a loss of $4.5 million , gain of $1.7 million , and loss of $33.3 million during the years ended December 31, 2017 , 2016 and 2015 , respectively. The Company calculated the fair value of the warrants using the Black-Scholes model as of December 31, 2017 and Monte Carlo Simulation as of December 31, 2016 , using the following assumptions: As of December 31, 2017 December 31, 2016 Fair value of common stock $ 21.07 $ 18.93 Remaining Life (in years) of the Warrants .1 – 2.0 years 1.2 – 3.0 years Risk-free interest rate 1.39 - 1.89% .89 - 1.48% Expected volatility 33 - 43% 55 - 75% Dividend yield — — Expected volatility is based on an analysis of the Company’s volatility. The risk free interest rate is based on the U.S. Treasury security rates for the remaining term of the warrants at December 31, 2017 . The following tables presents the Company’s derivative warrant issuances and balances outstanding during the years ended December 31, 2017 and 2016 : Weighted Average Warrants Exercise Price Grant Date Fair Value Outstanding at December 31, 2014 3,421,355 $ 6.43 $ 3.79 Issued 125,000 $ 13.25 $ 8.40 Canceled — $ — $ — Exercised 880,807 $ 5.35 $ 3.23 Outstanding at December 31, 2015 2,665,548 $ 7.05 $ 4.20 Issued — — — Canceled — — — Exercised 898,643 6.68 4.85 Outstanding at December 31, 2016 1,766,905 $ 7.23 $ 3.87 Issued — — — Canceled — — — Exercised 607,481 6.00 3.33 Outstanding at December 31, 2017 1,159,424 $ 7.86 $ 4.15 The following information applies to derivative warrants outstanding at December 31, 2017 : Exercise Price Number of Warrants Weighted Average Remaining Contractual Life (years) Number Exercisable $ 3.60 168,336 0.10 168,336 $ 6.00 611,921 0.60 611,921 $ 12.76 337,500 1.50 337,500 $ 13.25 41,667 2.00 41,667 The total intrinsic value of derivative warrants outstanding and exercisable as of December 31, 2017 was $15.3 million . The Company’s closing stock price was $21.07 on December 31, 2017 .</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derivative liabilities, the Company used the Black Scholes method as of December 31, 2017 and the Monte Carlo Simulation as of December 31, 2016. Based on the fair value hierarchy, the Company classified the derivative liability within Level 3. In estimating the fair value of the Company’s contingent consideration, the Company used the probability-based expected method as of December 31, 2017 and the comparable uncontrolled transaction (“CUT”) method in 2016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 term nature. The following table presents the Company’s asset and liabilities that are measured and recognized at fair value on a recurring basis, classified under the appropriate level of the fair value hierarchy as of December 31, 2017 (in thousands): As of December, 2017 Fair Value Hierarchy at December 31, 2017 Total carrying and estimated fair value Quoted prices in active markets (Level 1) Significant other observable inputs (Level 2) Significant unobservable inputs (Level 3) Asset: Cash and Cash Equivalents $ 99,394 $ 92,726 $ 6,668 $ — Marketable securities, available-for-sale 201,236 — 201,236 — Total $ 300,630 $ 92,726 $ 207,904 $ — Liabilities: Derivative liability related to warrants $ 15,710 $ — $ — $ 15,710 Business combination-related contingent consideration 90,000 — — 90,000 Total $ 105,710 $ — $ — $ 105,710 The following table presents the Company’s assets and liabilities that are measured and recognized at fair value on a recurring basis, classified under the appropriate level of the fair value hierarchy as of December 31, 2016 (in thousands): As of December, 2016 Fair Value Hierarchy at December 31, 2016 Total carrying and Quoted prices in Significant other Significant Asset: Cash and Cash Equivalents $ 41,002 $ 39,929 $ 1,073 $ — Marketable securities, available-for-sale 214,871 — 214,871 — Total $ 255,873 $ 39,929 $ 215,944 $ — Liabilities: Derivative liability related to warrants $ 22,440 $ — $ — $ 22,440 Business combination-related contingent consideration 87,478 — — 87,478 Total $ 109,918 $ — $ — $ 109,918 The following table sets forth a summary of changes in the estimated fair value of the Company’s Level 3 derivative liability for years ended December 31, 2017 and 2016 (in thousands) : Fair Value Measurements of Common Stock Warrants Using Significant Unobservable Inputs (Level 3) 2017 2016 Balance at January 1, $ 22,440 $ 38,810 Reclassification of derivative liability to equity upon exercise of warrants (11,221 ) (14,715 ) Change in estimated fair value of liability classified warrants 4,491 (1,655 ) Balance at December 31, $ 15,710 $ 22,440 The following table sets forth a summary of changes in the estimated fair value of the Company's Level 3 business combination-related contingent consideration for the years ended December 31, 2017 and 2016 (in thousands) : Fair Value Measurements of Acquisition-Related Contingent Consideration (Level 3) 2017 2016 Balance at January 1, $ 87,478 $ 59,021 Present value of contingent consideration upon acquisition related to a business combination — 25,000 Increase from revaluation of contingent consideration 19,389 18,383 Contractual Payments (6,006 ) (12,826 ) Contractual Payments accrued at December 31 (11,012 ) (1,988 ) Foreign currency impact 151 (112 ) Balance at December 31, $ 90,000 $ 87,478</t>
  </si>
  <si>
    <t>INTANGIBLE ASSETS</t>
  </si>
  <si>
    <t>Goodwill and Intangible Assets Disclosure [Abstract]</t>
  </si>
  <si>
    <t>INTANGIBLE ASSETS Amortizable intangible assets Ligand License Agreement In 2013, the Company entered into a $2.5 million agreement with Ligand for a worldwide sublicense to develop, manufacture and commercialize a drug technology compound including sparsentan (the “Ligand License Agreement”). The cost of the Ligand License Agreement, which is presented net of amortization in the accompanying Consolidated Balance Sheet in intangible assets, net, is being amortized to research and development on a straight-line basis through September 30, 2023. As consideration for the license, we are required to make substantial payments upon the achievement of certain milestones, totaling up to $109.4 million . Through 2017 , we have made milestone payments to Ligand of $2.6 million under the terms of the Ligand License Agreement. Should we commercialize sparsentan or any products containing related compounds, we will be obligated to pay to Ligand an escalating annual royalty between 15% and 17% of net sales of all such products. In September 2015, the Ligand License Agreement was amended to facilitate sub-licensing in Asia-Pacific. As consideration for the amendment the Company paid $1.0 million . Carbetocin Technology In September 2015, the Company wrote-off the entire value of intangible assets related to Carbetocin. The write-off was deemed appropriate as the Company elected not to pursue any internal development of the asset and attempts to divest it were unsuccessful. The total charge of $4.7 million was included in operating expenses on the Consolidated Statement of Operations and Comprehensive Income (Loss). Manchester Pharmaceuticals LLC The Company acquired intangible assets with finite lives related to the Chenodal product rights, trade names, and customer relationships with the values of $67.8 million , $0.2 million , and $0.4 million , respectively. The useful lives related to the acquired product rights, trade names, and customer relationships are expected to be approximately 16 , 1 and, 10 years, respectively. Amortization of product rights, trade names and customer relationships are being recorded in selling, general and administrative expense over their respective lives. In 2015, the Company divested the assets related to Vecamyl, valued at $3.6 million , to Turing Pharmaceuticals. Thiola License Agreement In 2014, the Company entered into a license agreement with Mission Pharmacal,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Company paid Mission an up-front license fee of $3 million and will pay guaranteed minimum royalties during each calendar year the greater of $2 million or twenty percent ( 20% ) of the Company’s net sales of Thiola through June 30, 2024. The present value of guaranteed minimum royalties payable using a discount rate of approximately 11% based on the Company’s then borrowing rate is $15.1 million and $10.1 million as of December 31, 2017 and 2016, respectively. As of December 31, 2017 , the guaranteed minimum royalty current and long term liability was approximately $2.0 million and $13.1 million , respectively, and is recorded as guaranteed minimum royalty in the Consolidated Balance Sheet. As of December 31, 2016 , the guaranteed minimum royalty current and long term liability was approximately $2.0 million and $8.1 million , respectively, and is recorded as guaranteed minimum royalty in the Consolidated Balance Sheet. The Company has capitalized $54.5 million related to the Thiola intangible asset which consists of the up-front license fee, professional fees, present value of the guaranteed minimum royalties and any additional payments through 2017 in excess of minimum royalties. On November 3, 2017, the Company amended its agreement with the manufacturer of Thiola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There are 11.5 years remaining in the term of the license agreement. Cholbam (K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L-UDCA On June 20, 2016, the Company signed a definitive agreement to purchase the rights, titles, and ownership of L-UDCA from Asklepion. The purchase included $25.5 million for an intangible asset with a definite life related to product rights for the U.S. The useful life related to the acquired product rights is expected to be approximately 17 years once the NDA is approved by the FDA. Until approval, the asset is considered IPR&amp;D with an indefinite life and is not amortized. Amortizable intangible assets as of December 31, 2017 ( in thousands ): Useful Life Gross Carrying Accumulated Net Book Value Chenodal Product Rights 16 $ 67,849 $ (15,976 ) $ 51,873 Thiola License 15 54,471 (10,168 ) 44,303 Economic Interest - U.S. revenue Cholbam 10 75,900 (20,903 ) 54,997 Economic Interest - International revenue Cholbam 10 8,058 (2,219 ) 5,839 Economic Interest - L-UDCA (acquired IPR&amp;D) Indefinite 25,500 — 25,500 Ligand License 11 3,300 (1,420 ) 1,880 Manchester Customer Relationships 10 403 (152 ) 251 Manchester Trade Name 1 175 (175 ) — Internal use software 5 $ 207 $ (33 ) $ 174 Total $ 235,863 $ (51,046 ) $ 184,817 Amortizable intangible assets as of December 31, 2016 ( in thousands ): Useful Life Gross Carrying Accumulated Net Book Value Chenodal Product Rights 16 $ 67,849 $ (11,738 ) $ 56,111 Thiola License 10 35,339 (5,818 ) 29,521 Economic Interest - U.S. revenue Cholbam 10 75,900 (13,320 ) 62,580 Economic Interest - International revenue Cholbam 10 7,074 (1,241 ) 5,833 Economic Interest - L-UDCA (acquired IPR&amp;D) Indefinite 25,500 — 25,500 Ligand License 11 3,300 (1,093 ) 2,207 Manchester Customer Relationships 10 403 (112 ) 291 Manchester Trade Name 1 175 (175 ) — Total $ 215,540 $ (33,497 ) $ 182,043 The following table summarizes amortization expense for the twelve months ended December 31, 2017 , 2016 and 2015 ( in thousands ): 2017 2016 2015 Research and development $ 327 $ 328 $ 697 Selling, general and administrative 17,004 15,665 12,534 Total amortization expense $ 17,331 $ 15,993 $ 13,231 As of December 31, 2017 , amortization expense (excluding infinite lived IPR&amp;D) for the next five years is expected to be as follows ( in thousands ): 2018 $ 16,871 2019 16,871 2020 16,871 2021 16,871 2022 16,871 Thereafter 74,962 Total $ 159,317</t>
  </si>
  <si>
    <t>ACCRUED EXPENSES</t>
  </si>
  <si>
    <t>Payables and Accruals [Abstract]</t>
  </si>
  <si>
    <t>ACCRUED EXPENSES Accrued expenses consist of the following at December 31, 2017 and 2016 ( in thousands ): 2017 2016 Compensation related costs $ 7,749 $ 7,441 Research and development 6,989 7,311 Government rebate reserves 5,883 6,967 Selling, general and administrative 3,896 3,333 Royalty/contingent consideration 6,429 5,766 Restructuring expenses 3,549 893 Miscellaneous accrued expenses 1,523 1,597 Total accrued expenses $ 36,018 $ 33,308</t>
  </si>
  <si>
    <t>NOTES PAYABLE</t>
  </si>
  <si>
    <t>Debt Disclosure [Abstract]</t>
  </si>
  <si>
    <t>NOTES PAYABLE Convertible Notes Payable On May 29, 2014, the Company entered into a Note Purchase Agreement relating to a private placement by the Company of $46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beginning on November 15, 2014. The Notes mature on May 30, 2019 unless earlier converted or repurchased in accordance with the terms. The aggregate carrying value of the Notes on their issuance was $43 million , which was net of the $3 million debt discount. On June 30, 2014, the Company issued 401,047 shares of common stock to the holders of the Notes and such noteholders granted the Company a release of certain claims they may have had in connection with the Company's sale of the Notes or certain statements made by the Company in connection with such sale. The Company recorded finance expense as other expense in the amount of $4.7 million for the year ended December 31, 2014 based on the fair market value of the stock on the date of issuance in relation to the shares issued. As of December 31, 2017 the fair value of a share of common stock was $21.07 , exceeding the initial conversion price per share of the Notes. If the debt holders were to convert the Company would be required to issue 2,642,160 shares of common stock assuming that no fundamental change in the Company had occurred. The Company has reserved sufficient shares of its common stock to satisfy the conversion requirements related to the Notes. As of December 31, 2017 , the convert value exceeded the carrying value by approximately $10.5 million . In estimating the fair value of the Company’s convertible debt, the Company performed an analysis on the straight-debt portion, excluding the conversion feature and the conversion feature. To estimate the fair value of conversion feature, the Company used the Monte Carlo Simulation as of December 31, 2017. To estimate the fair value of straight-debt portion, excluding the conversion feature, the Company discounted to present value the scheduled coupon payments and principal repayment, using an appropriate fair market yield . As of December 31, 2017 the fair value of the debt was estimated at $63.6 million using level 2 inputs. The net carrying amount of the Notes consists of the following ( in thousands ): December 31, 2017 2016 Aggregate principle amount of Notes $ 46,000 $ 46,000 Unamortized debt discount and debt issuance costs (923 ) (1,578 ) $ 45,077 $ 44,422 Credit Facility In June 2014, the Company entered into a $45 million Credit Agreement (“Credit Facility”) which bore interest at an annual rate of (i) the Adjusted LIBOR Rate (as such term was defined in the Credit Facility) plus 10.00% or (ii) in certain circumstances, the Base Rate (as such term was defined in the Credit Agreement) plus 9.00% and was payable quarterly. The Credit Facility contained certain financial and non-financial covenants. In connection with the execution of the Credit Facility, the Company issued warrants (the “Warrants”) to the lenders under the Credit Facility, initially exercisable to purchase up to an aggregate of 337,500 shares of common stock of the Company. The Warrants are exercisable in whole or in part, at an initial exercise price per share of $12.76 per share, which is subject to weighted-average anti-dilution protections. The Warrants could be exercised at any time upon the election of the holder, beginning on the date of issuance and ending on the fifth anniversary of the date of issuance. The issuance of the Warrants was not registered under the Securities Act of 1933, as amended (the “Securities Act”), as such issuance was exempt from registration under Section 4(2) of the Securities Act. The total grant date fair value of the Warrants was $2.5 million , was recorded as a derivative liability, and was included in the debt discount to the note payable in the 2014 Consolidated Balance Sheets.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In November 2014, the Company entered into Amendment No. 2 (“Amendment No. 2”) to the Credit Facility which allowed the Company to be in compliance with certain covenants as of September 30, 2014. In addition certain covenants related to the fourth quarter of fiscal 2014 and 2015 were amended. As compensation for Amendment No. 2, the Company agreed to issue additional warrants to Athyrium Capital Management, LLC and Perceptive Credit Opportunities Fund, LP (collectively, the “Lenders”), initially exercisable to purchase an aggregate of 300,000 shares of common stock of the Company which were valued at $2.2 million and recorded in change in fair value of derivative instruments in the 2014 Consolidated Statements of Operations and Comprehensive Income (Loss). On January 12, 2015, the Company entered into Amendment No. 3 (“Amendment No. 3”) to the Credit Facility in which the Company obtained a commitment letter from the Lenders, providing a commitment for a senior secured incremental term loan under the Company’s existing term loan facility in an aggregate principal amount of $30.0 million , which could have been drawn down at the Company’s option to finance the acquisition of the Cholbam assets from Asklepion. As consideration for Amendment No. 3, the Company made a $0.6 million cash payment to the Lenders, recorded in finance expense in the Consolidated Statements of Operations and Comprehensive Income (Loss), and issued the Lenders warrants initially exercisable to purchase up to an aggregate of 125,000 shares of the Company’s common stock which were valued at $1.1 million on January 12, 2015 and were recorded in interest expense in the Consolidated Statements of Operations and Comprehensive Income (Loss). Due to the closing of its public offering on March 24, 2015, the Company received cash proceeds of $140.0 million , after deducting underwriting fees and other offering costs, which the Company used to make the $27.0 million payment due to Asklepion upon the closing of the Company’s acquisition of the Cholbam assets, and as a result, the Company did not utilize the commitment from the Lenders. On July 1, 2015, the Company paid off the Credit Facility in its entirety including a prepayment premium of $2.3 million , and incurred an additional charge of $4.2 million , included in other expenses on the Company's Consolidated Statement of Operations and Comprehensive Income (Loss), for the write-off of the debt discount and equity issuances for the Credit Facility Interest Expense Total interest expense, net, recognized for the years ended December 31, 2017 , 2016 and 2015 was $1.2 million , $0.8 million and $7.7 million , respectively.</t>
  </si>
  <si>
    <t>COMMITMENTS AND CONTINGENCIES</t>
  </si>
  <si>
    <t>Commitments and Contingencies Disclosure [Abstract]</t>
  </si>
  <si>
    <t>COMMITMENTS AND CONTINGENCIES Leases and Sublease Agreements Facilities Base Rent Lease Expiration Comments Occupied Location Corporate Headquarters San Diego CA $2.1 million July 2024 Vacated Location New York NY $0.5 million November 2018 Sublet through expiration Contractual Commitments The following table summarizes our principal contractual commitments, excluding open orders that support normal operations, as of December 31, 2017 ( in thousands ): Total Less than 1 year 1-3 years 3-5 years More than 5 years Operating leases $ 16,037 $ 2,012 $ 4,757 $ 5,046 $ 4,222 Note payable, including contractual interest 71,933 4,070 50,863 4,000 13,000 Sales support services 2,638 417 833 833 555 Product supply contracts 1,539 1,358 181 — — Purchase order commitments 8,119 5,619 1,000 1,000 500 $ 100,266 $ 13,476 $ 57,634 $ 10,879 $ 18,277 Legal Proceedings In August 2017, Martin Shkreli, the Company’s former Chief Executive Officer, was convicted on securities fraud charges following investigations by the U.S. Attorney for the Eastern District of New York and the U.S Securities and Exchange Commission. The Company was not a target of these investigations and cooperated with them fully. In connection with these proceedings, Mr. Shkreli sought advancement of his legal fees from the Company. The Company disputed its obligation to pay these amounts in full, and in November 2016, the Company and Mr. Shkreli entered into a binding settlement arrangement under which the Company advanced $2.8 million in legal fees to Mr. Shkreli’s counsel. The Company also advanced an additional $2 million in legal fees once the matter proceeded to trial. In December 2017, after Mr. Shkreli requested that the Company advance him legal fees in connection with his appeal of his conviction, the Company and Mr. Shkreli amended the November 2016 settlement arrangement, pursuant to which the Company agreed to advance Mr. Shkreli $625,000 in full satisfaction of its obligation to advance fees to Mr. Shkreli in connection with the appeal. The Company has been reimbursed by its directors’ and officers’ insurance carriers for $3.3 million of the legal fees the Company advanced in connection with the pre-trial and trial proceedings. Pending the outcome of Mr. Shkreli's appeal, the insurance carriers have reserved their rights to assert that certain of the advanced funds pertain to claims excluded from coverage under the relevant insurance policy and are therefore recoverable by the carriers. As a result, the final amount of the reimbursement from the insurance carriers is not currently estimable. In addition, a portion of the legal fees the Company has advanced to Mr. Shkreli will be subject to reimbursement by Mr. Shkreli under Delaware law in the event it is ultimately determined that Mr. Shkreli is not entitled to be indemnified by the Company in these proceedings. In August 2015, the Company filed a lawsuit in federal district court for the Southern District of New York against Mr. Shkreli, asserting that he breached his fiduciary duty of loyalty during his tenure as the Company’s Chief Executive Officer and a member of its Board of Directors.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The federal Court granted a stay of the federal lawsuit pending a determination by the arbitration panel whether the Company’s counterclaims would be litigated in the arbitration, as the Company is seeking. In April 2016, the arbitration panel granted the parties’ request for a stay of the proceedings pending settlement discussions. In connection with these proceedings, Mr. Shkreli sought advancement of his legal fees from the Company relating to his defense of the Company’s claims against him. Pursuant to the November 2016 binding term sheet, the significant majority of the existing legal fees related to these proceedings that Mr. Shkreli claimed should be advanced were offset and satisfied by a $2.025 million judgment against Mr. Shkreli in a different case, and the Company paid $0.4 million in legal fees to Mr. Shkreli's counsel. The legal fees the Company has advanced will be subject to reimbursement by Mr. Shkreli under Delaware law in the event it is ultimately determined that Mr. Shkreli is not entitled to be indemnified by the Company in these proceedings. The Company will also be subject to additional obligations when the litigation resumes, as well as advancement obligations in the interim. For the years ended December 31, 2017 and 2016, the Company recorded $2.6 million and $5.2 million in expenses and paid $3.6 million and $1.0 million under the settlement, respectively. The Company received $2.6 million and $0.7 million in reimbursement from its directors’ and officers’ insurance carriers during the year ended December 31, 2017 and 2016, respectively. The reimbursement in 2017 is recorded as a liability on the Consolidated Balance Sheet pending the outcome of an appeal, if any. From time to time the Company is involved in legal proceedings arising in the ordinary course of business. The Company believes there is no litigation pending that could have, individually or in the aggregate, a material adverse effect on its results of operations or financial condition.</t>
  </si>
  <si>
    <t>STOCKHOLDERS’ EQUITY / DEFICIT</t>
  </si>
  <si>
    <t>Equity [Abstract]</t>
  </si>
  <si>
    <t>STOCKHOLDERS’ EQUITY / DEFICIT Common Stock The Company is currently authorized to issue up to 100,000,000 shares of $0.0001 par value common stock. All issued shares of common stock are entitled to vote on a 1 share/ 1 vote basis. Preferred Stock The Company is currently authorized to issue up to 20,000,000 shares of $0.001 par value preferred stock, of which 1,000 shares are designated Class "A" Preferred shares, $0.001 par value. Class A Preferred Shares are not entitled to interest, have certain liquidation preferences, special voting rights and other provisions. No preferred stock has been issued to date. Public Offering - 2015 On March 24, 2015, the Company completed a public offering of 7,866,000 shares of common stock at a price of $19.00 per share. The Company received net proceeds from the offering of $140.0 million after deducting underwriting fees and other offering costs of $9.5 million . The shares of common stock were offered by the Company pursuant to a shelf registration statement that was declared effective by the SEC on March 13, 2015. 2015 Equity Incentive Plan On June 8, 2015, the Company's stockholders approved the 2015 Equity Incentive Plan (the "2015 Plan"). The 2015 Plan is intended as the successor to and continuation of the Plan. Stockholders approved 1.4 million new shares to be issued under the 2015 Plan, in addition to 0.6 million unallocated shares remaining available for issuance under the Plan that were added to the 2015 Plan. On May 18, 2016, the Company's stockholders approved an amendment to the 2015 Equity Incentive Plan (the "Amended 2015 Plan"). The amendment provides for an additional 1.6 million new shares to be issued under the Amended 2015 Plan, in addition to 0.7 million unallocated shares remaining available for issuance. The amendment also includes a provision where on or after March 21, 2016, the number of shares available for issuance under the Amended 2015 Plan will be reduced by one share for each share subject to a stock option or stock appreciation right and by 2.0 shares for each share subject to any other type of stock award issued pursuant to the Amended 2015 Plan, and any such shares will return to the share reserve at the same rates upon cancellation or other forfeiture of such awards or shares. On May 17, 2017, the Company's stockholders approved an amendment to the Amended 2015 Plan. The amendment provides for an additional 1.8 million new shares to be issued under the Amended 2015 Plan. 2017 Employee Stock Purchase Plan There are 380,000 shares of common stock available for issuance under the 2017 Employee Stock Purchase Plan ("2017 ESPP"). Beginning on January 1, 2018, and ending on (and including) January 1, 2026, the number of shares of common stock available for issuance under the 2017 ESPP shall increase by an amount equal to the lesser of (i) one percent ( 1% ) of the total number of shares of common stock outstanding on December 31st of the preceding calendar year and (ii) 300,000 shares of common stock. Substantially all employees are eligible to participate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 The 2017 ESPP is intended to qualify as an “employee stock purchase plan” under Section 423 of the Internal Revenue Code. As of December 31, 2017, there were approximately 0.4 million shares authorized and 0.3 million shares reserved for future issuance under the 2017 ESPP. Stock Options The fair values of stock option grants during the year ended December 31, 2017 , 2016 and 2015 were calculated on the date of grant using the Black-Scholes option pricing model, except for options granted for market and revenue performance criteria. Compensation expense is recognized over the period of service, generally the vesting period. During the year ended December 31, 2017 , 2,111,300 stock options were granted by the Company. The following weighted average assumptions were used in the Black-Scholes options pricing model to estimate the fair value of stock options for the specified reporting periods: Twelve Months Ended December 31, 2017 2016 2015 Risk free rate 2.10 % 1.20 % 1.53 % Expected volatility 70 % 68 % 83 % Expected life (in years) 6.1 5.8 5.8 Expected dividend yield — — — 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17 : Weighted Average Shares Underlying Options Exercise Price Remaining Contractual Term (in years) Aggregate Intrinsic Value (in thousands) Exercisable at December 31, 2016 3,793,017 $ 14.94 6.82 $ 23,358 Outstanding at December 31, 2016 6,430,570 16.91 7.64 $ 30,088 Granted 2,111,300 18.48 — — Forfeited and expired (759,127 ) 22.28 — — Exercised (629,075 ) 12.86 — 5,420 Outstanding at December 31, 2017 7,153,668 $ 17.16 6.95 $ 39,010 Exercisable at December 31, 2017 4,610,233 $ 15.97 5.85 $ 31,991 The following table summarizes our stock option activity and related information for the year ended December 31, 2016: Weighted Average Shares Underlying Options Exercise Price Remaining Contractual Term (in years) Aggregate Intrinsic Value (in thousands) Exercisable at December 31, 2015 2,036,906 $ 12.55 8.34 $ 15,582 Outstanding at December 31, 2015 5,665,584 $ 17.05 8.75 $ 31,542 Granted 1,687,250 16.73 — — Forfeited and expired (541,416 ) 22.19 — — Exercised (380,848 ) 10.55 — 2,873 Outstanding at December 31, 2016 6,430,570 $ 16.91 7.64 $ 30,088 Exercisable at December 31, 2016 3,793,017 $ 14.94 6.82 $ 23,358 The following table summarizes our stock option activity and related information for the year ended December 31, 2015: Weighted Average Shares Underlying Options Exercise Price Remaining Contractual Term (in years) Aggregate Intrinsic Value (in thousands) Exercisable at December 31, 2014 1,225,833 $ 9.73 7.96 $ 3,395 Outstanding at December 31, 2014 4,892,208 $ 10.93 8.57 $ 8,353 Granted 2,285,000 27.15 — — Forfeited and expired (970,170 ) 14.91 — — Exercised (541,454 ) 13.10 — 7,230 Outstanding at December 31, 2015 5,665,584 $ 17.05 8.75 $ 31,542 Exercisable at December 31, 2015 2,036,906 $ 12.55 8.34 $ 15,582 The weighted average grant date fair value of options granted was $11.77 , $10.09 , and $19.02 during the years ended December 31, 2017 , 2016 and 2015 , respectively. The aggregate intrinsic value for outstanding options is calculated as the difference between the exercise price of the underlying awards and the closing price of the Company’s common stock as of December 31, 2017 of $21.07 . Unrecognized compensation cost associated with unvested stock options amounts to $27.9 million as of December 31, 2017 , which will be expensed over a weighted average remaining vesting period of 2.6 years. Restricted Stock Units As of December 31, 2017 , there was approximately $2.3 million of unrecognized compensation cost related to restricted stock units ("RSUs") granted. This amount is expected to be recognized over a weighted average period of 1.6 years . The following table summarizes our restricted stock unit activity for the year ended December 31, 2017 and 2016: Number of RSUs Weighted Average Grant Date Fair Value Unvested December 31, 2015 429,666 $ 20.38 Granted 245,000 17.52 Vested (161,335 ) 16.76 Forfeited/cancelled (105,585 ) 21.19 Unvested December 31, 2016 407,746 19.88 Granted 157,750 18.32 Vested (190,498 ) 17.12 Forfeited/cancelled (29,666 ) 22.00 Unvested December 31, 2017 345,332 $ 20.51 Share Based Compensation Total non-cash stock-based compensation expense consisted of the following for the years ended December 31, 2017 , 2016 and 2015 ( in thousands ): Twelve Months Ended December 31, 2017 2016 2015 Selling, general and administrative expenses $ 17,924 $ 18,614 $ 16,483 Research and development expenses 8,950 10,488 9,417 Total $ 26,874 $ 29,102 $ 25,900 Exercise of Warrants During the twelve months ended December 31, 2017 , the Company issued 607,481 shares of common stock upon the exercise of warrants for cash received by the Company in the amount of $3.6 million . The Company reclassified $11.2 million derivative liability as equity for the value of these warrants on the date of exercise. The warrants were revalued immediately prior to exercise and the change in the fair value of $3.0 million was recorded as other expense in the Consolidated Financial Statements of the Company. During the twelve months ended December 31, 2016 , the Company issued 898,633 shares of common stock upon the exercise of warrants for cash received by the Company in the amount of $6.0 million . The Company reclassified $14.7 million derivative liability as equity for the value of these warrants on the date of exercise. The warrants were revalued immediately prior to exercise and the change in the fair value of $2.9 million was recorded as other expense in the Consolidated Financial Statements of the Company. During the twelve months ended December 31, 2015, the Company issued 870,306 shares of common stock upon the exercise of warrants for cash received by the Company in the amount of $4.5 million . The Company reclassified $23.5 million derivative liability as equity for the value of these warrants on the date of exercise. The warrants were revalued immediately prior to exercise and the change in the fair value of $2.8 million was recorded as other expense in the Consolidated Financial Statements of the Company. Treasury Stock In March 2015 the Company retired 379,591 shares of its common stock held as treasury stock that were purchased in 2013 and 2014 with an aggregate purchase price of $3.2 million . This was the entire holding of treasury stock. No shares were repurchased during the years ended December 31, 2017 and 2016.</t>
  </si>
  <si>
    <t>EARNINGS (LOSS) PER SHARE</t>
  </si>
  <si>
    <t>Earnings Per Share [Abstract]</t>
  </si>
  <si>
    <t>EARNINGS (LOSS) PER SHARE Basic earnings (loss) per share (“EPS”) represents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net income amounts are stated in thousands) : For the year ended December 31, 2017 2016 2015 Shares Net loss EPS Shares Net loss EPS Shares Net Income EPS Basic Earnings per Share 38,769,816 $ (59,731 ) $ (1.54 ) 36,997,865 $ (47,903 ) $ (1.29 ) 33,560,249 $ 117,237 $ 3.49 Dilutive shares related to warrants — — 1,290,147 — — — Change in fair value of derivative instruments — — — (1,655 ) — — Convertible Debt — — — — 2,642,160 1,881 Restricted Stock — — — — 290,966 — Stock Options — — — — 1,088,064 — Dilutive Earnings per Share 38,769,816 $ (59,731 ) $ (1.54 ) 38,288,012 $ (49,558 ) $ (1.29 ) 37,581,439 $ 119,118 $ 3.17 For the years ended December 31, 2017 , 2016 and 2015 , the following shares were excluded because they were anti-dilutive: For the year ended December 31, 2017 2016 2015 Convertible Debt 2,642,160 2,642,160 — Restricted Stock 157,319 444,942 22,069 Options 7,080,998 6,286,584 1,049,375 Warrants 1,159,424 — 2,665,548 Total Anti-Dilutive Shares 11,039,901 9,373,686 3,736,992</t>
  </si>
  <si>
    <t>INCOME TAXES</t>
  </si>
  <si>
    <t>Income Tax Disclosure [Abstract]</t>
  </si>
  <si>
    <t>INCOME TAXES For financial reporting purposes, net income (loss) before income taxes includes the following components ( in thousands ): Year Ended December 31, 2017 2016 2015 United States $ (55,611 ) $ (52,750 ) $ 107,038 Foreign (2,752 ) (4,832 ) (1,571 ) Total $ (58,363 ) $ (57,582 ) $ 105,467 The components of the provision (benefit) for income taxes, in the Consolidated Statement of Operations are as follows ( in thousands ): 2017 2016 2015 Current Federal $ 6,991 $ 13,137 $ 2,094 State 802 (155 ) 1,709 7,793 12,982 3,803 Deferred Federal (7,965 ) (18,814 ) (8,296 ) State 1,540 (3,847 ) (7,277 ) (6,425 ) (22,661 ) (15,573 ) Total tax provision (benefit) $ 1,368 $ (9,679 ) $ (11,770 ) The following is a reconciliation of the statutory federal income tax rate to the Company’s effective tax rate expressed as a percentage of income (loss) before income taxes: 2017 2016 2015 Statutory rate - federal (35.00 )% (35.00 )% 35.00 % State taxes, net of federal benefit (3.30 )% (3.16 )% 1.53 % Change in FV of derivative liability (warrants) 2.82 % 1.10 % 10.89 % Change in federal tax rate 23.29 % — % — % Bargain purchase gain — % — % (16.04 )% Other permanent differences 1.04 % 2.05 % 3.68 % Tax credits (5.79 )% (1.58 )% (7.85 )% Return to provision adjustments and other true-ups (3.48 )% (1.15 )% (10.40 )% Other 1.25 % 3.09 % (0.79 )% Change in valuation allowance 21.62 % 16.30 % (27.02 )% Income tax provision (benefit) 2.45 % (18.35 )% (11.00 )% The significant components of the Company’s deferred tax assets and liabilities as of December 31, 2017 and 2016 are as follows ( in thousands ): 2017 2016 Deferred Tax Assets: Net operating loss $ 1,099 $ 1,832 Research and development and other tax credits 1,599 60 Contingent consideration 23,080 32,792 Other accrued expenses 2,603 4,621 Stock based compensation 15,695 18,520 Other 358 30 44,434 57,855 Deferred Tax Liabilities: Intangible assets (16,810 ) (34,153 ) Deferred gain on installment sale — (14,547 ) Tax basis depreciation less than book depreciation — — (16,810 ) (48,700 ) Net deferred tax assets (liabilities) before valuation allowance 27,624 9,155 Valuation allowance (27,624 ) (15,580 ) Total deferred tax liability $ — $ (6,425 ) The Company has established a full valuation allowance against its U.S. federal and state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27.6 million as of December 31, 2017 to reflect the estimated amount of deferred tax assets that may not be realized. The Company increased its valuation allowance by $12.0 million for the year ended December 31, 2017 largely as a result of the Tax Cuts and Jobs Act ("Tax Act"), which impacted our ability to utilize certain deferred tax assets in the future. At December 31, 2017 , the Company had available unused U.S. federal net operating loss (“NOL”) carryforwards of $5.2 million and a minimal amount of state NOL carryforwards, all of which are fully offset by a valuation allowance. The U.S. federal NOL carryforwards will expire beginning in 2030. In addition, at December 31, 2017, the Company had federal orphan drug tax credit carryforwards of $0.02 million that begin to expire in 2037 unless utilized and California Competes tax credit carryforwards of $2.0 million that begin to expire in 2022. The Company has international subsidiaries whose operations are not material for the year ended December 31, 2017 . The Company accounts for uncertain tax benefits in accordance with the provisions of ASC 740-10 of the Accounting for Uncertainty in Income Taxes . A s of December 31, 2017 the Company had no unrecognized tax benefits. The Company does not anticipate that the amount of unrecognized tax benefits as of December 31, 2017 will change materially within the following 12 months. A reconciliation of the Company's unrecognized tax benefits for the years 2017 and 2016 is provided in the following table ( in thousands ): 2017 2016 Balance as of January 1: $ 1,500 $ 3,324 Increase in current period positions — — Decrease in prior period positions (1,500 ) (1,824 ) Increase in prior period positions — — Balance as of December 31: $ — $ 1,500 The Company files income tax returns in the U.S. federal jurisdiction, various state and local, and foreign jurisdictions. The Company’s income tax returns are open to examination by federal, state and foreign tax authorities, generally for the years ended December 31, 2015 and later. The Company’s policy is to record estimated interest and penalties related to the underpayment of income taxes or unrecognized tax benefits as a component of its income tax provision. During the years ended 2017, 2016 and 2015 , the Company did not recognize any interest or penalties in its Consolidated Statements of Operations and Comprehensive Income (Loss) and there were no accruals recorded for interest or penalties at December 31, 2017 and 2016. U.S. Tax Reform The Tax Act was enacted on December 22, 2017. The Tax Act reduces the US federal corporate tax rate from 35% to 21%, as well as making several other significant changes to the tax law, effective January 1, 2018. Pursuant to the Securities and Exchange Commission Staff Accounting Bulletin No. 118, Income Tax Accounting Implications of the Tax Cuts and Jobs Act (SAB 118), given the amount and complexity of the changes in tax law resulting from the Tax Legislation, the Company has not finalized the accounting for the income tax effects of the Tax Legislation. This includes the provisional amounts recorded related to the re-measurement of the deferred taxes and the change to our valuation allowance. The impact of the Tax Legislation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Legislation. The Company's accounting for the following elements of the Tax Act is incomplete. However, the Company was able to make reasonable estimates of certain effects and therefore, has recorded provisional amounts as follows: Revaluation of deferred tax assets and liabilities We have remeasured our deferred tax assets and liabilities based on the rates at which they are expected to reverse in the future, which is generally 21% plus state and local tax. The Company recorded a provisional decrease related to our deferred tax assets and liabilities of $13.0 million as a result of the tax rate decrease, with a corresponding adjustment to our valuation allowance for the year ended December 31, 2017. Valuation allowances The Company must assess whether its valuation allowance analyses for deferred tax assets are affected by various aspects of the Tax Act (e.g., deemed repatriation of deferred foreign income, future GILTI inclusions, new categories of foreign tax credits). Since, as discussed herein, the Company has recorded provisional amounts related to certain portions of the Tax Act, any corresponding determination of the need for or change in a valuation allowance is also provisional. The Company increased its valuation allowance by $12.0 million as a result of the Tax Act and its effects on the realizability of our deferred tax assets.</t>
  </si>
  <si>
    <t>RETIREMENT PLAN</t>
  </si>
  <si>
    <t>Retirement Benefits [Abstract]</t>
  </si>
  <si>
    <t>RETIREMENT PLAN The Company has a 401(k) defined contribution savings plan for the benefit of all eligible employees. Employer matching contributions were $0.6 million and $0.5 million for the years ended December 31, 2017 and 2016, respectively. There were no employer contributions for the year ended December 31, 2015.</t>
  </si>
  <si>
    <t>SEGMENT INFORMATION</t>
  </si>
  <si>
    <t>Segment Reporting [Abstract]</t>
  </si>
  <si>
    <t>SEGMENT INFORMATION The Company operates in one business segment, which primarily focuses on the development and commercialization of innovative therapies for people with serious and life threatening rare diseases and medical conditions. All products are included in one segment because the majority of the Company’s products have similar economic and other characteristics, including the nature of the products, type of customers, distribution methods and regulatory environment. Twelve months ended December 31, 2017 2016 2015 Net product revenues by product: Thiola $ 82,311 $ 71,199 $ 54,923 Bile acid products (1) 72,626 62,392 44,969 Total net product revenues $ 154,937 $ 133,591 $ 99,892 (1) 2015 sales of Vecamyl (divested in 2015) are immaterial and included in Bile acid products</t>
  </si>
  <si>
    <t>RESTRUCTURING</t>
  </si>
  <si>
    <t>Restructuring and Related Activities [Abstract]</t>
  </si>
  <si>
    <t>Restructuring and Related Activities Disclosure</t>
  </si>
  <si>
    <t>RESTRUCTURING On March 7, 2017, the Company initiated a plan to consolidate its operations to its corporate headquarters in San Diego, CA. The Company incurred $3.6 million in employee related separation and transitional cash charges as a result of this consolidation. The following table presents a reconciliation of the restructuring liability recorded within accrued expenses on the Company's Condensed Consolidated Balance Sheets ( in thousands ): Twelve Months Ended December 31, 2017 Liability, beginning of period $ 893 Restructuring expenses 3,608 Cash settlements (897 ) Adjustments to previous estimates (55 ) Liability, end of period $ 3,549 All accrued restructuring amounts were paid as of January 31, 2018 with the exception of accrued medical benefits of $0.3 million .</t>
  </si>
  <si>
    <t>PROPERTY AND EQUIPMENT</t>
  </si>
  <si>
    <t>Property, Plant and Equipment [Abstract]</t>
  </si>
  <si>
    <t>PROPERTY AND EQUIPMENT Property, plant and equipment, net consisted of the following (in thousands ): December 31, 2017 2016 Computers and equipment $ 436 $ 311 Furniture and fixtures 945 1,573 Leasehold improvements 2,071 903 Construction-in-progress 363 — 3,815 2,787 Less: Accumulated depreciation (585 ) (200 ) Total property and equipment, net $ 3,230 $ 2,587 The construction-in-process balance consists of costs related to the Company’s leasehold improvements at its facilities in San Diego, California. Depreciation expense for the years ended December 31, 2017 , 2016 and 2015 was $0.5 million , $0.1 million and $0.1 million , respectively. The Company has not capitalized interest related to the property and equipment purchases.</t>
  </si>
  <si>
    <t>SUBSEQUENT EVENTS</t>
  </si>
  <si>
    <t>Subsequent Events [Abstract]</t>
  </si>
  <si>
    <t>SUBSQUENT EVENTS On December 16, 2017, the Company entered into a Future Acquisition Right and Joint Development Agreement (the “ Option Agreement ”) with Censa Pharmaceuticals Inc. (“ Censa ”), which by its terms became effective on January 4, 2018 upon the satisfaction of certain conditions set forth therein. Pursuant to the Option Agreement, the Company has agreed to fund certain development activities of Censa’s CNSA-001 program, in an aggregate amount expected to be approximately $16 million through proof of concept, and has the right, but not the obligation, to acquire Censa (the “ Option ”) on the terms and subject to the conditions set forth in a separate Agreement and Plan of Merger (the “ Merger Agreement ”). In exchange for the Option, on January 8, 2018, the Company paid Censa $10 million , $9 million of which was distributed to Censa’s equity holders, and is required to pay Censa an additional $5 million upon Censa’s completion of a specified development milestone set forth in the Option Agreement, all of which will be distributed to Censa’s equity holders. If the Company exercises the Option, pursuant to the terms of the Merger Agreement the Company will acquire Censa for $65 million in upfront consideration, subject to certain adjustments, paid as a combination of 20% in cash and 80% in shares of the Company’s common stock, valued at a fixed price of $21.40 per share; provided, however, that Censa may elect on behalf of its equityholders to receive the upfront consideration in 100% cash if the average price per share of the Company’s common stock for the ten trading days ending on the date the Company provides a notice of interest to exercise the Option is less than $19.26 . In addition to the upfront consideration, if the Company exercises the Option and acquires Censa, the Company would be required to make further cash payments to Censa’s equityholders of up to an aggregate of $25 million if the CNSA-001 program achieves specified development and commercial milestones.</t>
  </si>
  <si>
    <t>QUARTERLY FINANCIAL INFORMATION (UNAUDITED)</t>
  </si>
  <si>
    <t>Quarterly Financial Information Disclosure [Abstract]</t>
  </si>
  <si>
    <t>QUARTERLY FINANCIAL INFORMATION (UNAUDITED) The following table presents selected consolidated statements of operations data for each quarter for the fiscal years ended December 31, 2017 , 2016 and 2015 (unaudited, in thousands, except for per share data) : Fourth Quarter Third Quarter Second Quarter First Quarter For the year ended December 31, 2017: Net product sales $ 42,177 $ 40,340 $ 38,800 $ 33,620 Total operating expenses 57,354 50,948 52,398 48,028 Operating loss (15,177 ) (10,608 ) (13,598 ) (14,408 ) Total other income (expense), net 1 4,139 (8,409 ) (1,556 ) 1,254 Loss before provision for income taxes (11,038 ) (19,017 ) (15,154 ) (13,154 ) Income tax benefit (provision) (6,580 ) 1,223 1,925 2,064 Net income (loss) $ (17,618 ) $ (17,794 ) $ (13,229 ) $ (11,090 ) Net Loss per common share Basic $ (0.45 ) $ (0.46 ) $ (0.34 ) $ (0.29 ) Diluted $ (0.55 ) $ (0.46 ) $ (0.34 ) $ (0.32 ) For the year ended December 31, 2016: Net product sales $ 37,327 $ 33,945 $ 33,311 $ 29,008 Total operating expenses 55,549 54,317 44,690 37,249 Operating loss (18,222 ) (20,372 ) (11,379 ) (8,241 ) Total other income (expense), net 1 (5,935 ) 10,274 9,416 (14,387 ) Income (loss) before provision for income taxes (12,287 ) (30,646 ) (20,795 ) 6,146 Income tax benefit (provision) 3,684 (6,467 ) 7,392 5,070 Net income (loss) $ (8,603 ) $ (37,113 ) $ (13,403 ) $ 11,216 Net income (loss) per common share Basic $ (0.23 ) $ (1.00 ) $ (0.37 ) $ 0.31 Diluted $ (0.39 ) $ (1.00 ) $ (0.37 ) $ (0.08 ) 1 The Company has experienced large changes in its stock price which directly effects the fair value of derivative instruments issued by the Company. These changes in fair value are charged to other income (expense) which correspondingly incurs larges variance from period to period. See Note 5 and 6 to the Consolidated Financial Statements for further discussion.</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fair value of equity instruments recorded as derivative liabilities, estimating the fair value of net assets acquired in business combinations, estimating the useful lives of depreciable and amortizable assets, goodwill impairment, estimating the fair value of contingent consideration, estimating of valuation allowances and uncertain tax positions, and estimates associated with the assessment of impairment for long lived assets.</t>
  </si>
  <si>
    <t>Revenue Recognition</t>
  </si>
  <si>
    <t>Revenue Recognition Product sales for the year ended December 31, 2017 and 2016 consisted of sales of Chenodal, Cholbam and Thiola. Product sales for the year ended December 31, 2015 consisted of sales of Chenodal, Thiola and Vecamyl (divested in 2015).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sells in the United States and Canada through a direct-to-patient distributor. Under this distribution model, the Company records revenues when customers take title of the product. The Company sells Kolbam internationally, and these revenues are immaterial when taken in consideration of the financial statements as a whole. Revenue from product sales is recorded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Deductions from Revenue Government Rebates: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The Company estimates the rebates that we incur due to contracts with certain commercial payors and deducts these estimated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The Company offers discounts to certain customers for prompt payments. The Company accrues for the estim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thus returns are minimal.</t>
  </si>
  <si>
    <t>Research and Development Costs</t>
  </si>
  <si>
    <t>Research and Development Costs Research and development includes expenses related to sparsentan, fosmetpantotenate and our other pipeline programs. We expense all research and development costs as they are incurred. Our research and development costs are comprised of salaries and bonuses, benefits, non-cash share based compensation, license fees, milestones under license agreements, costs paid to third-party contractors to perform research, conduct clinical trials, and develop drug materials and delivery devices, and associated overhead expenses and facilities costs. Reimbursed research and development costs under collaborative arrangements are recorded as a reduction to research and development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costs are a significant component of research and development expenses and include costs associated with third-party contractors, and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site monitoring and data management.</t>
  </si>
  <si>
    <t>Employee Stock-Based Compensation</t>
  </si>
  <si>
    <t>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Initial Vesting Term Stock Options 3 to 4 years Restricted Stock Units 2 to 3 years</t>
  </si>
  <si>
    <t>Earnings (Loss) Per Share</t>
  </si>
  <si>
    <t>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ible debt and RSUs, reduced by the number of shares which are assumed to be purchased by the Company from the resulting proceeds at the average market price during the year, when such amounts are dilutive to the earnings per share calculation.</t>
  </si>
  <si>
    <t>Cash and Cash Equivalents</t>
  </si>
  <si>
    <t>Cash and Cash Equivalents We consider all highly liquid marketable securities with an original maturity of three months or less to be cash equivalents. Due to the short-term maturity of such investments, the carrying amounts are a reasonable estimate of fair value.</t>
  </si>
  <si>
    <t>Marketable Securities</t>
  </si>
  <si>
    <t xml:space="preserve">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loss. Realized gains or losses on marketable security transactions are reported in the Consolidated Statements of Operations and Comprehensive Income (Loss). Marketable securities are maintained at one financial institution and are governed by the Company’s investment policy as approved by our Board of Directors. </t>
  </si>
  <si>
    <t>Trade and Notes Receivable</t>
  </si>
  <si>
    <t xml:space="preserve">Trade and Notes Receivable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0.2 million and $0.3 million at December 31, 2017 and 2016 , respectively. For the years ended December 31, 2017, 2016 and 2015, bad debt expense recorded in the Statement of Operations and Comprehensive Income (Loss) was approximately $0.2 million , $0.2 million and none , respectively. Notes Receivable Notes receivable arose from the sale of a pediatric priority review voucher (the "PRV"). On July 2, 2015, the Company sold and transferred the PRV to Sanofi for $245.0 million . $150.0 million was received upon closing, and $47.5 million wa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0.7 million and $1.9 million for 2017 and 2016, respectively, and is recorded in interest expense, net, in the Consolidated Statements of Operations and Comprehensive Income (Loss). The first and second annual payments were received on July 1, 2016 and June 30, 2017 in accordance with the terms of the sale agreement. As of December 31, 2017 , there are no outstanding notes receivable. </t>
  </si>
  <si>
    <t>Inventory and Related Reserves</t>
  </si>
  <si>
    <t>Inventory and Related Reserves Inventory, which is recorded at the lower of cost or net realizable value, includes materials, labor, and other direct and indirect costs and are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t>
  </si>
  <si>
    <t>Segment Information</t>
  </si>
  <si>
    <t>Segment Information The Company currently operates in one business segment focused on the development and commercialization of innovative therapies for people with serious and life 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t>
  </si>
  <si>
    <t>Property and Equipment, net</t>
  </si>
  <si>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t>
  </si>
  <si>
    <t>Intangible Assets, Net</t>
  </si>
  <si>
    <t>Intangible Assets, Net Our intangible assets consist of licenses, purchased technology and acquired in-process research and development (IPR&amp;D).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t>
  </si>
  <si>
    <t xml:space="preserve">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t>
  </si>
  <si>
    <t>Impairment of Long-Lived Assets</t>
  </si>
  <si>
    <t>Impairment of Long-Lived Assets Our long-lived assets are primarily comprised of intangible assets and property and equipment. We evaluate our finite-lived intangible assets, other than goodwill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t>
  </si>
  <si>
    <t>Contingent Consideration and Fair Value Measurement</t>
  </si>
  <si>
    <t>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milestone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derivative liabilities, the Company used the Black Scholes method as of December 31, 2017 and the Monte Carlo Simulation as of December 31, 2016. Based on the fair value hierarchy, the Company classified the derivative liability within Level 3. In estimating the fair value of the Company’s contingent consideration, the Company used the probability-based expected method as of December 31, 2017 and the comparable uncontrolled transaction (“CUT”) method in 2016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 term nature.</t>
  </si>
  <si>
    <t>Income Taxes</t>
  </si>
  <si>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si>
  <si>
    <t>Reclassifications</t>
  </si>
  <si>
    <t>Reclassifications Certain reclassifications have been made to the prior year financial statements in order to conform to the current year’s presentation.</t>
  </si>
  <si>
    <t>Patents</t>
  </si>
  <si>
    <t>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Derivative Instruments, Warrants</t>
  </si>
  <si>
    <t>Derivative Financial Instruments, Warrants The Company does not use derivative instruments to hedge exposures to cash flow, market or foreign currency risks. However, certain warrants to purchase common stock that do not meet the requirements for classification as equity, in accordance with the Derivatives and Hedging Topic of the ASC, are classified as liabilitie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derivative instrument was initially recorded at its fair value and is then revalued at each reporting date, with changes in the fair value reported in the Consolidated Statements of Operations and Comprehensive Income (Loss).</t>
  </si>
  <si>
    <t>Treasury Stock</t>
  </si>
  <si>
    <t>Treasury Stock The Company records treasury stock at the cost to acquire it and includes treasury stock as a component of stockholders’ equity until it is retired.</t>
  </si>
  <si>
    <t>Recently Issued Accounting Pronouncements</t>
  </si>
  <si>
    <t>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e new standard on January 1, 2018 using the full retrospective approach and does not expect any impact on the timing or recognition of revenue because its only revenue source is product sales and because no variable consideration exists. The new standard also requires enhanced disclosures about the nature, amount, timing and uncertainty of revenue and cash flows arising from customer contracts. The Company expects to make these disclosures in its financial statements for the period ending March 31, 2018.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to the consolidated balance sheet by increasing assets and liabiliti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December 31, 2017 , the Company holds $201.2 million in available for sale debt securities that are affected by this ASU. If adopted as of December 31, 2017 , this would not have a material impact on financial statements. In January 2017, the FASB issued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January 1, 2018, including interim periods within that year (early adoption is permitted). The Company is currently evaluating the potential effect of the guidance on its consolidated financial statemen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 of and for the year ended December 31, 2017, the Company had warrants with down round features with a fair value of $15.7 million on the Consolidated Balance Sheet and recorded $19.4 million to Consolidated Statement of Operations and Comprehensive Income (Loss). The Company will adopt this ASU as of January 1, 2018. In February 2018, the FASB issued ASU 2018-02, Reclassification of Certain Tax Effects from Accumulated Other Comprehensive Income. The new guidance addresses a specific consequence of the Tax Act. This accounting update allows a reclassification from accumulated other comprehensive income to retained earnings for stranded tax effects resulting from the Tax Act. The amendments eliminate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Act is recognized. The Company is currently evaluating the potential effect of the guidance on its consolidated financial statements.</t>
  </si>
  <si>
    <t>SUMMARY OF SIGNIFICANT ACCOUNTING POLICIES (Tables)</t>
  </si>
  <si>
    <t>Schedule of Vesting Award Terms</t>
  </si>
  <si>
    <t xml:space="preserve"> Initial Vesting Term Stock Options 3 to 4 years Restricted Stock Units 2 to 3 years</t>
  </si>
  <si>
    <t>Schedule of inventory, net of reserve</t>
  </si>
  <si>
    <t>Inventory, net of reserve, consisted of the following at December 31, 2017 and 2016 ( in thousands ): December 31, 2017 December 31, 2016 Raw material $ 3,435 $ 1,336 Finished goods 1,916 1,490 Total inventory $ 5,351 $ 2,826</t>
  </si>
  <si>
    <t>Schedule of major classifications of property, equipment and software, including their respective expected useful lives</t>
  </si>
  <si>
    <t>The major classifications of property and equipment, including their respective expected useful lives, consists of the following: Computers and equipment 3 years Furniture and fixtures 7 years Leasehold improvements Shorter of length of lease or life of the asset Property, plant and equipment, net consisted of the following (in thousands ): December 31, 2017 2016 Computers and equipment $ 436 $ 311 Furniture and fixtures 945 1,573 Leasehold improvements 2,071 903 Construction-in-progress 363 — 3,815 2,787 Less: Accumulated depreciation (585 ) (200 ) Total property and equipment, net $ 3,230 $ 2,587</t>
  </si>
  <si>
    <t>BUSINESS COMBINATION AND ASSET TRANSACTIONS (Tables)</t>
  </si>
  <si>
    <t>Schedule of purchase price allocation</t>
  </si>
  <si>
    <t>The purchase price allocation of $91.3 million as of the acquisition completion date of March 31, 2015 wa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140,347 Bargain Purchase Gain (49,063 ) Total Purchase Price $ 91,284 The purchase price allocation of $25.5 million as of the acquisition completion date of June 16, 2016 was as follows ( in thousands ): Cash paid upon consummation $ 500 Present value of contingent consideration 25,000 Total purchase price $ 25,500 Fair Value of Assets Acquired and Liabilities Assumed Acquired product rights: L-UDCA (intangible asset) $ 25,500 Total purchase price $ 25,500</t>
  </si>
  <si>
    <t>MARKETABLE SECURITIES (Tables)</t>
  </si>
  <si>
    <t>Schedule of marketable securities</t>
  </si>
  <si>
    <t>Marketable securities consist of the following ( in thousands ): As of December 31, 2017 2016 Marketable Securities: Commercial paper 6,897 30,303 Corporate debt securities 164,297 134,570 Securities of government sponsored entities 30,042 49,998 Total Marketable Securities: $ 201,236 $ 214,871</t>
  </si>
  <si>
    <t>Schedule of available for sale securities</t>
  </si>
  <si>
    <t>The following is a summary of short-term marketable securities classified as available-for-sale as of December 31, 2017 ( in thousands ): Contractual Maturity (in years) Amortized Cost Unrealized Losses Aggregate Estimated Fair Value Marketable Securities: Commercial paper Less than 1 $ 6,911 $ (14 ) $ 6,897 Corporate debt securities Less than 1 86,531 (198 ) 86,333 Securities of government-sponsored entities Less than 1 30,132 (90 ) 30,042 Total maturity less than 1 year 123,574 (302 ) 123,272 Corporate debt securities 1 to 2 78,388 (424 ) 77,964 Total maturity 1 to 2 years 78,388 (424 ) 77,964 Total available-for-sale securities $ 201,962 $ (726 ) $ 201,236 The following is a summary of short-term marketable securities classified as available-for-sale as of December 31, 2016 ( in thousands ): Contractual Maturity (in years) Amortized Cost Unrealized Gains Unrealized Losses Aggregate Estimated Fair Value Marketable Securities: Commercial paper Less than 1 $ 30,330 $ — $ (27 ) $ 30,303 Corporate debt securities Less than 1 64,794 7 (91 ) 64,710 Securities of government-sponsored entities 19,500 — (10 ) 19,490 Total maturity less than 1 year 114,624 7 (128 ) 114,503 Corporate debt securities 1 to 2 70,207 — (347 ) 69,860 Securities of government-sponsored entities 1 to 2 30,583 — (75 ) 30,508 Total maturity 1 to 2 years 100,790 — (422 ) 100,368 Total available-for-sale securities $ 215,414 $ 7 $ (550 ) $ 214,871</t>
  </si>
  <si>
    <t>DERIVATIVE FINANCIAL INSTRUMENTS (Tables)</t>
  </si>
  <si>
    <t>Schedule of assumptions for valuation of warrants</t>
  </si>
  <si>
    <t>The Company calculated the fair value of the warrants using the Monte Carlo Simulation utilizing the following assumptions as of the grant date of the warrants: Risk free rate 1.39 % Expected volatility 85 % Expected life (in years), represents the weighted average period until next liquidity event 0.3 Expected dividend yield — Exercise Price $ 13.25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The Company calculated the fair value of the warrants using the Black-Scholes model as of December 31, 2017 and Monte Carlo Simulation as of December 31, 2016 , using the following assumptions: As of December 31, 2017 December 31, 2016 Fair value of common stock $ 21.07 $ 18.93 Remaining Life (in years) of the Warrants .1 – 2.0 years 1.2 – 3.0 years Risk-free interest rate 1.39 - 1.89% .89 - 1.48% Expected volatility 33 - 43% 55 - 75% Dividend yield — —</t>
  </si>
  <si>
    <t>Schedule of derivative warrant issuances and balances outstanding</t>
  </si>
  <si>
    <t>The following tables presents the Company’s derivative warrant issuances and balances outstanding during the years ended December 31, 2017 and 2016 : Weighted Average Warrants Exercise Price Grant Date Fair Value Outstanding at December 31, 2014 3,421,355 $ 6.43 $ 3.79 Issued 125,000 $ 13.25 $ 8.40 Canceled — $ — $ — Exercised 880,807 $ 5.35 $ 3.23 Outstanding at December 31, 2015 2,665,548 $ 7.05 $ 4.20 Issued — — — Canceled — — — Exercised 898,643 6.68 4.85 Outstanding at December 31, 2016 1,766,905 $ 7.23 $ 3.87 Issued — — — Canceled — — — Exercised 607,481 6.00 3.33 Outstanding at December 31, 2017 1,159,424 $ 7.86 $ 4.15</t>
  </si>
  <si>
    <t>Schedule of derivative warrants outstanding</t>
  </si>
  <si>
    <t>The following information applies to derivative warrants outstanding at December 31, 2017 : Exercise Price Number of Warrants Weighted Average Remaining Contractual Life (years) Number Exercisable $ 3.60 168,336 0.10 168,336 $ 6.00 611,921 0.60 611,921 $ 12.76 337,500 1.50 337,500 $ 13.25 41,667 2.00 41,667</t>
  </si>
  <si>
    <t>FAIR VALUE MEASUREMENTS (Tables)</t>
  </si>
  <si>
    <t>Schedule of fair value on a recurring basis</t>
  </si>
  <si>
    <t>The following table presents the Company’s asset and liabilities that are measured and recognized at fair value on a recurring basis, classified under the appropriate level of the fair value hierarchy as of December 31, 2017 (in thousands): As of December, 2017 Fair Value Hierarchy at December 31, 2017 Total carrying and estimated fair value Quoted prices in active markets (Level 1) Significant other observable inputs (Level 2) Significant unobservable inputs (Level 3) Asset: Cash and Cash Equivalents $ 99,394 $ 92,726 $ 6,668 $ — Marketable securities, available-for-sale 201,236 — 201,236 — Total $ 300,630 $ 92,726 $ 207,904 $ — Liabilities: Derivative liability related to warrants $ 15,710 $ — $ — $ 15,710 Business combination-related contingent consideration 90,000 — — 90,000 Total $ 105,710 $ — $ — $ 105,710 The following table presents the Company’s assets and liabilities that are measured and recognized at fair value on a recurring basis, classified under the appropriate level of the fair value hierarchy as of December 31, 2016 (in thousands): As of December, 2016 Fair Value Hierarchy at December 31, 2016 Total carrying and Quoted prices in Significant other Significant Asset: Cash and Cash Equivalents $ 41,002 $ 39,929 $ 1,073 $ — Marketable securities, available-for-sale 214,871 — 214,871 — Total $ 255,873 $ 39,929 $ 215,944 $ — Liabilities: Derivative liability related to warrants $ 22,440 $ — $ — $ 22,440 Business combination-related contingent consideration 87,478 — — 87,478 Total $ 109,918 $ — $ — $ 109,918</t>
  </si>
  <si>
    <t>Schedule of fair value measurements of common stock warrants using significant unobservable inputs (Level 3)</t>
  </si>
  <si>
    <t>The following table sets forth a summary of changes in the estimated fair value of the Company’s Level 3 derivative liability for years ended December 31, 2017 and 2016 (in thousands) : Fair Value Measurements of Common Stock Warrants Using Significant Unobservable Inputs (Level 3) 2017 2016 Balance at January 1, $ 22,440 $ 38,810 Reclassification of derivative liability to equity upon exercise of warrants (11,221 ) (14,715 ) Change in estimated fair value of liability classified warrants 4,491 (1,655 ) Balance at December 31, $ 15,710 $ 22,440</t>
  </si>
  <si>
    <t>Schedule of fair value measurements of acquisition-related contingent consideration</t>
  </si>
  <si>
    <t>The following table sets forth a summary of changes in the estimated fair value of the Company's Level 3 business combination-related contingent consideration for the years ended December 31, 2017 and 2016 (in thousands) : Fair Value Measurements of Acquisition-Related Contingent Consideration (Level 3) 2017 2016 Balance at January 1, $ 87,478 $ 59,021 Present value of contingent consideration upon acquisition related to a business combination — 25,000 Increase from revaluation of contingent consideration 19,389 18,383 Contractual Payments (6,006 ) (12,826 ) Contractual Payments accrued at December 31 (11,012 ) (1,988 ) Foreign currency impact 151 (112 ) Balance at December 31, $ 90,000 $ 87,478</t>
  </si>
  <si>
    <t>INTANGIBLE ASSETS (Tables)</t>
  </si>
  <si>
    <t>Schedule of amortizable intangible assets</t>
  </si>
  <si>
    <t>Amortizable intangible assets as of December 31, 2017 ( in thousands ): Useful Life Gross Carrying Accumulated Net Book Value Chenodal Product Rights 16 $ 67,849 $ (15,976 ) $ 51,873 Thiola License 15 54,471 (10,168 ) 44,303 Economic Interest - U.S. revenue Cholbam 10 75,900 (20,903 ) 54,997 Economic Interest - International revenue Cholbam 10 8,058 (2,219 ) 5,839 Economic Interest - L-UDCA (acquired IPR&amp;D) Indefinite 25,500 — 25,500 Ligand License 11 3,300 (1,420 ) 1,880 Manchester Customer Relationships 10 403 (152 ) 251 Manchester Trade Name 1 175 (175 ) — Internal use software 5 $ 207 $ (33 ) $ 174 Total $ 235,863 $ (51,046 ) $ 184,817 Amortizable intangible assets as of December 31, 2016 ( in thousands ): Useful Life Gross Carrying Accumulated Net Book Value Chenodal Product Rights 16 $ 67,849 $ (11,738 ) $ 56,111 Thiola License 10 35,339 (5,818 ) 29,521 Economic Interest - U.S. revenue Cholbam 10 75,900 (13,320 ) 62,580 Economic Interest - International revenue Cholbam 10 7,074 (1,241 ) 5,833 Economic Interest - L-UDCA (acquired IPR&amp;D) Indefinite 25,500 — 25,500 Ligand License 11 3,300 (1,093 ) 2,207 Manchester Customer Relationships 10 403 (112 ) 291 Manchester Trade Name 1 175 (175 ) — Total $ 215,540 $ (33,497 ) $ 182,043</t>
  </si>
  <si>
    <t>Schedule of amortization expense for the next 5 years</t>
  </si>
  <si>
    <t>As of December 31, 2017 , amortization expense (excluding infinite lived IPR&amp;D) for the next five years is expected to be as follows ( in thousands ): 2018 $ 16,871 2019 16,871 2020 16,871 2021 16,871 2022 16,871 Thereafter 74,962 Total $ 159,317 The following table summarizes amortization expense for the twelve months ended December 31, 2017 , 2016 and 2015 ( in thousands ): 2017 2016 2015 Research and development $ 327 $ 328 $ 697 Selling, general and administrative 17,004 15,665 12,534 Total amortization expense $ 17,331 $ 15,993 $ 13,231</t>
  </si>
  <si>
    <t>ACCRUED EXPENSES (Tables)</t>
  </si>
  <si>
    <t>Schedule of accrued expenses</t>
  </si>
  <si>
    <t>Accrued expenses consist of the following at December 31, 2017 and 2016 ( in thousands ): 2017 2016 Compensation related costs $ 7,749 $ 7,441 Research and development 6,989 7,311 Government rebate reserves 5,883 6,967 Selling, general and administrative 3,896 3,333 Royalty/contingent consideration 6,429 5,766 Restructuring expenses 3,549 893 Miscellaneous accrued expenses 1,523 1,597 Total accrued expenses $ 36,018 $ 33,308</t>
  </si>
  <si>
    <t>NOTES PAYABLE (Tables)</t>
  </si>
  <si>
    <t>Schedule of net carrying amount of debt</t>
  </si>
  <si>
    <t>The net carrying amount of the Notes consists of the following ( in thousands ): December 31, 2017 2016 Aggregate principle amount of Notes $ 46,000 $ 46,000 Unamortized debt discount and debt issuance costs (923 ) (1,578 ) $ 45,077 $ 44,422</t>
  </si>
  <si>
    <t>Schedule of fair value of warrants</t>
  </si>
  <si>
    <t>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t>
  </si>
  <si>
    <t>COMMITMENTS AND CONTINGENCIES (Tables)</t>
  </si>
  <si>
    <t>Schedule of Lease and Sublease Agreements</t>
  </si>
  <si>
    <t>Leases and Sublease Agreements Facilities Base Rent Lease Expiration Comments Occupied Location Corporate Headquarters San Diego CA $2.1 million July 2024 Vacated Location New York NY $0.5 million November 2018 Sublet through expiration</t>
  </si>
  <si>
    <t>Schedule of principal contractual commitments, excluding open orders</t>
  </si>
  <si>
    <t>The following table summarizes our principal contractual commitments, excluding open orders that support normal operations, as of December 31, 2017 ( in thousands ): Total Less than 1 year 1-3 years 3-5 years More than 5 years Operating leases $ 16,037 $ 2,012 $ 4,757 $ 5,046 $ 4,222 Note payable, including contractual interest 71,933 4,070 50,863 4,000 13,000 Sales support services 2,638 417 833 833 555 Product supply contracts 1,539 1,358 181 — — Purchase order commitments 8,119 5,619 1,000 1,000 500 $ 100,266 $ 13,476 $ 57,634 $ 10,879 $ 18,277</t>
  </si>
  <si>
    <t>STOCKHOLDERS’ EQUITY / DEFICIT (Tables)</t>
  </si>
  <si>
    <t>Assumptions used in Black-Scholes options pricing model</t>
  </si>
  <si>
    <t>The following weighted average assumptions were used in the Black-Scholes options pricing model to estimate the fair value of stock options for the specified reporting periods: Twelve Months Ended December 31, 2017 2016 2015 Risk free rate 2.10 % 1.20 % 1.53 % Expected volatility 70 % 68 % 83 % Expected life (in years) 6.1 5.8 5.8 Expected dividend yield — — —</t>
  </si>
  <si>
    <t>Schedule of stock option activity</t>
  </si>
  <si>
    <t>The following table summarizes our stock option activity and related information for the year ended December 31, 2017 : Weighted Average Shares Underlying Options Exercise Price Remaining Contractual Term (in years) Aggregate Intrinsic Value (in thousands) Exercisable at December 31, 2016 3,793,017 $ 14.94 6.82 $ 23,358 Outstanding at December 31, 2016 6,430,570 16.91 7.64 $ 30,088 Granted 2,111,300 18.48 — — Forfeited and expired (759,127 ) 22.28 — — Exercised (629,075 ) 12.86 — 5,420 Outstanding at December 31, 2017 7,153,668 $ 17.16 6.95 $ 39,010 Exercisable at December 31, 2017 4,610,233 $ 15.97 5.85 $ 31,991 The following table summarizes our stock option activity and related information for the year ended December 31, 2016: Weighted Average Shares Underlying Options Exercise Price Remaining Contractual Term (in years) Aggregate Intrinsic Value (in thousands) Exercisable at December 31, 2015 2,036,906 $ 12.55 8.34 $ 15,582 Outstanding at December 31, 2015 5,665,584 $ 17.05 8.75 $ 31,542 Granted 1,687,250 16.73 — — Forfeited and expired (541,416 ) 22.19 — — Exercised (380,848 ) 10.55 — 2,873 Outstanding at December 31, 2016 6,430,570 $ 16.91 7.64 $ 30,088 Exercisable at December 31, 2016 3,793,017 $ 14.94 6.82 $ 23,358 The following table summarizes our stock option activity and related information for the year ended December 31, 2015: Weighted Average Shares Underlying Options Exercise Price Remaining Contractual Term (in years) Aggregate Intrinsic Value (in thousands) Exercisable at December 31, 2014 1,225,833 $ 9.73 7.96 $ 3,395 Outstanding at December 31, 2014 4,892,208 $ 10.93 8.57 $ 8,353 Granted 2,285,000 27.15 — — Forfeited and expired (970,170 ) 14.91 — — Exercised (541,454 ) 13.10 — 7,230 Outstanding at December 31, 2015 5,665,584 $ 17.05 8.75 $ 31,542 Exercisable at December 31, 2015 2,036,906 $ 12.55 8.34 $ 15,582</t>
  </si>
  <si>
    <t>Schedule of unvested restricted shares</t>
  </si>
  <si>
    <t>The following table summarizes our restricted stock unit activity for the year ended December 31, 2017 and 2016: Number of RSUs Weighted Average Grant Date Fair Value Unvested December 31, 2015 429,666 $ 20.38 Granted 245,000 17.52 Vested (161,335 ) 16.76 Forfeited/cancelled (105,585 ) 21.19 Unvested December 31, 2016 407,746 19.88 Granted 157,750 18.32 Vested (190,498 ) 17.12 Forfeited/cancelled (29,666 ) 22.00 Unvested December 31, 2017 345,332 $ 20.51</t>
  </si>
  <si>
    <t>Schedule of share based compensation expenses</t>
  </si>
  <si>
    <t>Total non-cash stock-based compensation expense consisted of the following for the years ended December 31, 2017 , 2016 and 2015 ( in thousands ): Twelve Months Ended December 31, 2017 2016 2015 Selling, general and administrative expenses $ 17,924 $ 18,614 $ 16,483 Research and development expenses 8,950 10,488 9,417 Total $ 26,874 $ 29,102 $ 25,900</t>
  </si>
  <si>
    <t>EARNINGS (LOSS) PER SHARE (Tables)</t>
  </si>
  <si>
    <t>Schedule of basic and diluted net loss per share</t>
  </si>
  <si>
    <t>Basic and diluted EPS is calculated as follows (net income amounts are stated in thousands) : For the year ended December 31, 2017 2016 2015 Shares Net loss EPS Shares Net loss EPS Shares Net Income EPS Basic Earnings per Share 38,769,816 $ (59,731 ) $ (1.54 ) 36,997,865 $ (47,903 ) $ (1.29 ) 33,560,249 $ 117,237 $ 3.49 Dilutive shares related to warrants — — 1,290,147 — — — Change in fair value of derivative instruments — — — (1,655 ) — — Convertible Debt — — — — 2,642,160 1,881 Restricted Stock — — — — 290,966 — Stock Options — — — — 1,088,064 — Dilutive Earnings per Share 38,769,816 $ (59,731 ) $ (1.54 ) 38,288,012 $ (49,558 ) $ (1.29 ) 37,581,439 $ 119,118 $ 3.17</t>
  </si>
  <si>
    <t>Schedule of common stock options, convertible debt and restricted stock units anti-dilutive</t>
  </si>
  <si>
    <t>For the years ended December 31, 2017 , 2016 and 2015 , the following shares were excluded because they were anti-dilutive: For the year ended December 31, 2017 2016 2015 Convertible Debt 2,642,160 2,642,160 — Restricted Stock 157,319 444,942 22,069 Options 7,080,998 6,286,584 1,049,375 Warrants 1,159,424 — 2,665,548 Total Anti-Dilutive Shares 11,039,901 9,373,686 3,736,992</t>
  </si>
  <si>
    <t>INCOME TAXES (Tables)</t>
  </si>
  <si>
    <t>Schedule of components of net income before incomes taxes</t>
  </si>
  <si>
    <t>For financial reporting purposes, net income (loss) before income taxes includes the following components ( in thousands ): Year Ended December 31, 2017 2016 2015 United States $ (55,611 ) $ (52,750 ) $ 107,038 Foreign (2,752 ) (4,832 ) (1,571 ) Total $ (58,363 ) $ (57,582 ) $ 105,467</t>
  </si>
  <si>
    <t>Schedule of income tax provision</t>
  </si>
  <si>
    <t>The components of the provision (benefit) for income taxes, in the Consolidated Statement of Operations are as follows ( in thousands ): 2017 2016 2015 Current Federal $ 6,991 $ 13,137 $ 2,094 State 802 (155 ) 1,709 7,793 12,982 3,803 Deferred Federal (7,965 ) (18,814 ) (8,296 ) State 1,540 (3,847 ) (7,277 ) (6,425 ) (22,661 ) (15,573 ) Total tax provision (benefit) $ 1,368 $ (9,679 ) $ (11,770 )</t>
  </si>
  <si>
    <t>Schedule of reconciliation of the statutory federal income tax expense (benefit)</t>
  </si>
  <si>
    <t>The following is a reconciliation of the statutory federal income tax rate to the Company’s effective tax rate expressed as a percentage of income (loss) before income taxes: 2017 2016 2015 Statutory rate - federal (35.00 )% (35.00 )% 35.00 % State taxes, net of federal benefit (3.30 )% (3.16 )% 1.53 % Change in FV of derivative liability (warrants) 2.82 % 1.10 % 10.89 % Change in federal tax rate 23.29 % — % — % Bargain purchase gain — % — % (16.04 )% Other permanent differences 1.04 % 2.05 % 3.68 % Tax credits (5.79 )% (1.58 )% (7.85 )% Return to provision adjustments and other true-ups (3.48 )% (1.15 )% (10.40 )% Other 1.25 % 3.09 % (0.79 )% Change in valuation allowance 21.62 % 16.30 % (27.02 )% Income tax provision (benefit) 2.45 % (18.35 )% (11.00 )%</t>
  </si>
  <si>
    <t>Schedule of deferred tax assets and liabilities</t>
  </si>
  <si>
    <t>The significant components of the Company’s deferred tax assets and liabilities as of December 31, 2017 and 2016 are as follows ( in thousands ): 2017 2016 Deferred Tax Assets: Net operating loss $ 1,099 $ 1,832 Research and development and other tax credits 1,599 60 Contingent consideration 23,080 32,792 Other accrued expenses 2,603 4,621 Stock based compensation 15,695 18,520 Other 358 30 44,434 57,855 Deferred Tax Liabilities: Intangible assets (16,810 ) (34,153 ) Deferred gain on installment sale — (14,547 ) Tax basis depreciation less than book depreciation — — (16,810 ) (48,700 ) Net deferred tax assets (liabilities) before valuation allowance 27,624 9,155 Valuation allowance (27,624 ) (15,580 ) Total deferred tax liability $ — $ (6,425 )</t>
  </si>
  <si>
    <t>Schedule of unrecognized tax benefits</t>
  </si>
  <si>
    <t>A reconciliation of the Company's unrecognized tax benefits for the years 2017 and 2016 is provided in the following table ( in thousands ): 2017 2016 Balance as of January 1: $ 1,500 $ 3,324 Increase in current period positions — — Decrease in prior period positions (1,500 ) (1,824 ) Increase in prior period positions — — Balance as of December 31: $ — $ 1,500</t>
  </si>
  <si>
    <t>SEGMENT INFORMATION (Tables)</t>
  </si>
  <si>
    <t>Schedule of Revenue by Major Customers by Reporting Segments [Table Text Block]</t>
  </si>
  <si>
    <t xml:space="preserve"> All products are included in one segment because the majority of the Company’s products have similar economic and other characteristics, including the nature of the products, type of customers, distribution methods and regulatory environment. Twelve months ended December 31, 2017 2016 2015 Net product revenues by product: Thiola $ 82,311 $ 71,199 $ 54,923 Bile acid products (1) 72,626 62,392 44,969 Total net product revenues $ 154,937 $ 133,591 $ 99,892</t>
  </si>
  <si>
    <t>RESTRUCTURING (Tables)</t>
  </si>
  <si>
    <t>Schedule of Restructuring Reserve by Type of Cost</t>
  </si>
  <si>
    <t>The following table presents a reconciliation of the restructuring liability recorded within accrued expenses on the Company's Condensed Consolidated Balance Sheets ( in thousands ): Twelve Months Ended December 31, 2017 Liability, beginning of period $ 893 Restructuring expenses 3,608 Cash settlements (897 ) Adjustments to previous estimates (55 ) Liability, end of period $ 3,549</t>
  </si>
  <si>
    <t>PROPERTY AND EQUIPMENT (Tables)</t>
  </si>
  <si>
    <t>Summary of Property, Plant, and Equipment</t>
  </si>
  <si>
    <t>QUARTERLY FINANCIAL INFORMATION (UNAUDITED) (Tables)</t>
  </si>
  <si>
    <t>Schedule of Consolidated Statements of Operations data for each quarter</t>
  </si>
  <si>
    <t>The following table presents selected consolidated statements of operations data for each quarter for the fiscal years ended December 31, 2017 , 2016 and 2015 (unaudited, in thousands, except for per share data) : Fourth Quarter Third Quarter Second Quarter First Quarter For the year ended December 31, 2017: Net product sales $ 42,177 $ 40,340 $ 38,800 $ 33,620 Total operating expenses 57,354 50,948 52,398 48,028 Operating loss (15,177 ) (10,608 ) (13,598 ) (14,408 ) Total other income (expense), net 1 4,139 (8,409 ) (1,556 ) 1,254 Loss before provision for income taxes (11,038 ) (19,017 ) (15,154 ) (13,154 ) Income tax benefit (provision) (6,580 ) 1,223 1,925 2,064 Net income (loss) $ (17,618 ) $ (17,794 ) $ (13,229 ) $ (11,090 ) Net Loss per common share Basic $ (0.45 ) $ (0.46 ) $ (0.34 ) $ (0.29 ) Diluted $ (0.55 ) $ (0.46 ) $ (0.34 ) $ (0.32 ) For the year ended December 31, 2016: Net product sales $ 37,327 $ 33,945 $ 33,311 $ 29,008 Total operating expenses 55,549 54,317 44,690 37,249 Operating loss (18,222 ) (20,372 ) (11,379 ) (8,241 ) Total other income (expense), net 1 (5,935 ) 10,274 9,416 (14,387 ) Income (loss) before provision for income taxes (12,287 ) (30,646 ) (20,795 ) 6,146 Income tax benefit (provision) 3,684 (6,467 ) 7,392 5,070 Net income (loss) $ (8,603 ) $ (37,113 ) $ (13,403 ) $ 11,216 Net income (loss) per common share Basic $ (0.23 ) $ (1.00 ) $ (0.37 ) $ 0.31 Diluted $ (0.39 ) $ (1.00 ) $ (0.37 ) $ (0.08 ) 1 The Company has experienced large changes in its stock price which directly effects the fair value of derivative instruments issued by the Company. These changes in fair value are charged to other income (expense) which correspondingly incurs larges variance from period to period. See Note 5 and 6 to the Consolidated Financial Statements for further discussion.</t>
  </si>
  <si>
    <t>DESCRIPTION OF BUSINESS - Narrative (Details)</t>
  </si>
  <si>
    <t>Dec. 31, 2017product</t>
  </si>
  <si>
    <t>Number of products sold</t>
  </si>
  <si>
    <t>SUMMARY OF SIGNIFICANT ACCOUNTING POLICIES - Vesting Awards (Details)</t>
  </si>
  <si>
    <t>Stock Options | Minimum</t>
  </si>
  <si>
    <t>Share-based Compensation Arrangement by Share-based Payment Award [Line Items]</t>
  </si>
  <si>
    <t>Award vesting period (in years)</t>
  </si>
  <si>
    <t>3 years</t>
  </si>
  <si>
    <t>Stock Options | Maximum</t>
  </si>
  <si>
    <t>4 years</t>
  </si>
  <si>
    <t>Restricted Stock Units | Minimum</t>
  </si>
  <si>
    <t>2 years</t>
  </si>
  <si>
    <t>Restricted Stock Units | Maximum</t>
  </si>
  <si>
    <t>SUMMARY OF SIGNIFICANT ACCOUNTING POLICIES - Narrative (Details)</t>
  </si>
  <si>
    <t>Jul. 02, 2015USD ($)</t>
  </si>
  <si>
    <t>Dec. 31, 2017USD ($)</t>
  </si>
  <si>
    <t>Sep. 30, 2017USD ($)</t>
  </si>
  <si>
    <t>Jun. 30, 2017USD ($)</t>
  </si>
  <si>
    <t>Mar. 31, 2017USD ($)</t>
  </si>
  <si>
    <t>Dec. 31, 2016USD ($)</t>
  </si>
  <si>
    <t>Sep. 30, 2016USD ($)</t>
  </si>
  <si>
    <t>Jun. 30, 2016USD ($)</t>
  </si>
  <si>
    <t>Mar. 31, 2016USD ($)</t>
  </si>
  <si>
    <t>Dec. 31, 2017USD ($)segmentreporting_unit</t>
  </si>
  <si>
    <t>Dec. 31, 2015USD ($)</t>
  </si>
  <si>
    <t>Summary Of Significant Accounting Policies [Line Items]</t>
  </si>
  <si>
    <t>Allowance for doubtful accounts</t>
  </si>
  <si>
    <t>Bad debt expense</t>
  </si>
  <si>
    <t>Inventory reserve</t>
  </si>
  <si>
    <t>Number of segments | segment</t>
  </si>
  <si>
    <t>Number of reporting units | reporting_unit</t>
  </si>
  <si>
    <t>Goodwill, impairment</t>
  </si>
  <si>
    <t>Income tax provision (benefit)</t>
  </si>
  <si>
    <t>Reclassification payments made for contingent consideration, financing, to operating activities</t>
  </si>
  <si>
    <t>Investments that would be affected by ASU 2016-16</t>
  </si>
  <si>
    <t>Derivative liability related to warrants</t>
  </si>
  <si>
    <t>Asklepion Pharmaceuticals LLC | Asset Purchase Agreement</t>
  </si>
  <si>
    <t>Proceeds from sale of assets</t>
  </si>
  <si>
    <t>Discount rate of receivables</t>
  </si>
  <si>
    <t>2.80%</t>
  </si>
  <si>
    <t>Interest Expense | Asklepion Pharmaceuticals LLC | Asset Purchase Agreement</t>
  </si>
  <si>
    <t>Accretion on the notes receivable</t>
  </si>
  <si>
    <t>Accounting Standards Update 2016-15</t>
  </si>
  <si>
    <t>Accounting Standards Update 2016-16</t>
  </si>
  <si>
    <t>Pro Forma | Accounting Standards Update 2016-09</t>
  </si>
  <si>
    <t>SUMMARY OF SIGNIFICANT ACCOUNTING POLICIES - Inventory, Net of Reserve (Details) - USD ($) $ in Thousands</t>
  </si>
  <si>
    <t>Raw material</t>
  </si>
  <si>
    <t>Finished goods</t>
  </si>
  <si>
    <t>Total inventory</t>
  </si>
  <si>
    <t>SUMMARY OF SIGNIFICANT ACCOUNTING POLICIES - Property and Equipment (Details)</t>
  </si>
  <si>
    <t>Computers and equipment</t>
  </si>
  <si>
    <t>Property, Plant and Equipment [Line Items]</t>
  </si>
  <si>
    <t>Use life (in years)</t>
  </si>
  <si>
    <t>Furniture and fixtures</t>
  </si>
  <si>
    <t>7 years</t>
  </si>
  <si>
    <t>BUSINESS COMBINATION AND ASSET TRANSACTIONS - Amendment to Trademark License and Supply Agreement (Details) - Thiola License - USD ($) $ in Thousands</t>
  </si>
  <si>
    <t>Nov. 03, 2017</t>
  </si>
  <si>
    <t>Acquired Finite-Lived Intangible Assets [Line Items]</t>
  </si>
  <si>
    <t>Licensing agreement, extension term</t>
  </si>
  <si>
    <t>5 years</t>
  </si>
  <si>
    <t>Finite-lived intangible asset, gross</t>
  </si>
  <si>
    <t>BUSINESS COMBINATION AND ASSET TRANSACTIONS - Acquisition of Liquid Ursodeoxycholic Acid (L-UDCA) Narrative (Details) - USD ($) $ in Thousands</t>
  </si>
  <si>
    <t>Jun. 20, 2016</t>
  </si>
  <si>
    <t>Jun. 16, 2016</t>
  </si>
  <si>
    <t>Business Acquisition [Line Items]</t>
  </si>
  <si>
    <t>Acquisition related contingent consideration</t>
  </si>
  <si>
    <t>Intangible assets acquired with definite lives</t>
  </si>
  <si>
    <t>Assets useful life (in years)</t>
  </si>
  <si>
    <t>17 years</t>
  </si>
  <si>
    <t>Present value of contingent consideration</t>
  </si>
  <si>
    <t>Discount rate percentage</t>
  </si>
  <si>
    <t>12.00%</t>
  </si>
  <si>
    <t>Total Purchase Price</t>
  </si>
  <si>
    <t>BUSINESS COMBINATION AND ASSET TRANSACTIONS - Acquisition of Liquid Ursodeoxycholic Acid (L-UDCA) Assets Acquired (Details) - USD ($) $ in Thousands</t>
  </si>
  <si>
    <t>Cash paid upon consummation</t>
  </si>
  <si>
    <t>Total purchase price</t>
  </si>
  <si>
    <t>Intangible assets acquired</t>
  </si>
  <si>
    <t>BUSINESS COMBINATION AND ASSET TRANSACTIONS - Acquisition of Cholbam Narrative (Details) - USD ($) $ in Thousands</t>
  </si>
  <si>
    <t>Mar. 31, 2015</t>
  </si>
  <si>
    <t>Feb. 12, 2015</t>
  </si>
  <si>
    <t>Product rights</t>
  </si>
  <si>
    <t>16 years</t>
  </si>
  <si>
    <t>Asklepion Pharmaceuticals LLC</t>
  </si>
  <si>
    <t>Cash payment</t>
  </si>
  <si>
    <t>Common stock shares issued (in shares)</t>
  </si>
  <si>
    <t>Value of common stock</t>
  </si>
  <si>
    <t>Fair value of Pediatric Priority Review Voucher</t>
  </si>
  <si>
    <t>19.00%</t>
  </si>
  <si>
    <t>Contingent consideration agreement, high amount</t>
  </si>
  <si>
    <t>Net present value of service fees</t>
  </si>
  <si>
    <t>Total payments of service fees</t>
  </si>
  <si>
    <t>Deferred tax liability assumed</t>
  </si>
  <si>
    <t>Assets acquired in business combination</t>
  </si>
  <si>
    <t>Utilized tax rate percentage</t>
  </si>
  <si>
    <t>45.40%</t>
  </si>
  <si>
    <t>Purchase price allocation</t>
  </si>
  <si>
    <t>Asklepion Pharmaceuticals LLC | Product rights</t>
  </si>
  <si>
    <t>10 years</t>
  </si>
  <si>
    <t>Asklepion Pharmaceuticals LLC | United States | Product rights</t>
  </si>
  <si>
    <t>Asklepion Pharmaceuticals LLC | International | Product rights</t>
  </si>
  <si>
    <t>Asklepion Pharmaceuticals LLC | Definitive Agreement</t>
  </si>
  <si>
    <t>Upfront payment</t>
  </si>
  <si>
    <t>Asklepion Pharmaceuticals LLC | Purchase Agreement</t>
  </si>
  <si>
    <t>BUSINESS COMBINATION AND ASSET TRANSACTIONS - Acquisition of Cholbam Purchase Price Allocation (Details) - USD ($) $ in Thousands</t>
  </si>
  <si>
    <t>Present value of contingent consideration and service fees</t>
  </si>
  <si>
    <t>Fair Value of 661,279 shares issued to Asklepion</t>
  </si>
  <si>
    <t>Fair Value of Assets Acquired and Liabilities Assumed</t>
  </si>
  <si>
    <t>Pediatric Priority Review Voucher</t>
  </si>
  <si>
    <t>Deferred tax liability</t>
  </si>
  <si>
    <t>Total Allocation of Purchase Price</t>
  </si>
  <si>
    <t>Bargain Purchase Gain</t>
  </si>
  <si>
    <t>Acquired product rights-Cholbam (Intangible Asset)</t>
  </si>
  <si>
    <t>BUSINESS COMBINATION AND ASSET TRANSACTIONS - Divestiture of Assets (Details) - USD ($) $ in Millions</t>
  </si>
  <si>
    <t>Jul. 02, 2015</t>
  </si>
  <si>
    <t>Feb. 13, 2015</t>
  </si>
  <si>
    <t>Jan. 09, 2015</t>
  </si>
  <si>
    <t>Income Statement, Balance Sheet and Additional Disclosures by Disposal Groups, Including Discontinued Operations [Line Items]</t>
  </si>
  <si>
    <t>Impact related to divestitures</t>
  </si>
  <si>
    <t>Asset Purchase Agreement | Asklepion Pharmaceuticals LLC</t>
  </si>
  <si>
    <t>Gain on sale of intangible assets</t>
  </si>
  <si>
    <t>Disposal fees</t>
  </si>
  <si>
    <t>Asset Purchase Agreement | Turing Pharmaceuticals</t>
  </si>
  <si>
    <t>Sales value of product rights</t>
  </si>
  <si>
    <t>At Time Of Closing | Asset Purchase Agreement</t>
  </si>
  <si>
    <t>PV of short term and long term receivables</t>
  </si>
  <si>
    <t>At Time Of Closing | Asset Purchase Agreement | Asklepion Pharmaceuticals LLC</t>
  </si>
  <si>
    <t>Due On First And Second Anniversaries Of Closing | Asset Purchase Agreement</t>
  </si>
  <si>
    <t>Due On First And Second Anniversaries Of Closing | Asset Purchase Agreement | Asklepion Pharmaceuticals LLC</t>
  </si>
  <si>
    <t>Manchester Pharmaceuticals LLC | Asset Purchase Agreement | Turing Pharmaceuticals</t>
  </si>
  <si>
    <t>Manchester Pharmaceuticals LLC | Asset Purchase Agreement | Waldun Pharmaceuticals, LLC</t>
  </si>
  <si>
    <t>MARKETABLE SECURITIES (Details) - USD ($) $ in Thousands</t>
  </si>
  <si>
    <t>Schedule of Available-for-sale Securities [Line Items]</t>
  </si>
  <si>
    <t>Realized gain (loss) on marketable securities</t>
  </si>
  <si>
    <t>Commercial paper</t>
  </si>
  <si>
    <t>Corporate debt securities</t>
  </si>
  <si>
    <t>Securities of government sponsored entities</t>
  </si>
  <si>
    <t>MARKETABLE SECURITIES - Available for Sale Securities (Details) - USD ($) $ in Thousands</t>
  </si>
  <si>
    <t>Amortized Cost</t>
  </si>
  <si>
    <t>Unrealized Gains</t>
  </si>
  <si>
    <t>Unrealized Losses</t>
  </si>
  <si>
    <t>Aggregate Estimated Fair Value</t>
  </si>
  <si>
    <t>Less than 1</t>
  </si>
  <si>
    <t>1 to 2 years</t>
  </si>
  <si>
    <t>Commercial paper | Less than 1</t>
  </si>
  <si>
    <t>Corporate debt securities | Less than 1</t>
  </si>
  <si>
    <t>Corporate debt securities | 1 to 2 years</t>
  </si>
  <si>
    <t>Securities of government sponsored entities | Less than 1</t>
  </si>
  <si>
    <t>Securities of government sponsored entities | 1 to 2 years</t>
  </si>
  <si>
    <t>DERIVATIVE FINANCIAL INSTRUMENTS - Additional Information (Details) - USD ($)</t>
  </si>
  <si>
    <t>Jan. 12, 2015</t>
  </si>
  <si>
    <t>Nov. 13, 2014</t>
  </si>
  <si>
    <t>Dec. 31, 2014</t>
  </si>
  <si>
    <t>Nov. 30, 2014</t>
  </si>
  <si>
    <t>Derivative [Line Items]</t>
  </si>
  <si>
    <t>Grant date fair value of the Warrants recorded as a derivative liability (in dollars per share)</t>
  </si>
  <si>
    <t>Fair value of common stock (in dollars per share)</t>
  </si>
  <si>
    <t>Warrants | Derivative</t>
  </si>
  <si>
    <t>Total intrinsic value of derivative warrants outstanding and exercisable</t>
  </si>
  <si>
    <t>Credit Agreement</t>
  </si>
  <si>
    <t>Number of common stock called by warrants (in shares)</t>
  </si>
  <si>
    <t>Exercise price (in dollars per share)</t>
  </si>
  <si>
    <t>Amendment No. 3 | Definitive Agreement | Athyrium Capital Management, LLC and Perceptive Credit Opportunities Fund, LP</t>
  </si>
  <si>
    <t>Credit agreement amount</t>
  </si>
  <si>
    <t>Note Payable With Detachable Warrants | Clinuvel Pharmaceuticals Limited | Amendment No. 2 | Credit Agreement</t>
  </si>
  <si>
    <t>Value of common stock exercisable by warrants</t>
  </si>
  <si>
    <t>DERIVATIVE FINANCIAL INSTRUMENTS - Valuation Assumptions (Details) - $ / shares</t>
  </si>
  <si>
    <t>Fair Value Measurements, Recurring and Nonrecurring, Valuation Techniques [Line Items]</t>
  </si>
  <si>
    <t>Expected dividend yield</t>
  </si>
  <si>
    <t>0.00%</t>
  </si>
  <si>
    <t>Minimum</t>
  </si>
  <si>
    <t>Risk free rate</t>
  </si>
  <si>
    <t>1.39%</t>
  </si>
  <si>
    <t>0.89%</t>
  </si>
  <si>
    <t>Expected volatility</t>
  </si>
  <si>
    <t>33.00%</t>
  </si>
  <si>
    <t>55.00%</t>
  </si>
  <si>
    <t>Expected life (in years), represents the weighted average period until next liquidity event</t>
  </si>
  <si>
    <t>1 month 6 days</t>
  </si>
  <si>
    <t>1 year 2 months 12 days</t>
  </si>
  <si>
    <t>Maximum</t>
  </si>
  <si>
    <t>1.89%</t>
  </si>
  <si>
    <t>1.48%</t>
  </si>
  <si>
    <t>43.00%</t>
  </si>
  <si>
    <t>75.00%</t>
  </si>
  <si>
    <t>1.62%</t>
  </si>
  <si>
    <t>85.00%</t>
  </si>
  <si>
    <t>3 months 18 days</t>
  </si>
  <si>
    <t>4 months 10 days</t>
  </si>
  <si>
    <t>Exercise Price (in dollars per share)</t>
  </si>
  <si>
    <t>DERIVATIVE FINANCIAL INSTRUMENTS - Derivative Warrant Issuances (Details) - Warrants - Derivative - $ / shares</t>
  </si>
  <si>
    <t>Shares</t>
  </si>
  <si>
    <t>Outstanding, Beginning Balance (in shares)</t>
  </si>
  <si>
    <t>Canceled (in shares)</t>
  </si>
  <si>
    <t>Exercised (in shares)</t>
  </si>
  <si>
    <t>Outstanding, Ending Balance (in shares)</t>
  </si>
  <si>
    <t>Weighted Average Exercise Price</t>
  </si>
  <si>
    <t>Outstanding, Beginning Balance (in dollars per share)</t>
  </si>
  <si>
    <t>Issued (in dollars per share)</t>
  </si>
  <si>
    <t>Cancelled (in dollars per share)</t>
  </si>
  <si>
    <t>Exercised (in dollars per share)</t>
  </si>
  <si>
    <t>Outstanding, Ending Balance (in dollars per share)</t>
  </si>
  <si>
    <t>Weighted Average Grant Date Fair Value</t>
  </si>
  <si>
    <t>DERIVATIVE FINANCIAL INSTRUMENTS - Derivative Warrants Outstanding (Details) - Warrants - Derivative - $ / shares</t>
  </si>
  <si>
    <t>Number of Warrants (in shares)</t>
  </si>
  <si>
    <t>Weighted Average Remaining Contractual Life (years)</t>
  </si>
  <si>
    <t>Number Exercisable (in shares)</t>
  </si>
  <si>
    <t>7 months 6 days</t>
  </si>
  <si>
    <t>1 year 6 months</t>
  </si>
  <si>
    <t>FAIR VALUE MEASUREMENTS - Assets and Liabilities Measured at Fair Value (Details) - USD ($) $ in Thousands</t>
  </si>
  <si>
    <t>Asset:</t>
  </si>
  <si>
    <t>Marketable securities, available-for-sale</t>
  </si>
  <si>
    <t>Liabilities:</t>
  </si>
  <si>
    <t>Recurring basis</t>
  </si>
  <si>
    <t>Recurring basis | Quoted prices in active markets (Level 1)</t>
  </si>
  <si>
    <t>Recurring basis | Significant other observable inputs (Level 2)</t>
  </si>
  <si>
    <t>Recurring basis | Significant unobservable inputs (Level 3)</t>
  </si>
  <si>
    <t>FAIR VALUE MEASUREMENTS - Changes in Level 3 (Details) - USD ($) $ in Thousands</t>
  </si>
  <si>
    <t>Fair Value, Liabilities Measured on Recurring Basis, Unobservable Input Reconciliation, Calculation [Roll Forward]</t>
  </si>
  <si>
    <t>Balance, beginning</t>
  </si>
  <si>
    <t>Reclassification of derivative liability to equity upon exercise of warrants</t>
  </si>
  <si>
    <t>Balance, ending</t>
  </si>
  <si>
    <t>FAIR VALUE MEASUREMENTS - Acquisition Related Contingent Consideration (Details) - USD ($) $ in Thousands</t>
  </si>
  <si>
    <t>Business Combination, Acquisition Related Contingent Consideration [Roll Forward]</t>
  </si>
  <si>
    <t>Balance at January 1,</t>
  </si>
  <si>
    <t>Balance at December 31,</t>
  </si>
  <si>
    <t>Present value of contingent consideration upon acquisition related to a business combination</t>
  </si>
  <si>
    <t>Contractual Payments</t>
  </si>
  <si>
    <t>Contractual Payments accrued at December 31</t>
  </si>
  <si>
    <t>Foreign currency impact</t>
  </si>
  <si>
    <t>INTANGIBLE ASSETS - Additional Information (Details) - USD ($) $ in Thousands</t>
  </si>
  <si>
    <t>May 29, 2014</t>
  </si>
  <si>
    <t>Sep. 30, 2015</t>
  </si>
  <si>
    <t>Dec. 31, 2013</t>
  </si>
  <si>
    <t>Finite-Lived Intangible Assets [Line Items]</t>
  </si>
  <si>
    <t>Intangible assets finite-lived, net</t>
  </si>
  <si>
    <t>Payments to date under terms of licensing agreement</t>
  </si>
  <si>
    <t>Other Expense</t>
  </si>
  <si>
    <t>Intangible assets with definite lives</t>
  </si>
  <si>
    <t>Ligand License Agreement</t>
  </si>
  <si>
    <t>Require to make substantial payments payable upon achievement of milestones</t>
  </si>
  <si>
    <t>Payment of amendment consideration</t>
  </si>
  <si>
    <t>Ligand License Agreement | Minimum</t>
  </si>
  <si>
    <t>Annual royalty percentage</t>
  </si>
  <si>
    <t>15.00%</t>
  </si>
  <si>
    <t>Ligand License Agreement | Maximum</t>
  </si>
  <si>
    <t>17.00%</t>
  </si>
  <si>
    <t>Finite-lived intangible asset</t>
  </si>
  <si>
    <t>Product rights | Manchester Pharmaceuticals LLC</t>
  </si>
  <si>
    <t>Product rights | Asklepion Pharmaceuticals LLC</t>
  </si>
  <si>
    <t>Trade Name</t>
  </si>
  <si>
    <t>1 year</t>
  </si>
  <si>
    <t>Trade Name | Manchester Pharmaceuticals LLC</t>
  </si>
  <si>
    <t>Customer relationships</t>
  </si>
  <si>
    <t>Customer relationships | Manchester Pharmaceuticals LLC</t>
  </si>
  <si>
    <t>Vecamyl</t>
  </si>
  <si>
    <t>Thiola License Agreement</t>
  </si>
  <si>
    <t>Automatic renewal periods</t>
  </si>
  <si>
    <t>Remaining weighed average period of amortization (in years)</t>
  </si>
  <si>
    <t>11 years 6 months</t>
  </si>
  <si>
    <t>Thiola License Agreement | Mission Pharmacal Company</t>
  </si>
  <si>
    <t>20.00%</t>
  </si>
  <si>
    <t>Mission an up-front license fee</t>
  </si>
  <si>
    <t>Guaranteed minimum royalties</t>
  </si>
  <si>
    <t>11.00%</t>
  </si>
  <si>
    <t>Present value of guaranteed minimum royalties payable</t>
  </si>
  <si>
    <t>Royalty guarantees commitments, amount, current</t>
  </si>
  <si>
    <t>Royalty guarantees commitments, amount, long-term</t>
  </si>
  <si>
    <t>Thiola License Agreement | Mission Pharmacal Company | Other Current Liabilities</t>
  </si>
  <si>
    <t>Thiola License Agreement | Mission Pharmacal Company | Other Noncurrent Liabilities</t>
  </si>
  <si>
    <t>Thiola</t>
  </si>
  <si>
    <t>United States | Asklepion Pharmaceuticals LLC</t>
  </si>
  <si>
    <t>Capitalized economic interest</t>
  </si>
  <si>
    <t>International | Asklepion Pharmaceuticals LLC</t>
  </si>
  <si>
    <t>INTANGIBLE ASSETS - Amortization of Intangible Assets (Details) - USD ($) $ in Thousands</t>
  </si>
  <si>
    <t>Accumulated Amortization</t>
  </si>
  <si>
    <t>Intangible assets, gross (excluding goodwill)</t>
  </si>
  <si>
    <t>Intangible Assets, Net (Excluding Goodwill)</t>
  </si>
  <si>
    <t>Chenodal Product Rights</t>
  </si>
  <si>
    <t>Useful Life</t>
  </si>
  <si>
    <t>Thiola License</t>
  </si>
  <si>
    <t>Economic Interest - U.S. revenue Cholbam</t>
  </si>
  <si>
    <t>Economic Interest - Int'l revenue Cholbam</t>
  </si>
  <si>
    <t>Indefinite-Lived Intangible Assets (Excluding Goodwill)</t>
  </si>
  <si>
    <t>Ligand License</t>
  </si>
  <si>
    <t>11 years</t>
  </si>
  <si>
    <t>Manchester Customer Relationships</t>
  </si>
  <si>
    <t>Manchester Trade Name</t>
  </si>
  <si>
    <t>Internal Use Software [Member]</t>
  </si>
  <si>
    <t>Manchester Pharmaceuticals LLC | Chenodal Product Rights</t>
  </si>
  <si>
    <t>Manchester Pharmaceuticals LLC | Manchester Customer Relationships</t>
  </si>
  <si>
    <t>Manchester Pharmaceuticals LLC | Manchester Trade Name</t>
  </si>
  <si>
    <t>INTANGIBLE ASSETS - Amortization Expense (Details) - USD ($) $ in Thousands</t>
  </si>
  <si>
    <t>Amortization expense</t>
  </si>
  <si>
    <t>INTANGIBLE ASSETS - Amortization Expense Next Five Years (Details) $ in Thousands</t>
  </si>
  <si>
    <t>Thereafter</t>
  </si>
  <si>
    <t>ACCRUED EXPENSES (Details) - USD ($) $ in Thousands</t>
  </si>
  <si>
    <t>Compensation related costs</t>
  </si>
  <si>
    <t>Government rebate reserves</t>
  </si>
  <si>
    <t>Royalty/contingent consideration</t>
  </si>
  <si>
    <t>Restructuring reserve</t>
  </si>
  <si>
    <t>Miscellaneous accrued expenses</t>
  </si>
  <si>
    <t>Total accrued expenses</t>
  </si>
  <si>
    <t>NOTES PAYABLE - Convertible Notes Payable (Details) - USD ($)</t>
  </si>
  <si>
    <t>Jun. 30, 2014</t>
  </si>
  <si>
    <t>Debt Instrument [Line Items]</t>
  </si>
  <si>
    <t>Finance expense as other expense related to issuance</t>
  </si>
  <si>
    <t>Convertible debt (in shares)</t>
  </si>
  <si>
    <t>Convertible Debt | Note Purchase Agreement</t>
  </si>
  <si>
    <t>Initial conversion price (in dollars per share)</t>
  </si>
  <si>
    <t>Interest rate percentage</t>
  </si>
  <si>
    <t>4.50%</t>
  </si>
  <si>
    <t>Aggregate carrying value</t>
  </si>
  <si>
    <t>Debt discount</t>
  </si>
  <si>
    <t>If-converted value in excess of carrying amount</t>
  </si>
  <si>
    <t>Fair value of convertible debt</t>
  </si>
  <si>
    <t>NOTES PAYABLE - Schedule of Carrying Amount of Debt (Details) - Convertible Debt - USD ($) $ in Thousands</t>
  </si>
  <si>
    <t>Aggregate principle amount of Notes</t>
  </si>
  <si>
    <t>Unamortized debt discount and debt issuance costs</t>
  </si>
  <si>
    <t>Net carrying amount</t>
  </si>
  <si>
    <t>NOTES PAYABLE - Credit Facility (Details) - USD ($)</t>
  </si>
  <si>
    <t>Jul. 01, 2015</t>
  </si>
  <si>
    <t>Mar. 24, 2015</t>
  </si>
  <si>
    <t>Line of Credit Facility [Line Items]</t>
  </si>
  <si>
    <t>Issuance of common stock in connection with public offering, net of fees</t>
  </si>
  <si>
    <t>Interest expense</t>
  </si>
  <si>
    <t>Credit Facility</t>
  </si>
  <si>
    <t>Cash payment to Lenders</t>
  </si>
  <si>
    <t>Value of warrant or right number of securities called by warrants or rights</t>
  </si>
  <si>
    <t>Payment due to Asklepion upon closing</t>
  </si>
  <si>
    <t>Prepayment premium</t>
  </si>
  <si>
    <t>Additional charge of prepayment premium</t>
  </si>
  <si>
    <t>Credit Agreement | Convertible Notes Payable</t>
  </si>
  <si>
    <t>LIBOR Rate | Credit Agreement | Convertible Notes Payable</t>
  </si>
  <si>
    <t>Debt instrument basis points added percentage</t>
  </si>
  <si>
    <t>10.00%</t>
  </si>
  <si>
    <t>Base Rate | Credit Agreement | Convertible Notes Payable</t>
  </si>
  <si>
    <t>9.00%</t>
  </si>
  <si>
    <t>Clinuvel Pharmaceuticals Limited | Amendment No. 2 | Credit Agreement | Note Payable With Detachable Warrants</t>
  </si>
  <si>
    <t>NOTES PAYABLE - Fair Value of Warrants (Details) - $ / shares</t>
  </si>
  <si>
    <t>Note Payable With Detachable Warrants</t>
  </si>
  <si>
    <t>COMMITMENTS AND CONTINGENCIES - Leases and Sublease Agreements (Details) - Leases and Sublease Agreements</t>
  </si>
  <si>
    <t>Corporate Headquarters San Diego CA</t>
  </si>
  <si>
    <t>Other Commitments [Line Items]</t>
  </si>
  <si>
    <t>Annual base rent</t>
  </si>
  <si>
    <t>New York NY</t>
  </si>
  <si>
    <t>COMMITMENTS AND CONTINGENCIES - Contractual Commitments (Details) $ in Thousands</t>
  </si>
  <si>
    <t>Operating leases</t>
  </si>
  <si>
    <t>Less than 1 year</t>
  </si>
  <si>
    <t>1-3 years</t>
  </si>
  <si>
    <t>3-5 years</t>
  </si>
  <si>
    <t>More than 5 years</t>
  </si>
  <si>
    <t>Purchase order commitments</t>
  </si>
  <si>
    <t>Note payable, including contractual interest</t>
  </si>
  <si>
    <t>Other Commitments</t>
  </si>
  <si>
    <t>Other commitments</t>
  </si>
  <si>
    <t>Sales support services</t>
  </si>
  <si>
    <t>Product supply contracts</t>
  </si>
  <si>
    <t>COMMITMENTS AND CONTINGENCIES - Additional Information (Details) - USD ($) $ in Thousands</t>
  </si>
  <si>
    <t>2 Months Ended</t>
  </si>
  <si>
    <t>Nov. 30, 2016</t>
  </si>
  <si>
    <t>Sep. 30, 2017</t>
  </si>
  <si>
    <t>Legal fee judgment</t>
  </si>
  <si>
    <t>Martin Shkreli</t>
  </si>
  <si>
    <t>Legal fees paid In advance</t>
  </si>
  <si>
    <t>Contingent future legal fee advance payment</t>
  </si>
  <si>
    <t>Legal fees reimbursed from director and officer insurance carriers</t>
  </si>
  <si>
    <t>Legal fees paid</t>
  </si>
  <si>
    <t>Retrophin, Inc. v. Shkreli, | Martin Shkreli</t>
  </si>
  <si>
    <t>STOCKHOLDERS’ EQUITY / DEFICIT - Common Stock and Preferred Stock (Details)</t>
  </si>
  <si>
    <t>Dec. 31, 2017$ / sharesshares</t>
  </si>
  <si>
    <t>Dec. 31, 2016$ / sharesshares</t>
  </si>
  <si>
    <t>Class of Stock [Line Items]</t>
  </si>
  <si>
    <t>Common stock, shares authorized (in shares) | shares</t>
  </si>
  <si>
    <t>Common stock, par value (in dollars per share) | $ / shares</t>
  </si>
  <si>
    <t>Number of votes per common share owned</t>
  </si>
  <si>
    <t>Preferred Stock, shares authorized (in shares) | shares</t>
  </si>
  <si>
    <t>Preferred stock, par value (in dollars per share) | $ / shares</t>
  </si>
  <si>
    <t>Series A Preferred Stock</t>
  </si>
  <si>
    <t>STOCKHOLDERS’ EQUITY / DEFICIT - Public Offering 2015 (Details) - USD ($)</t>
  </si>
  <si>
    <t>Subsidiary, Sale of Stock [Line Items]</t>
  </si>
  <si>
    <t>Issuance of common stock, per share amount (in dollars per share)</t>
  </si>
  <si>
    <t>Underwriting fees and other offering costs</t>
  </si>
  <si>
    <t>Common Stock | Public Offering</t>
  </si>
  <si>
    <t>STOCKHOLDERS’ EQUITY / DEFICIT - 2015 Equity Incentive Plan (Details) - shares</t>
  </si>
  <si>
    <t>May 18, 2016</t>
  </si>
  <si>
    <t>May 17, 2017</t>
  </si>
  <si>
    <t>Jun. 08, 2015</t>
  </si>
  <si>
    <t>2015 Equity Incentive Plan</t>
  </si>
  <si>
    <t>Shares remaining available for issuance under the plan (in shares)</t>
  </si>
  <si>
    <t>2015 Equity Incentive Plan Amended</t>
  </si>
  <si>
    <t>Options | 2015 Equity Incentive Plan Amended</t>
  </si>
  <si>
    <t>Share-based compensation arrangement by share-based payment award, reduction in number of shares available for grant</t>
  </si>
  <si>
    <t>100.00%</t>
  </si>
  <si>
    <t>Restricted Stock | 2015 Equity Incentive Plan Amended</t>
  </si>
  <si>
    <t>200.00%</t>
  </si>
  <si>
    <t>STOCKHOLDERS’ EQUITY / DEFICIT - 2017 Employee Stock Purchase Plan (Details) - 2017 ESPP</t>
  </si>
  <si>
    <t>Dec. 31, 2017USD ($)shares</t>
  </si>
  <si>
    <t>Shares remaining available for issuance under the plan (in shares) | shares</t>
  </si>
  <si>
    <t>Potential increase in shares available for issuance, as a percent of total outstanding common stock</t>
  </si>
  <si>
    <t>1.00%</t>
  </si>
  <si>
    <t>Maximum number of additional shares authorized for issuance (in shares) | shares</t>
  </si>
  <si>
    <t>Purchase price of common stock, percent of fair market value</t>
  </si>
  <si>
    <t>Stock purchase offering period</t>
  </si>
  <si>
    <t>6 months</t>
  </si>
  <si>
    <t>Employee Stock Purchase Plan, Maximum Compensation</t>
  </si>
  <si>
    <t>Employee Stock Purchase Plan Annual Limit | $</t>
  </si>
  <si>
    <t>Shares reserved for future issuance (in shares) | $</t>
  </si>
  <si>
    <t>STOCKHOLDERS’ EQUITY / DEFICIT - Black Scholes Assumptions (Details) - Stock Options - shares</t>
  </si>
  <si>
    <t>Shares issued (in shares)</t>
  </si>
  <si>
    <t>2.10%</t>
  </si>
  <si>
    <t>1.20%</t>
  </si>
  <si>
    <t>1.53%</t>
  </si>
  <si>
    <t>70.00%</t>
  </si>
  <si>
    <t>68.00%</t>
  </si>
  <si>
    <t>83.00%</t>
  </si>
  <si>
    <t>Expected life (in years)</t>
  </si>
  <si>
    <t>6 years 1 month 6 days</t>
  </si>
  <si>
    <t>5 years 9 months 18 days</t>
  </si>
  <si>
    <t>5 years 9 months 22 days</t>
  </si>
  <si>
    <t>STOCKHOLDERS’ EQUITY / DEFICIT - Stock Option Activity (Details) - USD ($) $ / shares in Units, $ in Thousands</t>
  </si>
  <si>
    <t>Share-based Compensation Arrangement by Share-based Payment Award, Options, Additional Disclosures [Abstract]</t>
  </si>
  <si>
    <t>Closing stock price of stock options outstanding and exercisable (in dollars per share)</t>
  </si>
  <si>
    <t>Stock Options</t>
  </si>
  <si>
    <t>Exercisable beginning balance (in shares)</t>
  </si>
  <si>
    <t>Granted (in shares)</t>
  </si>
  <si>
    <t>Forfeited and expired (in shares)</t>
  </si>
  <si>
    <t>Exercisable ending balance (in shares)</t>
  </si>
  <si>
    <t>Exercisable beginning balance (in dollars per share)</t>
  </si>
  <si>
    <t>Granted (in dollars per share)</t>
  </si>
  <si>
    <t>Forfeited and expired (in dollars per share)</t>
  </si>
  <si>
    <t>Exercisable ending balance (in dollars per share)</t>
  </si>
  <si>
    <t>Remaining Contractual Term, Exercisable (in years)</t>
  </si>
  <si>
    <t>5 years 10 months 6 days</t>
  </si>
  <si>
    <t>6 years 9 months 26 days</t>
  </si>
  <si>
    <t>8 years 4 months 2 days</t>
  </si>
  <si>
    <t>7 years 11 months 16 days</t>
  </si>
  <si>
    <t>Remaining Contractual Term, Outstanding (in years)</t>
  </si>
  <si>
    <t>6 years 11 months 12 days</t>
  </si>
  <si>
    <t>7 years 7 months 21 days</t>
  </si>
  <si>
    <t>8 years 9 months</t>
  </si>
  <si>
    <t>8 years 6 months 25 days</t>
  </si>
  <si>
    <t>Exercisable, Aggregate Intrinsic Value</t>
  </si>
  <si>
    <t>Outstanding, Aggregate Intrinsic Value</t>
  </si>
  <si>
    <t>Share-based Compensation Arrangement by Share-based Payment Award, Options, Exercises in Period, Intrinsic Value</t>
  </si>
  <si>
    <t>Weighted average grant date fair value of options (in dollars per share)</t>
  </si>
  <si>
    <t>Compensation expense not yet recognized, stock options</t>
  </si>
  <si>
    <t>Weighted average period for unrecognized costs (in years)</t>
  </si>
  <si>
    <t>2 years 7 months 6 days</t>
  </si>
  <si>
    <t>Restricted Stock</t>
  </si>
  <si>
    <t>1 year 7 months 6 days</t>
  </si>
  <si>
    <t>STOCKHOLDERS’ EQUITY / DEFICIT - Unvested Restricted Stock (Details) - Restricted shares - USD ($) $ / shares in Units, $ in Millions</t>
  </si>
  <si>
    <t>Unrecognized compensation cost related to restricted shares granted</t>
  </si>
  <si>
    <t>Number of shares</t>
  </si>
  <si>
    <t>Unvested beginning balance (in shares)</t>
  </si>
  <si>
    <t>Vested (in shares)</t>
  </si>
  <si>
    <t>Forfeited/cancelled (in shares)</t>
  </si>
  <si>
    <t>Unvested ending balance (in shares)</t>
  </si>
  <si>
    <t>Unvested beginning balance (in dollars per share)</t>
  </si>
  <si>
    <t>Vested (in dollars per share)</t>
  </si>
  <si>
    <t>Forfeited/cancelled (in dollars per share)</t>
  </si>
  <si>
    <t>Unvested ending balance (in dollars per share)</t>
  </si>
  <si>
    <t>STOCKHOLDERS’ EQUITY / DEFICIT - Share Based Compensation (Details) - USD ($) $ in Thousands</t>
  </si>
  <si>
    <t>Research and development expenses</t>
  </si>
  <si>
    <t>STOCKHOLDERS’ EQUITY / DEFICIT - Exercise of Warrants (Details) - USD ($) $ in Thousands</t>
  </si>
  <si>
    <t>Proceeds exercise of warrants</t>
  </si>
  <si>
    <t>Warrants</t>
  </si>
  <si>
    <t>Reclassification of derivative liability as equity</t>
  </si>
  <si>
    <t>Change in fair value of warrants</t>
  </si>
  <si>
    <t>STOCKHOLDERS’ EQUITY / DEFICIT - Treasury Stock (Details) - USD ($) $ in Millions</t>
  </si>
  <si>
    <t>Equity, Class of Treasury Stock [Line Items]</t>
  </si>
  <si>
    <t>Value of shares repurchased during the period</t>
  </si>
  <si>
    <t>Shares repurchased during the period (in shares)</t>
  </si>
  <si>
    <t>EARNINGS (LOSS) PER SHARE (Details) - USD ($) $ / shares in Units, $ in Thousands</t>
  </si>
  <si>
    <t>3 Months Ended</t>
  </si>
  <si>
    <t>Mar. 31, 2017</t>
  </si>
  <si>
    <t>Sep. 30, 2016</t>
  </si>
  <si>
    <t>Jun. 30, 2016</t>
  </si>
  <si>
    <t>Mar. 31, 2016</t>
  </si>
  <si>
    <t>Basic Earnings per Share (in shares)</t>
  </si>
  <si>
    <t>Dilutive Earnings per Share (in shares)</t>
  </si>
  <si>
    <t>Change in fair value of derivative instruments (in shares)</t>
  </si>
  <si>
    <t>Convertible Debt (in shares)</t>
  </si>
  <si>
    <t>Net loss</t>
  </si>
  <si>
    <t>Convertible Debt</t>
  </si>
  <si>
    <t>Dilutive Earnings per Share</t>
  </si>
  <si>
    <t>Dilutive securities (in shares)</t>
  </si>
  <si>
    <t>Dilutive securities</t>
  </si>
  <si>
    <t>EARNINGS (LOSS) PER SHARE - Antidilutive Securities (Details) - shares</t>
  </si>
  <si>
    <t>Antidilutive Securities Excluded from Computation of Earnings Per Share [Line Items]</t>
  </si>
  <si>
    <t>Anti-dilutive shares excluded from the calculation (in shares)</t>
  </si>
  <si>
    <t>Options</t>
  </si>
  <si>
    <t>INCOME TAXES - Components of Net Income Before Taxes (Details) - USD ($) $ in Thousands</t>
  </si>
  <si>
    <t>Operating Loss Carryforwards [Line Items]</t>
  </si>
  <si>
    <t>Loss before provision for income taxes</t>
  </si>
  <si>
    <t>United States</t>
  </si>
  <si>
    <t>Foreign</t>
  </si>
  <si>
    <t>INCOME TAXES - Components of Income Tax Expense(Benefit) (Details) - USD ($) $ in Thousands</t>
  </si>
  <si>
    <t>Current</t>
  </si>
  <si>
    <t>Federal</t>
  </si>
  <si>
    <t>State</t>
  </si>
  <si>
    <t>Deferred</t>
  </si>
  <si>
    <t>Total tax provision (benefit)</t>
  </si>
  <si>
    <t>INCOME TAXES - Reconciliation of Federal Income Tax Rate (Details)</t>
  </si>
  <si>
    <t>Statutory rate - federal</t>
  </si>
  <si>
    <t>35.00%</t>
  </si>
  <si>
    <t>State taxes, net of federal benefit</t>
  </si>
  <si>
    <t>3.30%</t>
  </si>
  <si>
    <t>3.16%</t>
  </si>
  <si>
    <t>Change in FV of derivative liability (warrants)</t>
  </si>
  <si>
    <t>(2.82%)</t>
  </si>
  <si>
    <t>(1.10%)</t>
  </si>
  <si>
    <t>10.89%</t>
  </si>
  <si>
    <t>Change in federal tax rate</t>
  </si>
  <si>
    <t>(23.29%)</t>
  </si>
  <si>
    <t>(16.04%)</t>
  </si>
  <si>
    <t>Other permanent differences</t>
  </si>
  <si>
    <t>(1.04%)</t>
  </si>
  <si>
    <t>(2.05%)</t>
  </si>
  <si>
    <t>3.68%</t>
  </si>
  <si>
    <t>Tax credits</t>
  </si>
  <si>
    <t>5.79%</t>
  </si>
  <si>
    <t>1.58%</t>
  </si>
  <si>
    <t>(7.85%)</t>
  </si>
  <si>
    <t>Return to provision adjustments and other true-ups</t>
  </si>
  <si>
    <t>3.48%</t>
  </si>
  <si>
    <t>1.15%</t>
  </si>
  <si>
    <t>(10.40%)</t>
  </si>
  <si>
    <t>Other</t>
  </si>
  <si>
    <t>(1.25%)</t>
  </si>
  <si>
    <t>(3.09%)</t>
  </si>
  <si>
    <t>(0.79%)</t>
  </si>
  <si>
    <t>Change in valuation allowance</t>
  </si>
  <si>
    <t>(21.62%)</t>
  </si>
  <si>
    <t>(16.30%)</t>
  </si>
  <si>
    <t>(27.02%)</t>
  </si>
  <si>
    <t>(2.45%)</t>
  </si>
  <si>
    <t>18.35%</t>
  </si>
  <si>
    <t>(11.00%)</t>
  </si>
  <si>
    <t>INCOME TAXES - Deferred Tax Assets and Liabilities (Details) - USD ($) $ in Thousands</t>
  </si>
  <si>
    <t>Deferred Tax Assets:</t>
  </si>
  <si>
    <t>Net operating loss</t>
  </si>
  <si>
    <t>Research and development and other tax credits</t>
  </si>
  <si>
    <t>Contingent consideration</t>
  </si>
  <si>
    <t>Other accrued expenses</t>
  </si>
  <si>
    <t>Stock based compensation</t>
  </si>
  <si>
    <t>Deferred tax assets</t>
  </si>
  <si>
    <t>Deferred Tax Liabilities:</t>
  </si>
  <si>
    <t>Intangible assets</t>
  </si>
  <si>
    <t>Deferred gain on installment sale</t>
  </si>
  <si>
    <t>Tax basis depreciation less than book depreciation</t>
  </si>
  <si>
    <t>Deferred tax liabilities</t>
  </si>
  <si>
    <t>Net deferred tax assets (liabilities) before valuation allowance</t>
  </si>
  <si>
    <t>Valuation allowance</t>
  </si>
  <si>
    <t>Total deferred tax liability</t>
  </si>
  <si>
    <t>INCOME TAXES - Narrative (Details) - USD ($) $ in Thousands</t>
  </si>
  <si>
    <t>Increase in valuation allowance primarily attributable to Tax and Jobs Act of 2017</t>
  </si>
  <si>
    <t>Tax Cuts and Jobs Act of 2017, income tax expense</t>
  </si>
  <si>
    <t>U.S. federal</t>
  </si>
  <si>
    <t>Available unused NOL carryforwards</t>
  </si>
  <si>
    <t>Research Tax Credit Carryforward</t>
  </si>
  <si>
    <t>Research and development tax credits</t>
  </si>
  <si>
    <t>General Business Tax Credit Carryforward</t>
  </si>
  <si>
    <t>INCOME TAXES - Unrecognized Tax Benefits (Details) - USD ($) $ in Thousands</t>
  </si>
  <si>
    <t>Reconciliation of Unrecognized Tax Benefits, Excluding Amounts Pertaining to Examined Tax Returns [Roll Forward]</t>
  </si>
  <si>
    <t>Balance as of January 1:</t>
  </si>
  <si>
    <t>Increase in current period positions</t>
  </si>
  <si>
    <t>Decrease in prior period positions</t>
  </si>
  <si>
    <t>Increase in prior period positions</t>
  </si>
  <si>
    <t>Balance as of December 31:</t>
  </si>
  <si>
    <t>RETIREMENT PLAN (Details) - USD ($)</t>
  </si>
  <si>
    <t>Defined contribution plan, employer contributions</t>
  </si>
  <si>
    <t>SEGMENT INFORMATION - Narrative (Details)</t>
  </si>
  <si>
    <t>Dec. 31, 2017segment</t>
  </si>
  <si>
    <t>Number of segments</t>
  </si>
  <si>
    <t>SEGMENT INFORMATION (Details) - USD ($) $ in Thousands</t>
  </si>
  <si>
    <t>Segment Reporting Information [Line Items]</t>
  </si>
  <si>
    <t>Bile Acid Products</t>
  </si>
  <si>
    <t>RESTRUCTURING (Details) - USD ($) $ in Thousands</t>
  </si>
  <si>
    <t>Jan. 31, 2018</t>
  </si>
  <si>
    <t>Restructuring Reserve [Roll Forward]</t>
  </si>
  <si>
    <t>Liability, beginning of period</t>
  </si>
  <si>
    <t>Restructuring expenses</t>
  </si>
  <si>
    <t>Cash settlements</t>
  </si>
  <si>
    <t>Adjustments to previous estimates</t>
  </si>
  <si>
    <t>Liability, end of period</t>
  </si>
  <si>
    <t>Subsequent Event</t>
  </si>
  <si>
    <t>PROPERTY AND EQUIPMENT (Details) - USD ($) $ in Thousands</t>
  </si>
  <si>
    <t>Depreciation</t>
  </si>
  <si>
    <t>Property, Plant and Equipment, Gross</t>
  </si>
  <si>
    <t>Accumulated Depreciation, Depletion and Amortization, Property, Plant, and Equipment</t>
  </si>
  <si>
    <t>Property, Plant and Equipment, Net</t>
  </si>
  <si>
    <t>Leasehold improvements</t>
  </si>
  <si>
    <t>Construction-in-progress</t>
  </si>
  <si>
    <t>SUBSEQUENT EVENTS (Details) - Subsequent Event $ / shares in Units, $ in Millions</t>
  </si>
  <si>
    <t>Jan. 08, 2018USD ($)$ / shares</t>
  </si>
  <si>
    <t>Subsequent Event [Line Items]</t>
  </si>
  <si>
    <t>Option agree to purchase a business, transaction price</t>
  </si>
  <si>
    <t>Option agree to purchase a business, percent required to be paid in cash</t>
  </si>
  <si>
    <t>Option agree to purchase a business, percent required to be paid via the issuance of equity</t>
  </si>
  <si>
    <t>80.00%</t>
  </si>
  <si>
    <t>Option to acquire a business, share price of stock issued (in usd per share) | $ / shares</t>
  </si>
  <si>
    <t>Percent of payments to acquire a business, if stock price falls below stated threshold</t>
  </si>
  <si>
    <t>Ten day weighted average share price, after option is executed, threshold to trigger all cash payment | $ / shares</t>
  </si>
  <si>
    <t>Option to purchase a business, contingent consideration for achievement of developmental milestones</t>
  </si>
  <si>
    <t>Censa Pharmaceuticals Inc. | CNSA-001 Program | Purchase Provision Terms</t>
  </si>
  <si>
    <t>Agreed amount to be funded for certain development activities</t>
  </si>
  <si>
    <t>Censa Pharmaceuticals Inc.</t>
  </si>
  <si>
    <t>Payments for the option to acquire business</t>
  </si>
  <si>
    <t>Censa Pharmaceuticals, Inc, Equity Holders</t>
  </si>
  <si>
    <t>Additional required payments for the option to acquire business, after successful development milestones</t>
  </si>
  <si>
    <t>QUARTERLY FINANCIAL INFORMATION (UNAUDITED) (Details) - USD ($) $ / shares in Units, $ in Thousands</t>
  </si>
  <si>
    <t>Net Loss per common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8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9692923</v>
      </c>
    </row>
    <row r="13" spans="1:4">
      <c r="A13" s="4" t="s">
        <v>21</v>
      </c>
      <c r="D13" s="6" t="n">
        <v>66186871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879</v>
      </c>
      <c r="J1" s="2" t="s">
        <v>1</v>
      </c>
    </row>
    <row r="2" spans="1:12">
      <c r="B2" s="2" t="s">
        <v>2</v>
      </c>
      <c r="C2" s="2" t="s">
        <v>766</v>
      </c>
      <c r="D2" s="2" t="s">
        <v>4</v>
      </c>
      <c r="E2" s="2" t="s">
        <v>880</v>
      </c>
      <c r="F2" s="2" t="s">
        <v>32</v>
      </c>
      <c r="G2" s="2" t="s">
        <v>881</v>
      </c>
      <c r="H2" s="2" t="s">
        <v>882</v>
      </c>
      <c r="I2" s="2" t="s">
        <v>883</v>
      </c>
      <c r="J2" s="2" t="s">
        <v>2</v>
      </c>
      <c r="K2" s="2" t="s">
        <v>32</v>
      </c>
      <c r="L2" s="2" t="s">
        <v>80</v>
      </c>
    </row>
    <row r="3" spans="1:12">
      <c r="A3" s="3" t="s">
        <v>277</v>
      </c>
    </row>
    <row r="4" spans="1:12">
      <c r="A4" s="4" t="s">
        <v>82</v>
      </c>
      <c r="B4" s="6" t="n">
        <v>42</v>
      </c>
      <c r="C4" s="6" t="n">
        <v>40</v>
      </c>
      <c r="D4" s="6" t="n">
        <v>39</v>
      </c>
      <c r="E4" s="6" t="n">
        <v>34</v>
      </c>
      <c r="F4" s="6" t="n">
        <v>37327</v>
      </c>
      <c r="G4" s="6" t="n">
        <v>33945</v>
      </c>
      <c r="H4" s="6" t="n">
        <v>33311</v>
      </c>
      <c r="I4" s="6" t="n">
        <v>29008</v>
      </c>
      <c r="J4" s="6" t="n">
        <v>154937</v>
      </c>
      <c r="K4" s="6" t="n">
        <v>133591</v>
      </c>
      <c r="L4" s="6" t="n">
        <v>99892</v>
      </c>
    </row>
    <row r="5" spans="1:12">
      <c r="A5" s="4" t="s">
        <v>91</v>
      </c>
      <c r="B5" s="5" t="n">
        <v>57</v>
      </c>
      <c r="C5" s="5" t="n">
        <v>51</v>
      </c>
      <c r="D5" s="5" t="n">
        <v>52</v>
      </c>
      <c r="E5" s="5" t="n">
        <v>48</v>
      </c>
      <c r="F5" s="5" t="n">
        <v>55549</v>
      </c>
      <c r="G5" s="5" t="n">
        <v>54317</v>
      </c>
      <c r="H5" s="5" t="n">
        <v>44690</v>
      </c>
      <c r="I5" s="5" t="n">
        <v>37249</v>
      </c>
      <c r="J5" s="5" t="n">
        <v>208728</v>
      </c>
      <c r="K5" s="5" t="n">
        <v>191805</v>
      </c>
      <c r="L5" s="5" t="n">
        <v>150640</v>
      </c>
    </row>
    <row r="6" spans="1:12">
      <c r="A6" s="4" t="s">
        <v>92</v>
      </c>
      <c r="B6" s="5" t="n">
        <v>-15</v>
      </c>
      <c r="C6" s="5" t="n">
        <v>-11</v>
      </c>
      <c r="D6" s="5" t="n">
        <v>-14</v>
      </c>
      <c r="E6" s="5" t="n">
        <v>-14</v>
      </c>
      <c r="F6" s="5" t="n">
        <v>-18222</v>
      </c>
      <c r="G6" s="5" t="n">
        <v>-20372</v>
      </c>
      <c r="H6" s="5" t="n">
        <v>-11379</v>
      </c>
      <c r="I6" s="5" t="n">
        <v>-8241</v>
      </c>
      <c r="J6" s="5" t="n">
        <v>-53791</v>
      </c>
      <c r="K6" s="5" t="n">
        <v>-58214</v>
      </c>
      <c r="L6" s="5" t="n">
        <v>-50748</v>
      </c>
    </row>
    <row r="7" spans="1:12">
      <c r="A7" s="4" t="s">
        <v>103</v>
      </c>
      <c r="B7" s="5" t="n">
        <v>4</v>
      </c>
      <c r="C7" s="5" t="n">
        <v>-8</v>
      </c>
      <c r="D7" s="5" t="n">
        <v>-2</v>
      </c>
      <c r="E7" s="5" t="n">
        <v>1</v>
      </c>
      <c r="F7" s="5" t="n">
        <v>-5935</v>
      </c>
      <c r="G7" s="5" t="n">
        <v>10274</v>
      </c>
      <c r="H7" s="5" t="n">
        <v>9416</v>
      </c>
      <c r="I7" s="5" t="n">
        <v>-14387</v>
      </c>
      <c r="J7" s="5" t="n">
        <v>-4572</v>
      </c>
      <c r="K7" s="5" t="n">
        <v>632</v>
      </c>
      <c r="L7" s="5" t="n">
        <v>156215</v>
      </c>
    </row>
    <row r="8" spans="1:12">
      <c r="A8" s="4" t="s">
        <v>899</v>
      </c>
      <c r="B8" s="5" t="n">
        <v>-11</v>
      </c>
      <c r="C8" s="5" t="n">
        <v>-19</v>
      </c>
      <c r="D8" s="5" t="n">
        <v>-15</v>
      </c>
      <c r="E8" s="5" t="n">
        <v>-13</v>
      </c>
      <c r="F8" s="5" t="n">
        <v>-12287</v>
      </c>
      <c r="G8" s="5" t="n">
        <v>-30646</v>
      </c>
      <c r="H8" s="5" t="n">
        <v>-20795</v>
      </c>
      <c r="I8" s="5" t="n">
        <v>6146</v>
      </c>
      <c r="J8" s="5" t="n">
        <v>-58363</v>
      </c>
      <c r="K8" s="5" t="n">
        <v>-57582</v>
      </c>
      <c r="L8" s="5" t="n">
        <v>105467</v>
      </c>
    </row>
    <row r="9" spans="1:12">
      <c r="A9" s="4" t="s">
        <v>105</v>
      </c>
      <c r="B9" s="5" t="n">
        <v>-7</v>
      </c>
      <c r="C9" s="5" t="n">
        <v>1</v>
      </c>
      <c r="D9" s="5" t="n">
        <v>2</v>
      </c>
      <c r="E9" s="5" t="n">
        <v>2</v>
      </c>
      <c r="F9" s="5" t="n">
        <v>3684</v>
      </c>
      <c r="G9" s="5" t="n">
        <v>-6467</v>
      </c>
      <c r="H9" s="5" t="n">
        <v>7392</v>
      </c>
      <c r="I9" s="5" t="n">
        <v>5070</v>
      </c>
      <c r="J9" s="5" t="n">
        <v>-1368</v>
      </c>
      <c r="K9" s="5" t="n">
        <v>9679</v>
      </c>
      <c r="L9" s="5" t="n">
        <v>11770</v>
      </c>
    </row>
    <row r="10" spans="1:12">
      <c r="A10" s="4" t="s">
        <v>106</v>
      </c>
      <c r="B10" s="6" t="n">
        <v>-18</v>
      </c>
      <c r="C10" s="6" t="n">
        <v>-18</v>
      </c>
      <c r="D10" s="6" t="n">
        <v>-13</v>
      </c>
      <c r="E10" s="6" t="n">
        <v>-11</v>
      </c>
      <c r="F10" s="6" t="n">
        <v>-8603</v>
      </c>
      <c r="G10" s="6" t="n">
        <v>-37113</v>
      </c>
      <c r="H10" s="6" t="n">
        <v>-13403</v>
      </c>
      <c r="I10" s="6" t="n">
        <v>11216</v>
      </c>
      <c r="J10" s="6" t="n">
        <v>-59731</v>
      </c>
      <c r="K10" s="6" t="n">
        <v>-47903</v>
      </c>
      <c r="L10" s="6" t="n">
        <v>117237</v>
      </c>
    </row>
    <row r="11" spans="1:12">
      <c r="A11" s="3" t="s">
        <v>1017</v>
      </c>
    </row>
    <row r="12" spans="1:12">
      <c r="A12" s="4" t="s">
        <v>108</v>
      </c>
      <c r="B12" s="9" t="n">
        <v>-0.45</v>
      </c>
      <c r="C12" s="9" t="n">
        <v>-0.46</v>
      </c>
      <c r="D12" s="9" t="n">
        <v>-0.34</v>
      </c>
      <c r="E12" s="9" t="n">
        <v>-0.29</v>
      </c>
      <c r="F12" s="9" t="n">
        <v>-0.23</v>
      </c>
      <c r="G12" s="6" t="n">
        <v>-1</v>
      </c>
      <c r="H12" s="9" t="n">
        <v>-0.37</v>
      </c>
      <c r="I12" s="9" t="n">
        <v>0.31</v>
      </c>
      <c r="J12" s="9" t="n">
        <v>-1.54</v>
      </c>
      <c r="K12" s="9" t="n">
        <v>-1.29</v>
      </c>
      <c r="L12" s="9" t="n">
        <v>3.49</v>
      </c>
    </row>
    <row r="13" spans="1:12">
      <c r="A13" s="4" t="s">
        <v>109</v>
      </c>
      <c r="B13" s="9" t="n">
        <v>-0.55</v>
      </c>
      <c r="C13" s="9" t="n">
        <v>-0.46</v>
      </c>
      <c r="D13" s="9" t="n">
        <v>-0.34</v>
      </c>
      <c r="E13" s="9" t="n">
        <v>-0.32</v>
      </c>
      <c r="F13" s="9" t="n">
        <v>-0.39</v>
      </c>
      <c r="G13" s="6" t="n">
        <v>-1</v>
      </c>
      <c r="H13" s="9" t="n">
        <v>-0.37</v>
      </c>
      <c r="I13" s="9" t="n">
        <v>-0.08</v>
      </c>
      <c r="J13" s="9" t="n">
        <v>-1.54</v>
      </c>
      <c r="K13" s="9" t="n">
        <v>-1.29</v>
      </c>
      <c r="L13" s="9" t="n">
        <v>3.1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394</v>
      </c>
      <c r="C3" s="6" t="n">
        <v>41002</v>
      </c>
    </row>
    <row r="4" spans="1:3">
      <c r="A4" s="4" t="s">
        <v>35</v>
      </c>
      <c r="B4" s="5" t="n">
        <v>201236</v>
      </c>
      <c r="C4" s="5" t="n">
        <v>214871</v>
      </c>
    </row>
    <row r="5" spans="1:3">
      <c r="A5" s="4" t="s">
        <v>36</v>
      </c>
      <c r="B5" s="5" t="n">
        <v>13872</v>
      </c>
      <c r="C5" s="5" t="n">
        <v>18510</v>
      </c>
    </row>
    <row r="6" spans="1:3">
      <c r="A6" s="4" t="s">
        <v>37</v>
      </c>
      <c r="B6" s="5" t="n">
        <v>5351</v>
      </c>
      <c r="C6" s="5" t="n">
        <v>2826</v>
      </c>
    </row>
    <row r="7" spans="1:3">
      <c r="A7" s="4" t="s">
        <v>38</v>
      </c>
      <c r="B7" s="5" t="n">
        <v>3112</v>
      </c>
      <c r="C7" s="5" t="n">
        <v>4831</v>
      </c>
    </row>
    <row r="8" spans="1:3">
      <c r="A8" s="4" t="s">
        <v>39</v>
      </c>
      <c r="B8" s="5" t="n">
        <v>2842</v>
      </c>
      <c r="C8" s="5" t="n">
        <v>3463</v>
      </c>
    </row>
    <row r="9" spans="1:3">
      <c r="A9" s="4" t="s">
        <v>40</v>
      </c>
      <c r="B9" s="5" t="n">
        <v>0</v>
      </c>
      <c r="C9" s="5" t="n">
        <v>46849</v>
      </c>
    </row>
    <row r="10" spans="1:3">
      <c r="A10" s="4" t="s">
        <v>41</v>
      </c>
      <c r="B10" s="5" t="n">
        <v>325807</v>
      </c>
      <c r="C10" s="5" t="n">
        <v>332352</v>
      </c>
    </row>
    <row r="11" spans="1:3">
      <c r="A11" s="4" t="s">
        <v>42</v>
      </c>
      <c r="B11" s="5" t="n">
        <v>3230</v>
      </c>
      <c r="C11" s="5" t="n">
        <v>2587</v>
      </c>
    </row>
    <row r="12" spans="1:3">
      <c r="A12" s="4" t="s">
        <v>43</v>
      </c>
      <c r="B12" s="5" t="n">
        <v>5556</v>
      </c>
      <c r="C12" s="5" t="n">
        <v>7364</v>
      </c>
    </row>
    <row r="13" spans="1:3">
      <c r="A13" s="4" t="s">
        <v>44</v>
      </c>
      <c r="B13" s="5" t="n">
        <v>184817</v>
      </c>
      <c r="C13" s="5" t="n">
        <v>182043</v>
      </c>
    </row>
    <row r="14" spans="1:3">
      <c r="A14" s="4" t="s">
        <v>45</v>
      </c>
      <c r="B14" s="5" t="n">
        <v>936</v>
      </c>
      <c r="C14" s="5" t="n">
        <v>936</v>
      </c>
    </row>
    <row r="15" spans="1:3">
      <c r="A15" s="4" t="s">
        <v>46</v>
      </c>
      <c r="B15" s="5" t="n">
        <v>520346</v>
      </c>
      <c r="C15" s="5" t="n">
        <v>525282</v>
      </c>
    </row>
    <row r="16" spans="1:3">
      <c r="A16" s="3" t="s">
        <v>47</v>
      </c>
    </row>
    <row r="17" spans="1:3">
      <c r="A17" s="4" t="s">
        <v>48</v>
      </c>
      <c r="B17" s="5" t="n">
        <v>18938</v>
      </c>
      <c r="C17" s="5" t="n">
        <v>7522</v>
      </c>
    </row>
    <row r="18" spans="1:3">
      <c r="A18" s="4" t="s">
        <v>49</v>
      </c>
      <c r="B18" s="5" t="n">
        <v>36018</v>
      </c>
      <c r="C18" s="5" t="n">
        <v>33308</v>
      </c>
    </row>
    <row r="19" spans="1:3">
      <c r="A19" s="4" t="s">
        <v>50</v>
      </c>
      <c r="B19" s="5" t="n">
        <v>2000</v>
      </c>
      <c r="C19" s="5" t="n">
        <v>2000</v>
      </c>
    </row>
    <row r="20" spans="1:3">
      <c r="A20" s="4" t="s">
        <v>51</v>
      </c>
      <c r="B20" s="5" t="n">
        <v>3902</v>
      </c>
      <c r="C20" s="5" t="n">
        <v>1842</v>
      </c>
    </row>
    <row r="21" spans="1:3">
      <c r="A21" s="4" t="s">
        <v>52</v>
      </c>
      <c r="B21" s="5" t="n">
        <v>9100</v>
      </c>
      <c r="C21" s="5" t="n">
        <v>16150</v>
      </c>
    </row>
    <row r="22" spans="1:3">
      <c r="A22" s="4" t="s">
        <v>53</v>
      </c>
      <c r="B22" s="5" t="n">
        <v>15710</v>
      </c>
      <c r="C22" s="5" t="n">
        <v>22440</v>
      </c>
    </row>
    <row r="23" spans="1:3">
      <c r="A23" s="4" t="s">
        <v>54</v>
      </c>
      <c r="B23" s="5" t="n">
        <v>85668</v>
      </c>
      <c r="C23" s="5" t="n">
        <v>83262</v>
      </c>
    </row>
    <row r="24" spans="1:3">
      <c r="A24" s="4" t="s">
        <v>55</v>
      </c>
      <c r="B24" s="5" t="n">
        <v>45077</v>
      </c>
      <c r="C24" s="5" t="n">
        <v>44422</v>
      </c>
    </row>
    <row r="25" spans="1:3">
      <c r="A25" s="4" t="s">
        <v>56</v>
      </c>
      <c r="B25" s="5" t="n">
        <v>2472</v>
      </c>
      <c r="C25" s="5" t="n">
        <v>4010</v>
      </c>
    </row>
    <row r="26" spans="1:3">
      <c r="A26" s="4" t="s">
        <v>57</v>
      </c>
      <c r="B26" s="5" t="n">
        <v>13095</v>
      </c>
      <c r="C26" s="5" t="n">
        <v>8068</v>
      </c>
    </row>
    <row r="27" spans="1:3">
      <c r="A27" s="4" t="s">
        <v>58</v>
      </c>
      <c r="B27" s="5" t="n">
        <v>80900</v>
      </c>
      <c r="C27" s="5" t="n">
        <v>71328</v>
      </c>
    </row>
    <row r="28" spans="1:3">
      <c r="A28" s="4" t="s">
        <v>59</v>
      </c>
      <c r="B28" s="5" t="n">
        <v>0</v>
      </c>
      <c r="C28" s="5" t="n">
        <v>6425</v>
      </c>
    </row>
    <row r="29" spans="1:3">
      <c r="A29" s="4" t="s">
        <v>60</v>
      </c>
      <c r="B29" s="5" t="n">
        <v>227212</v>
      </c>
      <c r="C29" s="5" t="n">
        <v>217515</v>
      </c>
    </row>
    <row r="30" spans="1:3">
      <c r="A30" s="3" t="s">
        <v>61</v>
      </c>
    </row>
    <row r="31" spans="1:3">
      <c r="A31" s="4" t="s">
        <v>62</v>
      </c>
      <c r="B31" s="5" t="n">
        <v>0</v>
      </c>
      <c r="C31" s="5" t="n">
        <v>0</v>
      </c>
    </row>
    <row r="32" spans="1:3">
      <c r="A32" s="4" t="s">
        <v>63</v>
      </c>
      <c r="B32" s="5" t="n">
        <v>4</v>
      </c>
      <c r="C32" s="5" t="n">
        <v>4</v>
      </c>
    </row>
    <row r="33" spans="1:3">
      <c r="A33" s="4" t="s">
        <v>64</v>
      </c>
      <c r="B33" s="5" t="n">
        <v>471800</v>
      </c>
      <c r="C33" s="5" t="n">
        <v>421309</v>
      </c>
    </row>
    <row r="34" spans="1:3">
      <c r="A34" s="4" t="s">
        <v>65</v>
      </c>
      <c r="B34" s="5" t="n">
        <v>-177655</v>
      </c>
      <c r="C34" s="5" t="n">
        <v>-113056</v>
      </c>
    </row>
    <row r="35" spans="1:3">
      <c r="A35" s="4" t="s">
        <v>66</v>
      </c>
      <c r="B35" s="5" t="n">
        <v>-1015</v>
      </c>
      <c r="C35" s="5" t="n">
        <v>-490</v>
      </c>
    </row>
    <row r="36" spans="1:3">
      <c r="A36" s="4" t="s">
        <v>67</v>
      </c>
      <c r="B36" s="5" t="n">
        <v>293134</v>
      </c>
      <c r="C36" s="5" t="n">
        <v>307767</v>
      </c>
    </row>
    <row r="37" spans="1:3">
      <c r="A37" s="4" t="s">
        <v>68</v>
      </c>
      <c r="B37" s="6" t="n">
        <v>520346</v>
      </c>
      <c r="C37" s="6" t="n">
        <v>525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4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8" t="n">
        <v>0.0001</v>
      </c>
      <c r="C7" s="8" t="n">
        <v>0.0001</v>
      </c>
    </row>
    <row r="8" spans="1:3">
      <c r="A8" s="4" t="s">
        <v>76</v>
      </c>
      <c r="B8" s="5" t="n">
        <v>100000000</v>
      </c>
      <c r="C8" s="5" t="n">
        <v>100000000</v>
      </c>
    </row>
    <row r="9" spans="1:3">
      <c r="A9" s="4" t="s">
        <v>77</v>
      </c>
      <c r="B9" s="5" t="n">
        <v>39373745</v>
      </c>
      <c r="C9" s="5" t="n">
        <v>37906669</v>
      </c>
    </row>
    <row r="10" spans="1:3">
      <c r="A10" s="4" t="s">
        <v>78</v>
      </c>
      <c r="B10" s="5" t="n">
        <v>39373745</v>
      </c>
      <c r="C10" s="5" t="n">
        <v>37906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54937</v>
      </c>
      <c r="C4" s="6" t="n">
        <v>133591</v>
      </c>
      <c r="D4" s="6" t="n">
        <v>99892</v>
      </c>
    </row>
    <row r="5" spans="1:4">
      <c r="A5" s="3" t="s">
        <v>83</v>
      </c>
    </row>
    <row r="6" spans="1:4">
      <c r="A6" s="4" t="s">
        <v>84</v>
      </c>
      <c r="B6" s="5" t="n">
        <v>3605</v>
      </c>
      <c r="C6" s="5" t="n">
        <v>4554</v>
      </c>
      <c r="D6" s="5" t="n">
        <v>2185</v>
      </c>
    </row>
    <row r="7" spans="1:4">
      <c r="A7" s="4" t="s">
        <v>85</v>
      </c>
      <c r="B7" s="5" t="n">
        <v>78168</v>
      </c>
      <c r="C7" s="5" t="n">
        <v>70822</v>
      </c>
      <c r="D7" s="5" t="n">
        <v>50426</v>
      </c>
    </row>
    <row r="8" spans="1:4">
      <c r="A8" s="4" t="s">
        <v>86</v>
      </c>
      <c r="B8" s="5" t="n">
        <v>101333</v>
      </c>
      <c r="C8" s="5" t="n">
        <v>91941</v>
      </c>
      <c r="D8" s="5" t="n">
        <v>79541</v>
      </c>
    </row>
    <row r="9" spans="1:4">
      <c r="A9" s="4" t="s">
        <v>87</v>
      </c>
      <c r="B9" s="5" t="n">
        <v>19389</v>
      </c>
      <c r="C9" s="5" t="n">
        <v>18383</v>
      </c>
      <c r="D9" s="5" t="n">
        <v>13778</v>
      </c>
    </row>
    <row r="10" spans="1:4">
      <c r="A10" s="4" t="s">
        <v>88</v>
      </c>
      <c r="B10" s="5" t="n">
        <v>3608</v>
      </c>
      <c r="C10" s="5" t="n">
        <v>893</v>
      </c>
      <c r="D10" s="5" t="n">
        <v>0</v>
      </c>
    </row>
    <row r="11" spans="1:4">
      <c r="A11" s="4" t="s">
        <v>89</v>
      </c>
      <c r="B11" s="5" t="n">
        <v>2625</v>
      </c>
      <c r="C11" s="5" t="n">
        <v>5212</v>
      </c>
      <c r="D11" s="5" t="n">
        <v>0</v>
      </c>
    </row>
    <row r="12" spans="1:4">
      <c r="A12" s="4" t="s">
        <v>90</v>
      </c>
      <c r="B12" s="5" t="n">
        <v>0</v>
      </c>
      <c r="C12" s="5" t="n">
        <v>0</v>
      </c>
      <c r="D12" s="5" t="n">
        <v>4710</v>
      </c>
    </row>
    <row r="13" spans="1:4">
      <c r="A13" s="4" t="s">
        <v>91</v>
      </c>
      <c r="B13" s="5" t="n">
        <v>208728</v>
      </c>
      <c r="C13" s="5" t="n">
        <v>191805</v>
      </c>
      <c r="D13" s="5" t="n">
        <v>150640</v>
      </c>
    </row>
    <row r="14" spans="1:4">
      <c r="A14" s="4" t="s">
        <v>92</v>
      </c>
      <c r="B14" s="5" t="n">
        <v>-53791</v>
      </c>
      <c r="C14" s="5" t="n">
        <v>-58214</v>
      </c>
      <c r="D14" s="5" t="n">
        <v>-50748</v>
      </c>
    </row>
    <row r="15" spans="1:4">
      <c r="A15" s="3" t="s">
        <v>93</v>
      </c>
    </row>
    <row r="16" spans="1:4">
      <c r="A16" s="4" t="s">
        <v>94</v>
      </c>
      <c r="B16" s="5" t="n">
        <v>0</v>
      </c>
      <c r="C16" s="5" t="n">
        <v>0</v>
      </c>
      <c r="D16" s="5" t="n">
        <v>15500</v>
      </c>
    </row>
    <row r="17" spans="1:4">
      <c r="A17" s="4" t="s">
        <v>95</v>
      </c>
      <c r="B17" s="5" t="n">
        <v>1107</v>
      </c>
      <c r="C17" s="5" t="n">
        <v>-264</v>
      </c>
      <c r="D17" s="5" t="n">
        <v>-296</v>
      </c>
    </row>
    <row r="18" spans="1:4">
      <c r="A18" s="4" t="s">
        <v>96</v>
      </c>
      <c r="B18" s="5" t="n">
        <v>-1188</v>
      </c>
      <c r="C18" s="5" t="n">
        <v>-759</v>
      </c>
      <c r="D18" s="5" t="n">
        <v>-7748</v>
      </c>
    </row>
    <row r="19" spans="1:4">
      <c r="A19" s="4" t="s">
        <v>97</v>
      </c>
      <c r="B19" s="5" t="n">
        <v>0</v>
      </c>
      <c r="C19" s="5" t="n">
        <v>0</v>
      </c>
      <c r="D19" s="5" t="n">
        <v>-2250</v>
      </c>
    </row>
    <row r="20" spans="1:4">
      <c r="A20" s="4" t="s">
        <v>98</v>
      </c>
      <c r="B20" s="5" t="n">
        <v>0</v>
      </c>
      <c r="C20" s="5" t="n">
        <v>0</v>
      </c>
      <c r="D20" s="5" t="n">
        <v>-4151</v>
      </c>
    </row>
    <row r="21" spans="1:4">
      <c r="A21" s="4" t="s">
        <v>99</v>
      </c>
      <c r="B21" s="5" t="n">
        <v>0</v>
      </c>
      <c r="C21" s="5" t="n">
        <v>0</v>
      </c>
      <c r="D21" s="5" t="n">
        <v>-600</v>
      </c>
    </row>
    <row r="22" spans="1:4">
      <c r="A22" s="4" t="s">
        <v>100</v>
      </c>
      <c r="B22" s="5" t="n">
        <v>-4491</v>
      </c>
      <c r="C22" s="5" t="n">
        <v>1655</v>
      </c>
      <c r="D22" s="5" t="n">
        <v>-33307</v>
      </c>
    </row>
    <row r="23" spans="1:4">
      <c r="A23" s="4" t="s">
        <v>101</v>
      </c>
      <c r="B23" s="5" t="n">
        <v>0</v>
      </c>
      <c r="C23" s="5" t="n">
        <v>0</v>
      </c>
      <c r="D23" s="5" t="n">
        <v>140004</v>
      </c>
    </row>
    <row r="24" spans="1:4">
      <c r="A24" s="4" t="s">
        <v>102</v>
      </c>
      <c r="B24" s="5" t="n">
        <v>0</v>
      </c>
      <c r="C24" s="5" t="n">
        <v>0</v>
      </c>
      <c r="D24" s="5" t="n">
        <v>49063</v>
      </c>
    </row>
    <row r="25" spans="1:4">
      <c r="A25" s="4" t="s">
        <v>103</v>
      </c>
      <c r="B25" s="5" t="n">
        <v>-4572</v>
      </c>
      <c r="C25" s="5" t="n">
        <v>632</v>
      </c>
      <c r="D25" s="5" t="n">
        <v>156215</v>
      </c>
    </row>
    <row r="26" spans="1:4">
      <c r="A26" s="4" t="s">
        <v>104</v>
      </c>
      <c r="B26" s="5" t="n">
        <v>-58363</v>
      </c>
      <c r="C26" s="5" t="n">
        <v>-57582</v>
      </c>
      <c r="D26" s="5" t="n">
        <v>105467</v>
      </c>
    </row>
    <row r="27" spans="1:4">
      <c r="A27" s="4" t="s">
        <v>105</v>
      </c>
      <c r="B27" s="5" t="n">
        <v>-1368</v>
      </c>
      <c r="C27" s="5" t="n">
        <v>9679</v>
      </c>
      <c r="D27" s="5" t="n">
        <v>11770</v>
      </c>
    </row>
    <row r="28" spans="1:4">
      <c r="A28" s="4" t="s">
        <v>106</v>
      </c>
      <c r="B28" s="6" t="n">
        <v>-59731</v>
      </c>
      <c r="C28" s="6" t="n">
        <v>-47903</v>
      </c>
      <c r="D28" s="6" t="n">
        <v>117237</v>
      </c>
    </row>
    <row r="29" spans="1:4">
      <c r="A29" s="3" t="s">
        <v>107</v>
      </c>
    </row>
    <row r="30" spans="1:4">
      <c r="A30" s="4" t="s">
        <v>108</v>
      </c>
      <c r="B30" s="9" t="n">
        <v>-1.54</v>
      </c>
      <c r="C30" s="9" t="n">
        <v>-1.29</v>
      </c>
      <c r="D30" s="9" t="n">
        <v>3.49</v>
      </c>
    </row>
    <row r="31" spans="1:4">
      <c r="A31" s="4" t="s">
        <v>109</v>
      </c>
      <c r="B31" s="9" t="n">
        <v>-1.54</v>
      </c>
      <c r="C31" s="9" t="n">
        <v>-1.29</v>
      </c>
      <c r="D31" s="9" t="n">
        <v>3.17</v>
      </c>
    </row>
    <row r="32" spans="1:4">
      <c r="A32" s="3" t="s">
        <v>110</v>
      </c>
    </row>
    <row r="33" spans="1:4">
      <c r="A33" s="4" t="s">
        <v>111</v>
      </c>
      <c r="B33" s="5" t="n">
        <v>38769816</v>
      </c>
      <c r="C33" s="5" t="n">
        <v>36997865</v>
      </c>
      <c r="D33" s="5" t="n">
        <v>33560249</v>
      </c>
    </row>
    <row r="34" spans="1:4">
      <c r="A34" s="4" t="s">
        <v>112</v>
      </c>
      <c r="B34" s="5" t="n">
        <v>38769816</v>
      </c>
      <c r="C34" s="5" t="n">
        <v>38288012</v>
      </c>
      <c r="D34" s="5" t="n">
        <v>37581439</v>
      </c>
    </row>
    <row r="35" spans="1:4">
      <c r="A35" s="3" t="s">
        <v>113</v>
      </c>
    </row>
    <row r="36" spans="1:4">
      <c r="A36" s="4" t="s">
        <v>106</v>
      </c>
      <c r="B36" s="6" t="n">
        <v>-59731</v>
      </c>
      <c r="C36" s="6" t="n">
        <v>-47903</v>
      </c>
      <c r="D36" s="6" t="n">
        <v>117237</v>
      </c>
    </row>
    <row r="37" spans="1:4">
      <c r="A37" s="4" t="s">
        <v>114</v>
      </c>
      <c r="B37" s="5" t="n">
        <v>-339</v>
      </c>
      <c r="C37" s="5" t="n">
        <v>93</v>
      </c>
      <c r="D37" s="5" t="n">
        <v>-40</v>
      </c>
    </row>
    <row r="38" spans="1:4">
      <c r="A38" s="4" t="s">
        <v>115</v>
      </c>
      <c r="B38" s="5" t="n">
        <v>-186</v>
      </c>
      <c r="C38" s="5" t="n">
        <v>99</v>
      </c>
      <c r="D38" s="5" t="n">
        <v>-4927</v>
      </c>
    </row>
    <row r="39" spans="1:4">
      <c r="A39" s="4" t="s">
        <v>116</v>
      </c>
      <c r="B39" s="6" t="n">
        <v>-60256</v>
      </c>
      <c r="C39" s="6" t="n">
        <v>-47711</v>
      </c>
      <c r="D39" s="6" t="n">
        <v>112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4</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271</v>
      </c>
    </row>
    <row r="4" spans="1:2">
      <c r="A4" s="4" t="s">
        <v>402</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77</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222</v>
      </c>
    </row>
    <row r="3" spans="1:2">
      <c r="A3" s="4" t="s">
        <v>408</v>
      </c>
      <c r="B3"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21"/>
  </cols>
  <sheetData>
    <row r="1" spans="1:13">
      <c r="A1" s="1" t="s">
        <v>419</v>
      </c>
      <c r="B1" s="2" t="s">
        <v>420</v>
      </c>
      <c r="C1" s="2" t="s">
        <v>421</v>
      </c>
      <c r="D1" s="2" t="s">
        <v>422</v>
      </c>
      <c r="E1" s="2" t="s">
        <v>423</v>
      </c>
      <c r="F1" s="2" t="s">
        <v>424</v>
      </c>
      <c r="G1" s="2" t="s">
        <v>425</v>
      </c>
      <c r="H1" s="2" t="s">
        <v>426</v>
      </c>
      <c r="I1" s="2" t="s">
        <v>427</v>
      </c>
      <c r="J1" s="2" t="s">
        <v>428</v>
      </c>
      <c r="K1" s="2" t="s">
        <v>429</v>
      </c>
      <c r="L1" s="2" t="s">
        <v>425</v>
      </c>
      <c r="M1" s="2" t="s">
        <v>430</v>
      </c>
    </row>
    <row r="2" spans="1:13">
      <c r="A2" s="3" t="s">
        <v>431</v>
      </c>
    </row>
    <row r="3" spans="1:13">
      <c r="A3" s="4" t="s">
        <v>432</v>
      </c>
      <c r="C3" s="6" t="n">
        <v>200000</v>
      </c>
      <c r="G3" s="6" t="n">
        <v>300000</v>
      </c>
      <c r="K3" s="6" t="n">
        <v>200000</v>
      </c>
      <c r="L3" s="6" t="n">
        <v>300000</v>
      </c>
    </row>
    <row r="4" spans="1:13">
      <c r="A4" s="4" t="s">
        <v>433</v>
      </c>
      <c r="K4" s="5" t="n">
        <v>200000</v>
      </c>
      <c r="L4" s="5" t="n">
        <v>200000</v>
      </c>
      <c r="M4" s="6" t="n">
        <v>0</v>
      </c>
    </row>
    <row r="5" spans="1:13">
      <c r="A5" s="4" t="s">
        <v>434</v>
      </c>
      <c r="C5" s="5" t="n">
        <v>700000</v>
      </c>
      <c r="G5" s="5" t="n">
        <v>600000</v>
      </c>
      <c r="K5" s="6" t="n">
        <v>700000</v>
      </c>
      <c r="L5" s="5" t="n">
        <v>600000</v>
      </c>
    </row>
    <row r="6" spans="1:13">
      <c r="A6" s="4" t="s">
        <v>435</v>
      </c>
      <c r="K6" s="5" t="n">
        <v>1</v>
      </c>
    </row>
    <row r="7" spans="1:13">
      <c r="A7" s="4" t="s">
        <v>436</v>
      </c>
      <c r="K7" s="5" t="n">
        <v>1</v>
      </c>
    </row>
    <row r="8" spans="1:13">
      <c r="A8" s="4" t="s">
        <v>437</v>
      </c>
      <c r="K8" s="6" t="n">
        <v>0</v>
      </c>
      <c r="L8" s="5" t="n">
        <v>0</v>
      </c>
      <c r="M8" s="5" t="n">
        <v>0</v>
      </c>
    </row>
    <row r="9" spans="1:13">
      <c r="A9" s="4" t="s">
        <v>90</v>
      </c>
      <c r="K9" s="5" t="n">
        <v>0</v>
      </c>
      <c r="L9" s="5" t="n">
        <v>0</v>
      </c>
      <c r="M9" s="5" t="n">
        <v>4700000</v>
      </c>
    </row>
    <row r="10" spans="1:13">
      <c r="A10" s="4" t="s">
        <v>438</v>
      </c>
      <c r="C10" s="5" t="n">
        <v>7000</v>
      </c>
      <c r="D10" s="6" t="n">
        <v>-1000</v>
      </c>
      <c r="E10" s="6" t="n">
        <v>-2000</v>
      </c>
      <c r="F10" s="6" t="n">
        <v>-2000</v>
      </c>
      <c r="G10" s="5" t="n">
        <v>-3684000</v>
      </c>
      <c r="H10" s="6" t="n">
        <v>6467000</v>
      </c>
      <c r="I10" s="6" t="n">
        <v>-7392000</v>
      </c>
      <c r="J10" s="6" t="n">
        <v>-5070000</v>
      </c>
      <c r="K10" s="5" t="n">
        <v>1368000</v>
      </c>
      <c r="L10" s="5" t="n">
        <v>-9679000</v>
      </c>
      <c r="M10" s="5" t="n">
        <v>-11770000</v>
      </c>
    </row>
    <row r="11" spans="1:13">
      <c r="A11" s="4" t="s">
        <v>439</v>
      </c>
      <c r="K11" s="5" t="n">
        <v>-5445000</v>
      </c>
      <c r="L11" s="5" t="n">
        <v>3849000</v>
      </c>
      <c r="M11" s="5" t="n">
        <v>-101602000</v>
      </c>
    </row>
    <row r="12" spans="1:13">
      <c r="A12" s="4" t="s">
        <v>149</v>
      </c>
      <c r="G12" s="5" t="n">
        <v>-4868000</v>
      </c>
      <c r="L12" s="5" t="n">
        <v>-4868000</v>
      </c>
    </row>
    <row r="13" spans="1:13">
      <c r="A13" s="4" t="s">
        <v>440</v>
      </c>
      <c r="C13" s="5" t="n">
        <v>201236000</v>
      </c>
      <c r="G13" s="5" t="n">
        <v>214871000</v>
      </c>
      <c r="K13" s="5" t="n">
        <v>201236000</v>
      </c>
      <c r="L13" s="5" t="n">
        <v>214871000</v>
      </c>
    </row>
    <row r="14" spans="1:13">
      <c r="A14" s="4" t="s">
        <v>441</v>
      </c>
      <c r="C14" s="6" t="n">
        <v>15710000</v>
      </c>
      <c r="G14" s="5" t="n">
        <v>22440000</v>
      </c>
      <c r="K14" s="5" t="n">
        <v>15710000</v>
      </c>
      <c r="L14" s="5" t="n">
        <v>22440000</v>
      </c>
    </row>
    <row r="15" spans="1:13">
      <c r="A15" s="4" t="s">
        <v>87</v>
      </c>
      <c r="K15" s="5" t="n">
        <v>19389000</v>
      </c>
      <c r="L15" s="5" t="n">
        <v>18383000</v>
      </c>
      <c r="M15" s="5" t="n">
        <v>13778000</v>
      </c>
    </row>
    <row r="16" spans="1:13">
      <c r="A16" s="4" t="s">
        <v>442</v>
      </c>
    </row>
    <row r="17" spans="1:13">
      <c r="A17" s="3" t="s">
        <v>431</v>
      </c>
    </row>
    <row r="18" spans="1:13">
      <c r="A18" s="4" t="s">
        <v>443</v>
      </c>
      <c r="B18" s="6" t="n">
        <v>245000000</v>
      </c>
    </row>
    <row r="19" spans="1:13">
      <c r="A19" s="4" t="s">
        <v>444</v>
      </c>
      <c r="B19" s="4" t="s">
        <v>445</v>
      </c>
    </row>
    <row r="20" spans="1:13">
      <c r="A20" s="4" t="s">
        <v>446</v>
      </c>
    </row>
    <row r="21" spans="1:13">
      <c r="A21" s="3" t="s">
        <v>431</v>
      </c>
    </row>
    <row r="22" spans="1:13">
      <c r="A22" s="4" t="s">
        <v>447</v>
      </c>
      <c r="K22" s="6" t="n">
        <v>700000</v>
      </c>
      <c r="L22" s="5" t="n">
        <v>1900000</v>
      </c>
    </row>
    <row r="23" spans="1:13">
      <c r="A23" s="4" t="s">
        <v>448</v>
      </c>
    </row>
    <row r="24" spans="1:13">
      <c r="A24" s="3" t="s">
        <v>431</v>
      </c>
    </row>
    <row r="25" spans="1:13">
      <c r="A25" s="4" t="s">
        <v>439</v>
      </c>
      <c r="L25" s="5" t="n">
        <v>1900000</v>
      </c>
      <c r="M25" s="5" t="n">
        <v>800000</v>
      </c>
    </row>
    <row r="26" spans="1:13">
      <c r="A26" s="4" t="s">
        <v>449</v>
      </c>
    </row>
    <row r="27" spans="1:13">
      <c r="A27" s="3" t="s">
        <v>431</v>
      </c>
    </row>
    <row r="28" spans="1:13">
      <c r="A28" s="4" t="s">
        <v>149</v>
      </c>
      <c r="G28" s="6" t="n">
        <v>4900000</v>
      </c>
      <c r="L28" s="5" t="n">
        <v>4900000</v>
      </c>
    </row>
    <row r="29" spans="1:13">
      <c r="A29" s="4" t="s">
        <v>450</v>
      </c>
    </row>
    <row r="30" spans="1:13">
      <c r="A30" s="3" t="s">
        <v>431</v>
      </c>
    </row>
    <row r="31" spans="1:13">
      <c r="A31" s="4" t="s">
        <v>438</v>
      </c>
      <c r="L31" s="6" t="n">
        <v>400000</v>
      </c>
      <c r="M31" s="6" t="n">
        <v>-2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25</v>
      </c>
    </row>
    <row r="3" spans="1:3">
      <c r="A3" s="4" t="s">
        <v>452</v>
      </c>
      <c r="B3" s="6" t="n">
        <v>3435</v>
      </c>
      <c r="C3" s="6" t="n">
        <v>1336</v>
      </c>
    </row>
    <row r="4" spans="1:3">
      <c r="A4" s="4" t="s">
        <v>453</v>
      </c>
      <c r="B4" s="5" t="n">
        <v>1916</v>
      </c>
      <c r="C4" s="5" t="n">
        <v>1490</v>
      </c>
    </row>
    <row r="5" spans="1:3">
      <c r="A5" s="4" t="s">
        <v>454</v>
      </c>
      <c r="B5" s="6" t="n">
        <v>5351</v>
      </c>
      <c r="C5" s="6" t="n">
        <v>2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55</v>
      </c>
      <c r="B1" s="2" t="s">
        <v>1</v>
      </c>
    </row>
    <row r="2" spans="1:2">
      <c r="B2" s="2" t="s">
        <v>2</v>
      </c>
    </row>
    <row r="3" spans="1:2">
      <c r="A3" s="4" t="s">
        <v>456</v>
      </c>
    </row>
    <row r="4" spans="1:2">
      <c r="A4" s="3" t="s">
        <v>457</v>
      </c>
    </row>
    <row r="5" spans="1:2">
      <c r="A5" s="4" t="s">
        <v>458</v>
      </c>
      <c r="B5" s="4" t="s">
        <v>413</v>
      </c>
    </row>
    <row r="6" spans="1:2">
      <c r="A6" s="4" t="s">
        <v>459</v>
      </c>
    </row>
    <row r="7" spans="1:2">
      <c r="A7" s="3" t="s">
        <v>457</v>
      </c>
    </row>
    <row r="8" spans="1:2">
      <c r="A8" s="4" t="s">
        <v>458</v>
      </c>
      <c r="B8"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2</v>
      </c>
      <c r="D1" s="2" t="s">
        <v>32</v>
      </c>
    </row>
    <row r="2" spans="1:4">
      <c r="A2" s="3" t="s">
        <v>463</v>
      </c>
    </row>
    <row r="3" spans="1:4">
      <c r="A3" s="4" t="s">
        <v>464</v>
      </c>
      <c r="B3" s="4" t="s">
        <v>465</v>
      </c>
    </row>
    <row r="4" spans="1:4">
      <c r="A4" s="4" t="s">
        <v>466</v>
      </c>
      <c r="B4" s="6" t="n">
        <v>5900</v>
      </c>
      <c r="C4" s="6" t="n">
        <v>54471</v>
      </c>
      <c r="D4" s="6" t="n">
        <v>35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7"/>
    <col customWidth="1" max="6" min="6" width="46"/>
    <col customWidth="1" max="7" min="7" width="20"/>
  </cols>
  <sheetData>
    <row r="1" spans="1:7">
      <c r="A1" s="1" t="s">
        <v>117</v>
      </c>
      <c r="B1" s="2" t="s">
        <v>118</v>
      </c>
      <c r="C1" s="2" t="s">
        <v>119</v>
      </c>
      <c r="D1" s="2" t="s">
        <v>120</v>
      </c>
      <c r="E1" s="2" t="s">
        <v>121</v>
      </c>
      <c r="F1" s="2" t="s">
        <v>122</v>
      </c>
      <c r="G1" s="2" t="s">
        <v>123</v>
      </c>
    </row>
    <row r="2" spans="1:7">
      <c r="A2" s="4" t="s">
        <v>124</v>
      </c>
      <c r="C2" s="5" t="n">
        <v>26428071</v>
      </c>
      <c r="D2" s="5" t="n">
        <v>379591</v>
      </c>
    </row>
    <row r="3" spans="1:7">
      <c r="A3" s="4" t="s">
        <v>125</v>
      </c>
      <c r="B3" s="6" t="n">
        <v>-37251</v>
      </c>
      <c r="C3" s="6" t="n">
        <v>3</v>
      </c>
      <c r="D3" s="6" t="n">
        <v>-3215</v>
      </c>
      <c r="E3" s="6" t="n">
        <v>140851</v>
      </c>
      <c r="F3" s="6" t="n">
        <v>4285</v>
      </c>
      <c r="G3" s="6" t="n">
        <v>-179175</v>
      </c>
    </row>
    <row r="4" spans="1:7">
      <c r="A4" s="3" t="s">
        <v>126</v>
      </c>
    </row>
    <row r="5" spans="1:7">
      <c r="A5" s="4" t="s">
        <v>127</v>
      </c>
      <c r="B5" s="5" t="n">
        <v>25900</v>
      </c>
      <c r="E5" s="5" t="n">
        <v>25900</v>
      </c>
    </row>
    <row r="6" spans="1:7">
      <c r="A6" s="4" t="s">
        <v>128</v>
      </c>
      <c r="B6" s="5" t="n">
        <v>2126</v>
      </c>
      <c r="E6" s="5" t="n">
        <v>2126</v>
      </c>
    </row>
    <row r="7" spans="1:7">
      <c r="A7" s="4" t="s">
        <v>129</v>
      </c>
      <c r="C7" s="5" t="n">
        <v>7866000</v>
      </c>
    </row>
    <row r="8" spans="1:7">
      <c r="A8" s="4" t="s">
        <v>130</v>
      </c>
      <c r="B8" s="5" t="n">
        <v>139987</v>
      </c>
      <c r="C8" s="6" t="n">
        <v>1</v>
      </c>
      <c r="E8" s="5" t="n">
        <v>139986</v>
      </c>
    </row>
    <row r="9" spans="1:7">
      <c r="A9" s="4" t="s">
        <v>131</v>
      </c>
      <c r="C9" s="5" t="n">
        <v>870306</v>
      </c>
    </row>
    <row r="10" spans="1:7">
      <c r="A10" s="4" t="s">
        <v>132</v>
      </c>
      <c r="B10" s="5" t="n">
        <v>28012</v>
      </c>
      <c r="E10" s="5" t="n">
        <v>28012</v>
      </c>
    </row>
    <row r="11" spans="1:7">
      <c r="A11" s="4" t="s">
        <v>133</v>
      </c>
      <c r="C11" s="5" t="n">
        <v>379591</v>
      </c>
      <c r="D11" s="5" t="n">
        <v>379591</v>
      </c>
    </row>
    <row r="12" spans="1:7">
      <c r="A12" s="4" t="s">
        <v>134</v>
      </c>
      <c r="B12" s="5" t="n">
        <v>0</v>
      </c>
      <c r="D12" s="6" t="n">
        <v>3215</v>
      </c>
      <c r="G12" s="5" t="n">
        <v>-3215</v>
      </c>
    </row>
    <row r="13" spans="1:7">
      <c r="A13" s="4" t="s">
        <v>135</v>
      </c>
      <c r="B13" s="5" t="n">
        <v>-4927</v>
      </c>
      <c r="F13" s="5" t="n">
        <v>-4927</v>
      </c>
    </row>
    <row r="14" spans="1:7">
      <c r="A14" s="4" t="s">
        <v>136</v>
      </c>
      <c r="B14" s="5" t="n">
        <v>-40</v>
      </c>
      <c r="F14" s="5" t="n">
        <v>-40</v>
      </c>
    </row>
    <row r="15" spans="1:7">
      <c r="A15" s="4" t="s">
        <v>137</v>
      </c>
      <c r="B15" s="5" t="n">
        <v>3840</v>
      </c>
      <c r="E15" s="5" t="n">
        <v>3840</v>
      </c>
    </row>
    <row r="16" spans="1:7">
      <c r="A16" s="4" t="s">
        <v>138</v>
      </c>
      <c r="C16" s="5" t="n">
        <v>1019788</v>
      </c>
    </row>
    <row r="17" spans="1:7">
      <c r="A17" s="4" t="s">
        <v>139</v>
      </c>
      <c r="B17" s="5" t="n">
        <v>6818</v>
      </c>
      <c r="E17" s="5" t="n">
        <v>6818</v>
      </c>
    </row>
    <row r="18" spans="1:7">
      <c r="A18" s="4" t="s">
        <v>140</v>
      </c>
      <c r="C18" s="5" t="n">
        <v>661279</v>
      </c>
    </row>
    <row r="19" spans="1:7">
      <c r="A19" s="4" t="s">
        <v>141</v>
      </c>
      <c r="B19" s="5" t="n">
        <v>15844</v>
      </c>
      <c r="E19" s="5" t="n">
        <v>15844</v>
      </c>
    </row>
    <row r="20" spans="1:7">
      <c r="A20" s="4" t="s">
        <v>142</v>
      </c>
      <c r="B20" s="5" t="n">
        <v>2425</v>
      </c>
      <c r="E20" s="5" t="n">
        <v>2425</v>
      </c>
    </row>
    <row r="21" spans="1:7">
      <c r="A21" s="4" t="s">
        <v>143</v>
      </c>
      <c r="B21" s="5" t="n">
        <v>0</v>
      </c>
    </row>
    <row r="22" spans="1:7">
      <c r="A22" s="4" t="s">
        <v>106</v>
      </c>
      <c r="B22" s="5" t="n">
        <v>117237</v>
      </c>
      <c r="G22" s="5" t="n">
        <v>117237</v>
      </c>
    </row>
    <row r="23" spans="1:7">
      <c r="A23" s="4" t="s">
        <v>144</v>
      </c>
      <c r="C23" s="5" t="n">
        <v>-36465853</v>
      </c>
      <c r="D23" s="5" t="n">
        <v>0</v>
      </c>
    </row>
    <row r="24" spans="1:7">
      <c r="A24" s="4" t="s">
        <v>145</v>
      </c>
      <c r="B24" s="5" t="n">
        <v>299971</v>
      </c>
      <c r="C24" s="6" t="n">
        <v>4</v>
      </c>
      <c r="D24" s="6" t="n">
        <v>0</v>
      </c>
      <c r="E24" s="5" t="n">
        <v>365802</v>
      </c>
      <c r="F24" s="5" t="n">
        <v>-682</v>
      </c>
      <c r="G24" s="5" t="n">
        <v>-65153</v>
      </c>
    </row>
    <row r="25" spans="1:7">
      <c r="A25" s="3" t="s">
        <v>126</v>
      </c>
    </row>
    <row r="26" spans="1:7">
      <c r="A26" s="4" t="s">
        <v>127</v>
      </c>
      <c r="B26" s="5" t="n">
        <v>29102</v>
      </c>
      <c r="E26" s="5" t="n">
        <v>29102</v>
      </c>
    </row>
    <row r="27" spans="1:7">
      <c r="A27" s="4" t="s">
        <v>131</v>
      </c>
      <c r="C27" s="5" t="n">
        <v>898633</v>
      </c>
    </row>
    <row r="28" spans="1:7">
      <c r="A28" s="4" t="s">
        <v>132</v>
      </c>
      <c r="B28" s="5" t="n">
        <v>20720</v>
      </c>
      <c r="E28" s="5" t="n">
        <v>20720</v>
      </c>
    </row>
    <row r="29" spans="1:7">
      <c r="A29" s="4" t="s">
        <v>135</v>
      </c>
      <c r="B29" s="5" t="n">
        <v>99</v>
      </c>
      <c r="F29" s="5" t="n">
        <v>99</v>
      </c>
    </row>
    <row r="30" spans="1:7">
      <c r="A30" s="4" t="s">
        <v>136</v>
      </c>
      <c r="B30" s="5" t="n">
        <v>96</v>
      </c>
      <c r="E30" s="5" t="n">
        <v>3</v>
      </c>
      <c r="F30" s="5" t="n">
        <v>93</v>
      </c>
    </row>
    <row r="31" spans="1:7">
      <c r="A31" s="4" t="s">
        <v>138</v>
      </c>
      <c r="C31" s="5" t="n">
        <v>542183</v>
      </c>
    </row>
    <row r="32" spans="1:7">
      <c r="A32" s="4" t="s">
        <v>139</v>
      </c>
      <c r="B32" s="5" t="n">
        <v>4016</v>
      </c>
      <c r="E32" s="5" t="n">
        <v>4016</v>
      </c>
    </row>
    <row r="33" spans="1:7">
      <c r="A33" s="4" t="s">
        <v>143</v>
      </c>
      <c r="B33" s="5" t="n">
        <v>2025</v>
      </c>
      <c r="E33" s="5" t="n">
        <v>2025</v>
      </c>
    </row>
    <row r="34" spans="1:7">
      <c r="A34" s="4" t="s">
        <v>146</v>
      </c>
      <c r="B34" s="5" t="n">
        <v>-359</v>
      </c>
      <c r="E34" s="5" t="n">
        <v>-359</v>
      </c>
    </row>
    <row r="35" spans="1:7">
      <c r="A35" s="4" t="s">
        <v>106</v>
      </c>
      <c r="B35" s="5" t="n">
        <v>-47903</v>
      </c>
      <c r="G35" s="5" t="n">
        <v>-47903</v>
      </c>
    </row>
    <row r="36" spans="1:7">
      <c r="A36" s="4" t="s">
        <v>147</v>
      </c>
      <c r="C36" s="5" t="n">
        <v>-37906669</v>
      </c>
      <c r="D36" s="5" t="n">
        <v>0</v>
      </c>
    </row>
    <row r="37" spans="1:7">
      <c r="A37" s="4" t="s">
        <v>148</v>
      </c>
      <c r="B37" s="5" t="n">
        <v>307767</v>
      </c>
      <c r="C37" s="6" t="n">
        <v>0</v>
      </c>
      <c r="D37" s="6" t="n">
        <v>0</v>
      </c>
      <c r="E37" s="5" t="n">
        <v>421309</v>
      </c>
      <c r="F37" s="5" t="n">
        <v>-490</v>
      </c>
      <c r="G37" s="5" t="n">
        <v>-113056</v>
      </c>
    </row>
    <row r="38" spans="1:7">
      <c r="A38" s="3" t="s">
        <v>126</v>
      </c>
    </row>
    <row r="39" spans="1:7">
      <c r="A39" s="4" t="s">
        <v>149</v>
      </c>
      <c r="B39" s="5" t="n">
        <v>-4868</v>
      </c>
      <c r="G39" s="5" t="n">
        <v>-4868</v>
      </c>
    </row>
    <row r="40" spans="1:7">
      <c r="A40" s="4" t="s">
        <v>127</v>
      </c>
      <c r="B40" s="5" t="n">
        <v>26645</v>
      </c>
      <c r="E40" s="5" t="n">
        <v>26645</v>
      </c>
    </row>
    <row r="41" spans="1:7">
      <c r="A41" s="4" t="s">
        <v>131</v>
      </c>
      <c r="C41" s="5" t="n">
        <v>607481</v>
      </c>
    </row>
    <row r="42" spans="1:7">
      <c r="A42" s="4" t="s">
        <v>132</v>
      </c>
      <c r="B42" s="5" t="n">
        <v>14866</v>
      </c>
      <c r="E42" s="5" t="n">
        <v>14866</v>
      </c>
    </row>
    <row r="43" spans="1:7">
      <c r="A43" s="4" t="s">
        <v>135</v>
      </c>
      <c r="B43" s="5" t="n">
        <v>-186</v>
      </c>
      <c r="F43" s="5" t="n">
        <v>-186</v>
      </c>
    </row>
    <row r="44" spans="1:7">
      <c r="A44" s="4" t="s">
        <v>136</v>
      </c>
      <c r="B44" s="5" t="n">
        <v>-339</v>
      </c>
      <c r="F44" s="5" t="n">
        <v>-339</v>
      </c>
    </row>
    <row r="45" spans="1:7">
      <c r="A45" s="4" t="s">
        <v>138</v>
      </c>
      <c r="C45" s="5" t="n">
        <v>819573</v>
      </c>
    </row>
    <row r="46" spans="1:7">
      <c r="A46" s="4" t="s">
        <v>139</v>
      </c>
      <c r="B46" s="5" t="n">
        <v>8087</v>
      </c>
      <c r="E46" s="5" t="n">
        <v>8087</v>
      </c>
    </row>
    <row r="47" spans="1:7">
      <c r="A47" s="4" t="s">
        <v>143</v>
      </c>
      <c r="B47" s="6" t="n">
        <v>0</v>
      </c>
    </row>
    <row r="48" spans="1:7">
      <c r="A48" s="4" t="s">
        <v>150</v>
      </c>
      <c r="B48" s="5" t="n">
        <v>40022</v>
      </c>
    </row>
    <row r="49" spans="1:7">
      <c r="A49" s="4" t="s">
        <v>151</v>
      </c>
      <c r="B49" s="6" t="n">
        <v>893</v>
      </c>
      <c r="E49" s="5" t="n">
        <v>893</v>
      </c>
    </row>
    <row r="50" spans="1:7">
      <c r="A50" s="4" t="s">
        <v>106</v>
      </c>
      <c r="B50" s="5" t="n">
        <v>-59731</v>
      </c>
      <c r="G50" s="5" t="n">
        <v>-59731</v>
      </c>
    </row>
    <row r="51" spans="1:7">
      <c r="A51" s="4" t="s">
        <v>152</v>
      </c>
      <c r="C51" s="5" t="n">
        <v>-39373745</v>
      </c>
      <c r="D51" s="5" t="n">
        <v>0</v>
      </c>
    </row>
    <row r="52" spans="1:7">
      <c r="A52" s="4" t="s">
        <v>153</v>
      </c>
      <c r="B52" s="6" t="n">
        <v>293134</v>
      </c>
      <c r="C52" s="6" t="n">
        <v>0</v>
      </c>
      <c r="D52" s="6" t="n">
        <v>0</v>
      </c>
      <c r="E52" s="6" t="n">
        <v>471800</v>
      </c>
      <c r="F52" s="6" t="n">
        <v>-1015</v>
      </c>
      <c r="G52" s="6" t="n">
        <v>-177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68</v>
      </c>
      <c r="C1" s="2" t="s">
        <v>2</v>
      </c>
      <c r="D1" s="2" t="s">
        <v>32</v>
      </c>
      <c r="E1" s="2" t="s">
        <v>469</v>
      </c>
    </row>
    <row r="2" spans="1:5">
      <c r="A2" s="3" t="s">
        <v>470</v>
      </c>
    </row>
    <row r="3" spans="1:5">
      <c r="A3" s="4" t="s">
        <v>471</v>
      </c>
      <c r="C3" s="6" t="n">
        <v>80900</v>
      </c>
      <c r="D3" s="6" t="n">
        <v>71328</v>
      </c>
    </row>
    <row r="4" spans="1:5">
      <c r="A4" s="4" t="s">
        <v>218</v>
      </c>
    </row>
    <row r="5" spans="1:5">
      <c r="A5" s="3" t="s">
        <v>470</v>
      </c>
    </row>
    <row r="6" spans="1:5">
      <c r="A6" s="4" t="s">
        <v>472</v>
      </c>
      <c r="B6" s="6" t="n">
        <v>25500</v>
      </c>
    </row>
    <row r="7" spans="1:5">
      <c r="A7" s="4" t="s">
        <v>473</v>
      </c>
      <c r="B7" s="4" t="s">
        <v>474</v>
      </c>
      <c r="C7" s="4" t="s">
        <v>474</v>
      </c>
    </row>
    <row r="8" spans="1:5">
      <c r="A8" s="4" t="s">
        <v>475</v>
      </c>
      <c r="B8" s="6" t="n">
        <v>25000</v>
      </c>
      <c r="E8" s="6" t="n">
        <v>25000</v>
      </c>
    </row>
    <row r="9" spans="1:5">
      <c r="A9" s="4" t="s">
        <v>476</v>
      </c>
      <c r="B9" s="4" t="s">
        <v>477</v>
      </c>
    </row>
    <row r="10" spans="1:5">
      <c r="A10" s="4" t="s">
        <v>471</v>
      </c>
      <c r="B10" s="6" t="n">
        <v>70300</v>
      </c>
    </row>
    <row r="11" spans="1:5">
      <c r="A11" s="4" t="s">
        <v>478</v>
      </c>
      <c r="B11" s="6" t="n">
        <v>25500</v>
      </c>
      <c r="E11" s="6" t="n">
        <v>2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69</v>
      </c>
      <c r="C1" s="2" t="s">
        <v>2</v>
      </c>
      <c r="D1" s="2" t="s">
        <v>32</v>
      </c>
      <c r="E1" s="2" t="s">
        <v>80</v>
      </c>
      <c r="F1" s="2" t="s">
        <v>468</v>
      </c>
    </row>
    <row r="2" spans="1:6">
      <c r="A2" s="3" t="s">
        <v>470</v>
      </c>
    </row>
    <row r="3" spans="1:6">
      <c r="A3" s="4" t="s">
        <v>480</v>
      </c>
      <c r="C3" s="6" t="n">
        <v>0</v>
      </c>
      <c r="D3" s="6" t="n">
        <v>500</v>
      </c>
      <c r="E3" s="6" t="n">
        <v>33430</v>
      </c>
    </row>
    <row r="4" spans="1:6">
      <c r="A4" s="4" t="s">
        <v>218</v>
      </c>
    </row>
    <row r="5" spans="1:6">
      <c r="A5" s="3" t="s">
        <v>470</v>
      </c>
    </row>
    <row r="6" spans="1:6">
      <c r="A6" s="4" t="s">
        <v>480</v>
      </c>
      <c r="B6" s="6" t="n">
        <v>500</v>
      </c>
    </row>
    <row r="7" spans="1:6">
      <c r="A7" s="4" t="s">
        <v>475</v>
      </c>
      <c r="B7" s="5" t="n">
        <v>25000</v>
      </c>
      <c r="F7" s="6" t="n">
        <v>25000</v>
      </c>
    </row>
    <row r="8" spans="1:6">
      <c r="A8" s="4" t="s">
        <v>481</v>
      </c>
      <c r="B8" s="5" t="n">
        <v>25500</v>
      </c>
      <c r="F8" s="6" t="n">
        <v>25500</v>
      </c>
    </row>
    <row r="9" spans="1:6">
      <c r="A9" s="4" t="s">
        <v>482</v>
      </c>
      <c r="B9" s="5" t="n">
        <v>25500</v>
      </c>
    </row>
    <row r="10" spans="1:6">
      <c r="A10" s="4" t="s">
        <v>481</v>
      </c>
      <c r="B10" s="6" t="n">
        <v>25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485</v>
      </c>
      <c r="D1" s="2" t="s">
        <v>2</v>
      </c>
      <c r="E1" s="2" t="s">
        <v>32</v>
      </c>
      <c r="F1" s="2" t="s">
        <v>80</v>
      </c>
    </row>
    <row r="2" spans="1:6">
      <c r="A2" s="3" t="s">
        <v>470</v>
      </c>
    </row>
    <row r="3" spans="1:6">
      <c r="A3" s="4" t="s">
        <v>471</v>
      </c>
      <c r="D3" s="6" t="n">
        <v>80900</v>
      </c>
      <c r="E3" s="6" t="n">
        <v>71328</v>
      </c>
    </row>
    <row r="4" spans="1:6">
      <c r="A4" s="4" t="s">
        <v>486</v>
      </c>
    </row>
    <row r="5" spans="1:6">
      <c r="A5" s="3" t="s">
        <v>470</v>
      </c>
    </row>
    <row r="6" spans="1:6">
      <c r="A6" s="4" t="s">
        <v>473</v>
      </c>
      <c r="D6" s="4" t="s">
        <v>487</v>
      </c>
      <c r="E6" s="4" t="s">
        <v>487</v>
      </c>
    </row>
    <row r="7" spans="1:6">
      <c r="A7" s="4" t="s">
        <v>488</v>
      </c>
    </row>
    <row r="8" spans="1:6">
      <c r="A8" s="3" t="s">
        <v>470</v>
      </c>
    </row>
    <row r="9" spans="1:6">
      <c r="A9" s="4" t="s">
        <v>489</v>
      </c>
      <c r="B9" s="6" t="n">
        <v>28400</v>
      </c>
    </row>
    <row r="10" spans="1:6">
      <c r="A10" s="4" t="s">
        <v>490</v>
      </c>
      <c r="B10" s="5" t="n">
        <v>661279</v>
      </c>
    </row>
    <row r="11" spans="1:6">
      <c r="A11" s="4" t="s">
        <v>491</v>
      </c>
      <c r="B11" s="6" t="n">
        <v>15844</v>
      </c>
    </row>
    <row r="12" spans="1:6">
      <c r="A12" s="4" t="s">
        <v>471</v>
      </c>
      <c r="F12" s="6" t="n">
        <v>39100</v>
      </c>
    </row>
    <row r="13" spans="1:6">
      <c r="A13" s="4" t="s">
        <v>492</v>
      </c>
      <c r="B13" s="5" t="n">
        <v>96250</v>
      </c>
    </row>
    <row r="14" spans="1:6">
      <c r="A14" s="4" t="s">
        <v>476</v>
      </c>
      <c r="F14" s="4" t="s">
        <v>493</v>
      </c>
    </row>
    <row r="15" spans="1:6">
      <c r="A15" s="4" t="s">
        <v>494</v>
      </c>
      <c r="F15" s="6" t="n">
        <v>78400</v>
      </c>
    </row>
    <row r="16" spans="1:6">
      <c r="A16" s="4" t="s">
        <v>495</v>
      </c>
      <c r="E16" s="6" t="n">
        <v>2900</v>
      </c>
    </row>
    <row r="17" spans="1:6">
      <c r="A17" s="4" t="s">
        <v>496</v>
      </c>
      <c r="E17" s="6" t="n">
        <v>4000</v>
      </c>
    </row>
    <row r="18" spans="1:6">
      <c r="A18" s="4" t="s">
        <v>497</v>
      </c>
      <c r="B18" s="5" t="n">
        <v>39880</v>
      </c>
    </row>
    <row r="19" spans="1:6">
      <c r="A19" s="4" t="s">
        <v>498</v>
      </c>
      <c r="B19" s="6" t="n">
        <v>88500</v>
      </c>
    </row>
    <row r="20" spans="1:6">
      <c r="A20" s="4" t="s">
        <v>499</v>
      </c>
      <c r="B20" s="4" t="s">
        <v>500</v>
      </c>
    </row>
    <row r="21" spans="1:6">
      <c r="A21" s="4" t="s">
        <v>501</v>
      </c>
      <c r="B21" s="6" t="n">
        <v>91284</v>
      </c>
    </row>
    <row r="22" spans="1:6">
      <c r="A22" s="4" t="s">
        <v>502</v>
      </c>
    </row>
    <row r="23" spans="1:6">
      <c r="A23" s="3" t="s">
        <v>470</v>
      </c>
    </row>
    <row r="24" spans="1:6">
      <c r="A24" s="4" t="s">
        <v>482</v>
      </c>
      <c r="B24" s="6" t="n">
        <v>83200</v>
      </c>
    </row>
    <row r="25" spans="1:6">
      <c r="A25" s="4" t="s">
        <v>473</v>
      </c>
      <c r="B25" s="4" t="s">
        <v>503</v>
      </c>
    </row>
    <row r="26" spans="1:6">
      <c r="A26" s="4" t="s">
        <v>504</v>
      </c>
    </row>
    <row r="27" spans="1:6">
      <c r="A27" s="3" t="s">
        <v>470</v>
      </c>
    </row>
    <row r="28" spans="1:6">
      <c r="A28" s="4" t="s">
        <v>482</v>
      </c>
      <c r="B28" s="6" t="n">
        <v>75900</v>
      </c>
    </row>
    <row r="29" spans="1:6">
      <c r="A29" s="4" t="s">
        <v>505</v>
      </c>
    </row>
    <row r="30" spans="1:6">
      <c r="A30" s="3" t="s">
        <v>470</v>
      </c>
    </row>
    <row r="31" spans="1:6">
      <c r="A31" s="4" t="s">
        <v>482</v>
      </c>
      <c r="B31" s="5" t="n">
        <v>7300</v>
      </c>
    </row>
    <row r="32" spans="1:6">
      <c r="A32" s="4" t="s">
        <v>506</v>
      </c>
    </row>
    <row r="33" spans="1:6">
      <c r="A33" s="3" t="s">
        <v>470</v>
      </c>
    </row>
    <row r="34" spans="1:6">
      <c r="A34" s="4" t="s">
        <v>507</v>
      </c>
      <c r="C34" s="6" t="n">
        <v>5000</v>
      </c>
    </row>
    <row r="35" spans="1:6">
      <c r="A35" s="4" t="s">
        <v>508</v>
      </c>
    </row>
    <row r="36" spans="1:6">
      <c r="A36" s="3" t="s">
        <v>470</v>
      </c>
    </row>
    <row r="37" spans="1:6">
      <c r="A37" s="4" t="s">
        <v>491</v>
      </c>
      <c r="B37" s="6" t="n">
        <v>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484</v>
      </c>
      <c r="C1" s="2" t="s">
        <v>2</v>
      </c>
      <c r="D1" s="2" t="s">
        <v>32</v>
      </c>
      <c r="E1" s="2" t="s">
        <v>80</v>
      </c>
    </row>
    <row r="2" spans="1:5">
      <c r="A2" s="3" t="s">
        <v>470</v>
      </c>
    </row>
    <row r="3" spans="1:5">
      <c r="A3" s="4" t="s">
        <v>480</v>
      </c>
      <c r="C3" s="6" t="n">
        <v>0</v>
      </c>
      <c r="D3" s="6" t="n">
        <v>500</v>
      </c>
      <c r="E3" s="6" t="n">
        <v>33430</v>
      </c>
    </row>
    <row r="4" spans="1:5">
      <c r="A4" s="4" t="s">
        <v>488</v>
      </c>
    </row>
    <row r="5" spans="1:5">
      <c r="A5" s="3" t="s">
        <v>470</v>
      </c>
    </row>
    <row r="6" spans="1:5">
      <c r="A6" s="4" t="s">
        <v>480</v>
      </c>
      <c r="B6" s="6" t="n">
        <v>33430</v>
      </c>
    </row>
    <row r="7" spans="1:5">
      <c r="A7" s="4" t="s">
        <v>510</v>
      </c>
      <c r="B7" s="5" t="n">
        <v>42010</v>
      </c>
    </row>
    <row r="8" spans="1:5">
      <c r="A8" s="4" t="s">
        <v>511</v>
      </c>
      <c r="B8" s="5" t="n">
        <v>15844</v>
      </c>
    </row>
    <row r="9" spans="1:5">
      <c r="A9" s="4" t="s">
        <v>478</v>
      </c>
      <c r="B9" s="5" t="n">
        <v>91284</v>
      </c>
    </row>
    <row r="10" spans="1:5">
      <c r="A10" s="3" t="s">
        <v>512</v>
      </c>
    </row>
    <row r="11" spans="1:5">
      <c r="A11" s="4" t="s">
        <v>513</v>
      </c>
      <c r="B11" s="5" t="n">
        <v>96250</v>
      </c>
    </row>
    <row r="12" spans="1:5">
      <c r="A12" s="4" t="s">
        <v>181</v>
      </c>
      <c r="B12" s="5" t="n">
        <v>777</v>
      </c>
    </row>
    <row r="13" spans="1:5">
      <c r="A13" s="4" t="s">
        <v>514</v>
      </c>
      <c r="B13" s="5" t="n">
        <v>-39880</v>
      </c>
    </row>
    <row r="14" spans="1:5">
      <c r="A14" s="4" t="s">
        <v>515</v>
      </c>
      <c r="B14" s="5" t="n">
        <v>140347</v>
      </c>
    </row>
    <row r="15" spans="1:5">
      <c r="A15" s="4" t="s">
        <v>516</v>
      </c>
      <c r="B15" s="5" t="n">
        <v>-49063</v>
      </c>
    </row>
    <row r="16" spans="1:5">
      <c r="A16" s="4" t="s">
        <v>478</v>
      </c>
      <c r="B16" s="5" t="n">
        <v>91284</v>
      </c>
    </row>
    <row r="17" spans="1:5">
      <c r="A17" s="4" t="s">
        <v>502</v>
      </c>
    </row>
    <row r="18" spans="1:5">
      <c r="A18" s="3" t="s">
        <v>512</v>
      </c>
    </row>
    <row r="19" spans="1:5">
      <c r="A19" s="4" t="s">
        <v>517</v>
      </c>
      <c r="B19" s="6" t="n">
        <v>83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520</v>
      </c>
      <c r="D1" s="2" t="s">
        <v>521</v>
      </c>
      <c r="E1" s="2" t="s">
        <v>80</v>
      </c>
    </row>
    <row r="2" spans="1:5">
      <c r="A2" s="3" t="s">
        <v>522</v>
      </c>
    </row>
    <row r="3" spans="1:5">
      <c r="A3" s="4" t="s">
        <v>523</v>
      </c>
      <c r="E3" s="10" t="n">
        <v>0.9</v>
      </c>
    </row>
    <row r="4" spans="1:5">
      <c r="A4" s="4" t="s">
        <v>524</v>
      </c>
    </row>
    <row r="5" spans="1:5">
      <c r="A5" s="3" t="s">
        <v>522</v>
      </c>
    </row>
    <row r="6" spans="1:5">
      <c r="A6" s="4" t="s">
        <v>443</v>
      </c>
      <c r="B6" s="6" t="n">
        <v>245</v>
      </c>
    </row>
    <row r="7" spans="1:5">
      <c r="A7" s="4" t="s">
        <v>444</v>
      </c>
      <c r="B7" s="4" t="s">
        <v>445</v>
      </c>
    </row>
    <row r="8" spans="1:5">
      <c r="A8" s="4" t="s">
        <v>525</v>
      </c>
      <c r="B8" s="6" t="n">
        <v>140</v>
      </c>
    </row>
    <row r="9" spans="1:5">
      <c r="A9" s="4" t="s">
        <v>526</v>
      </c>
      <c r="B9" s="11" t="n">
        <v>4.9</v>
      </c>
    </row>
    <row r="10" spans="1:5">
      <c r="A10" s="4" t="s">
        <v>527</v>
      </c>
    </row>
    <row r="11" spans="1:5">
      <c r="A11" s="3" t="s">
        <v>522</v>
      </c>
    </row>
    <row r="12" spans="1:5">
      <c r="A12" s="4" t="s">
        <v>528</v>
      </c>
      <c r="C12" s="10" t="n">
        <v>1.1</v>
      </c>
      <c r="D12" s="6" t="n">
        <v>1</v>
      </c>
    </row>
    <row r="13" spans="1:5">
      <c r="A13" s="4" t="s">
        <v>529</v>
      </c>
    </row>
    <row r="14" spans="1:5">
      <c r="A14" s="3" t="s">
        <v>522</v>
      </c>
    </row>
    <row r="15" spans="1:5">
      <c r="A15" s="4" t="s">
        <v>530</v>
      </c>
      <c r="B15" s="11" t="n">
        <v>46.2</v>
      </c>
    </row>
    <row r="16" spans="1:5">
      <c r="A16" s="4" t="s">
        <v>531</v>
      </c>
    </row>
    <row r="17" spans="1:5">
      <c r="A17" s="3" t="s">
        <v>522</v>
      </c>
    </row>
    <row r="18" spans="1:5">
      <c r="A18" s="4" t="s">
        <v>443</v>
      </c>
      <c r="B18" s="5" t="n">
        <v>150</v>
      </c>
    </row>
    <row r="19" spans="1:5">
      <c r="A19" s="4" t="s">
        <v>532</v>
      </c>
    </row>
    <row r="20" spans="1:5">
      <c r="A20" s="3" t="s">
        <v>522</v>
      </c>
    </row>
    <row r="21" spans="1:5">
      <c r="A21" s="4" t="s">
        <v>443</v>
      </c>
      <c r="B21" s="11" t="n">
        <v>47.5</v>
      </c>
    </row>
    <row r="22" spans="1:5">
      <c r="A22" s="4" t="s">
        <v>530</v>
      </c>
      <c r="B22" s="11" t="n">
        <v>44.9</v>
      </c>
    </row>
    <row r="23" spans="1:5">
      <c r="A23" s="4" t="s">
        <v>533</v>
      </c>
    </row>
    <row r="24" spans="1:5">
      <c r="A24" s="3" t="s">
        <v>522</v>
      </c>
    </row>
    <row r="25" spans="1:5">
      <c r="A25" s="4" t="s">
        <v>443</v>
      </c>
      <c r="B25" s="10" t="n">
        <v>47.5</v>
      </c>
    </row>
    <row r="26" spans="1:5">
      <c r="A26" s="4" t="s">
        <v>534</v>
      </c>
    </row>
    <row r="27" spans="1:5">
      <c r="A27" s="3" t="s">
        <v>522</v>
      </c>
    </row>
    <row r="28" spans="1:5">
      <c r="A28" s="4" t="s">
        <v>528</v>
      </c>
      <c r="C28" s="11" t="n">
        <v>0.3</v>
      </c>
    </row>
    <row r="29" spans="1:5">
      <c r="A29" s="4" t="s">
        <v>535</v>
      </c>
    </row>
    <row r="30" spans="1:5">
      <c r="A30" s="3" t="s">
        <v>522</v>
      </c>
    </row>
    <row r="31" spans="1:5">
      <c r="A31" s="4" t="s">
        <v>528</v>
      </c>
      <c r="C31" s="10" t="n">
        <v>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6</v>
      </c>
      <c r="B1" s="2" t="s">
        <v>1</v>
      </c>
    </row>
    <row r="2" spans="1:4">
      <c r="B2" s="2" t="s">
        <v>2</v>
      </c>
      <c r="C2" s="2" t="s">
        <v>32</v>
      </c>
      <c r="D2" s="2" t="s">
        <v>80</v>
      </c>
    </row>
    <row r="3" spans="1:4">
      <c r="A3" s="3" t="s">
        <v>537</v>
      </c>
    </row>
    <row r="4" spans="1:4">
      <c r="A4" s="4" t="s">
        <v>35</v>
      </c>
      <c r="B4" s="6" t="n">
        <v>201236</v>
      </c>
      <c r="C4" s="6" t="n">
        <v>214871</v>
      </c>
    </row>
    <row r="5" spans="1:4">
      <c r="A5" s="4" t="s">
        <v>538</v>
      </c>
      <c r="B5" s="5" t="n">
        <v>100</v>
      </c>
      <c r="D5" s="6" t="n">
        <v>-300</v>
      </c>
    </row>
    <row r="6" spans="1:4">
      <c r="A6" s="4" t="s">
        <v>189</v>
      </c>
      <c r="B6" s="5" t="n">
        <v>114526</v>
      </c>
      <c r="C6" s="5" t="n">
        <v>159520</v>
      </c>
      <c r="D6" s="6" t="n">
        <v>9977</v>
      </c>
    </row>
    <row r="7" spans="1:4">
      <c r="A7" s="4" t="s">
        <v>539</v>
      </c>
    </row>
    <row r="8" spans="1:4">
      <c r="A8" s="3" t="s">
        <v>537</v>
      </c>
    </row>
    <row r="9" spans="1:4">
      <c r="A9" s="4" t="s">
        <v>35</v>
      </c>
      <c r="B9" s="5" t="n">
        <v>6897</v>
      </c>
      <c r="C9" s="5" t="n">
        <v>30303</v>
      </c>
    </row>
    <row r="10" spans="1:4">
      <c r="A10" s="4" t="s">
        <v>540</v>
      </c>
    </row>
    <row r="11" spans="1:4">
      <c r="A11" s="3" t="s">
        <v>537</v>
      </c>
    </row>
    <row r="12" spans="1:4">
      <c r="A12" s="4" t="s">
        <v>35</v>
      </c>
      <c r="B12" s="5" t="n">
        <v>164297</v>
      </c>
      <c r="C12" s="5" t="n">
        <v>134570</v>
      </c>
    </row>
    <row r="13" spans="1:4">
      <c r="A13" s="4" t="s">
        <v>541</v>
      </c>
    </row>
    <row r="14" spans="1:4">
      <c r="A14" s="3" t="s">
        <v>537</v>
      </c>
    </row>
    <row r="15" spans="1:4">
      <c r="A15" s="4" t="s">
        <v>35</v>
      </c>
      <c r="B15" s="6" t="n">
        <v>30042</v>
      </c>
      <c r="C15" s="6" t="n">
        <v>499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37</v>
      </c>
    </row>
    <row r="3" spans="1:3">
      <c r="A3" s="4" t="s">
        <v>543</v>
      </c>
      <c r="B3" s="6" t="n">
        <v>201962</v>
      </c>
      <c r="C3" s="6" t="n">
        <v>215414</v>
      </c>
    </row>
    <row r="4" spans="1:3">
      <c r="A4" s="4" t="s">
        <v>544</v>
      </c>
      <c r="C4" s="5" t="n">
        <v>7</v>
      </c>
    </row>
    <row r="5" spans="1:3">
      <c r="A5" s="4" t="s">
        <v>545</v>
      </c>
      <c r="B5" s="5" t="n">
        <v>-726</v>
      </c>
      <c r="C5" s="5" t="n">
        <v>-550</v>
      </c>
    </row>
    <row r="6" spans="1:3">
      <c r="A6" s="4" t="s">
        <v>546</v>
      </c>
      <c r="B6" s="5" t="n">
        <v>201236</v>
      </c>
      <c r="C6" s="5" t="n">
        <v>214871</v>
      </c>
    </row>
    <row r="7" spans="1:3">
      <c r="A7" s="4" t="s">
        <v>547</v>
      </c>
    </row>
    <row r="8" spans="1:3">
      <c r="A8" s="3" t="s">
        <v>537</v>
      </c>
    </row>
    <row r="9" spans="1:3">
      <c r="A9" s="4" t="s">
        <v>543</v>
      </c>
      <c r="B9" s="5" t="n">
        <v>123574</v>
      </c>
      <c r="C9" s="5" t="n">
        <v>114624</v>
      </c>
    </row>
    <row r="10" spans="1:3">
      <c r="A10" s="4" t="s">
        <v>544</v>
      </c>
      <c r="C10" s="5" t="n">
        <v>7</v>
      </c>
    </row>
    <row r="11" spans="1:3">
      <c r="A11" s="4" t="s">
        <v>545</v>
      </c>
      <c r="B11" s="5" t="n">
        <v>-302</v>
      </c>
      <c r="C11" s="5" t="n">
        <v>-128</v>
      </c>
    </row>
    <row r="12" spans="1:3">
      <c r="A12" s="4" t="s">
        <v>546</v>
      </c>
      <c r="B12" s="5" t="n">
        <v>123272</v>
      </c>
      <c r="C12" s="5" t="n">
        <v>114503</v>
      </c>
    </row>
    <row r="13" spans="1:3">
      <c r="A13" s="4" t="s">
        <v>548</v>
      </c>
    </row>
    <row r="14" spans="1:3">
      <c r="A14" s="3" t="s">
        <v>537</v>
      </c>
    </row>
    <row r="15" spans="1:3">
      <c r="A15" s="4" t="s">
        <v>543</v>
      </c>
      <c r="B15" s="5" t="n">
        <v>78388</v>
      </c>
      <c r="C15" s="5" t="n">
        <v>100790</v>
      </c>
    </row>
    <row r="16" spans="1:3">
      <c r="A16" s="4" t="s">
        <v>544</v>
      </c>
      <c r="C16" s="5" t="n">
        <v>0</v>
      </c>
    </row>
    <row r="17" spans="1:3">
      <c r="A17" s="4" t="s">
        <v>545</v>
      </c>
      <c r="B17" s="5" t="n">
        <v>-424</v>
      </c>
      <c r="C17" s="5" t="n">
        <v>-422</v>
      </c>
    </row>
    <row r="18" spans="1:3">
      <c r="A18" s="4" t="s">
        <v>546</v>
      </c>
      <c r="B18" s="5" t="n">
        <v>77964</v>
      </c>
      <c r="C18" s="5" t="n">
        <v>100368</v>
      </c>
    </row>
    <row r="19" spans="1:3">
      <c r="A19" s="4" t="s">
        <v>549</v>
      </c>
    </row>
    <row r="20" spans="1:3">
      <c r="A20" s="3" t="s">
        <v>537</v>
      </c>
    </row>
    <row r="21" spans="1:3">
      <c r="A21" s="4" t="s">
        <v>543</v>
      </c>
      <c r="B21" s="5" t="n">
        <v>6911</v>
      </c>
      <c r="C21" s="5" t="n">
        <v>30330</v>
      </c>
    </row>
    <row r="22" spans="1:3">
      <c r="A22" s="4" t="s">
        <v>544</v>
      </c>
      <c r="C22" s="5" t="n">
        <v>0</v>
      </c>
    </row>
    <row r="23" spans="1:3">
      <c r="A23" s="4" t="s">
        <v>545</v>
      </c>
      <c r="B23" s="5" t="n">
        <v>-14</v>
      </c>
      <c r="C23" s="5" t="n">
        <v>-27</v>
      </c>
    </row>
    <row r="24" spans="1:3">
      <c r="A24" s="4" t="s">
        <v>546</v>
      </c>
      <c r="B24" s="5" t="n">
        <v>6897</v>
      </c>
      <c r="C24" s="5" t="n">
        <v>30303</v>
      </c>
    </row>
    <row r="25" spans="1:3">
      <c r="A25" s="4" t="s">
        <v>550</v>
      </c>
    </row>
    <row r="26" spans="1:3">
      <c r="A26" s="3" t="s">
        <v>537</v>
      </c>
    </row>
    <row r="27" spans="1:3">
      <c r="A27" s="4" t="s">
        <v>543</v>
      </c>
      <c r="B27" s="5" t="n">
        <v>86531</v>
      </c>
      <c r="C27" s="5" t="n">
        <v>64794</v>
      </c>
    </row>
    <row r="28" spans="1:3">
      <c r="A28" s="4" t="s">
        <v>544</v>
      </c>
      <c r="C28" s="5" t="n">
        <v>7</v>
      </c>
    </row>
    <row r="29" spans="1:3">
      <c r="A29" s="4" t="s">
        <v>545</v>
      </c>
      <c r="B29" s="5" t="n">
        <v>-198</v>
      </c>
      <c r="C29" s="5" t="n">
        <v>-91</v>
      </c>
    </row>
    <row r="30" spans="1:3">
      <c r="A30" s="4" t="s">
        <v>546</v>
      </c>
      <c r="B30" s="5" t="n">
        <v>86333</v>
      </c>
      <c r="C30" s="5" t="n">
        <v>64710</v>
      </c>
    </row>
    <row r="31" spans="1:3">
      <c r="A31" s="4" t="s">
        <v>551</v>
      </c>
    </row>
    <row r="32" spans="1:3">
      <c r="A32" s="3" t="s">
        <v>537</v>
      </c>
    </row>
    <row r="33" spans="1:3">
      <c r="A33" s="4" t="s">
        <v>543</v>
      </c>
      <c r="B33" s="5" t="n">
        <v>78388</v>
      </c>
      <c r="C33" s="5" t="n">
        <v>70207</v>
      </c>
    </row>
    <row r="34" spans="1:3">
      <c r="A34" s="4" t="s">
        <v>544</v>
      </c>
      <c r="C34" s="5" t="n">
        <v>0</v>
      </c>
    </row>
    <row r="35" spans="1:3">
      <c r="A35" s="4" t="s">
        <v>545</v>
      </c>
      <c r="B35" s="5" t="n">
        <v>-424</v>
      </c>
      <c r="C35" s="5" t="n">
        <v>-347</v>
      </c>
    </row>
    <row r="36" spans="1:3">
      <c r="A36" s="4" t="s">
        <v>546</v>
      </c>
      <c r="B36" s="5" t="n">
        <v>77964</v>
      </c>
      <c r="C36" s="5" t="n">
        <v>69860</v>
      </c>
    </row>
    <row r="37" spans="1:3">
      <c r="A37" s="4" t="s">
        <v>541</v>
      </c>
    </row>
    <row r="38" spans="1:3">
      <c r="A38" s="3" t="s">
        <v>537</v>
      </c>
    </row>
    <row r="39" spans="1:3">
      <c r="A39" s="4" t="s">
        <v>543</v>
      </c>
      <c r="C39" s="5" t="n">
        <v>19500</v>
      </c>
    </row>
    <row r="40" spans="1:3">
      <c r="A40" s="4" t="s">
        <v>544</v>
      </c>
      <c r="C40" s="5" t="n">
        <v>0</v>
      </c>
    </row>
    <row r="41" spans="1:3">
      <c r="A41" s="4" t="s">
        <v>545</v>
      </c>
      <c r="C41" s="5" t="n">
        <v>-10</v>
      </c>
    </row>
    <row r="42" spans="1:3">
      <c r="A42" s="4" t="s">
        <v>546</v>
      </c>
      <c r="C42" s="5" t="n">
        <v>19490</v>
      </c>
    </row>
    <row r="43" spans="1:3">
      <c r="A43" s="4" t="s">
        <v>552</v>
      </c>
    </row>
    <row r="44" spans="1:3">
      <c r="A44" s="3" t="s">
        <v>537</v>
      </c>
    </row>
    <row r="45" spans="1:3">
      <c r="A45" s="4" t="s">
        <v>543</v>
      </c>
      <c r="B45" s="5" t="n">
        <v>30132</v>
      </c>
    </row>
    <row r="46" spans="1:3">
      <c r="A46" s="4" t="s">
        <v>545</v>
      </c>
      <c r="B46" s="5" t="n">
        <v>-90</v>
      </c>
    </row>
    <row r="47" spans="1:3">
      <c r="A47" s="4" t="s">
        <v>546</v>
      </c>
      <c r="B47" s="6" t="n">
        <v>30042</v>
      </c>
    </row>
    <row r="48" spans="1:3">
      <c r="A48" s="4" t="s">
        <v>553</v>
      </c>
    </row>
    <row r="49" spans="1:3">
      <c r="A49" s="3" t="s">
        <v>537</v>
      </c>
    </row>
    <row r="50" spans="1:3">
      <c r="A50" s="4" t="s">
        <v>543</v>
      </c>
      <c r="C50" s="5" t="n">
        <v>30583</v>
      </c>
    </row>
    <row r="51" spans="1:3">
      <c r="A51" s="4" t="s">
        <v>544</v>
      </c>
      <c r="C51" s="5" t="n">
        <v>0</v>
      </c>
    </row>
    <row r="52" spans="1:3">
      <c r="A52" s="4" t="s">
        <v>545</v>
      </c>
      <c r="C52" s="5" t="n">
        <v>-75</v>
      </c>
    </row>
    <row r="53" spans="1:3">
      <c r="A53" s="4" t="s">
        <v>546</v>
      </c>
      <c r="C53" s="6" t="n">
        <v>30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4</v>
      </c>
      <c r="B1" s="2" t="s">
        <v>555</v>
      </c>
      <c r="C1" s="2" t="s">
        <v>556</v>
      </c>
      <c r="D1" s="2" t="s">
        <v>2</v>
      </c>
      <c r="E1" s="2" t="s">
        <v>32</v>
      </c>
      <c r="F1" s="2" t="s">
        <v>80</v>
      </c>
      <c r="G1" s="2" t="s">
        <v>557</v>
      </c>
      <c r="H1" s="2" t="s">
        <v>558</v>
      </c>
    </row>
    <row r="2" spans="1:8">
      <c r="A2" s="3" t="s">
        <v>559</v>
      </c>
    </row>
    <row r="3" spans="1:8">
      <c r="A3" s="4" t="s">
        <v>96</v>
      </c>
      <c r="D3" s="6" t="n">
        <v>-1188000</v>
      </c>
      <c r="E3" s="6" t="n">
        <v>-759000</v>
      </c>
      <c r="F3" s="6" t="n">
        <v>-7748000</v>
      </c>
    </row>
    <row r="4" spans="1:8">
      <c r="A4" s="4" t="s">
        <v>560</v>
      </c>
      <c r="G4" s="6" t="n">
        <v>2500000</v>
      </c>
    </row>
    <row r="5" spans="1:8">
      <c r="A5" s="4" t="s">
        <v>176</v>
      </c>
      <c r="D5" s="6" t="n">
        <v>4491000</v>
      </c>
      <c r="E5" s="6" t="n">
        <v>-1655000</v>
      </c>
      <c r="F5" s="6" t="n">
        <v>33307000</v>
      </c>
    </row>
    <row r="6" spans="1:8">
      <c r="A6" s="4" t="s">
        <v>561</v>
      </c>
      <c r="D6" s="9" t="n">
        <v>21.07</v>
      </c>
      <c r="E6" s="9" t="n">
        <v>18.93</v>
      </c>
    </row>
    <row r="7" spans="1:8">
      <c r="A7" s="4" t="s">
        <v>562</v>
      </c>
    </row>
    <row r="8" spans="1:8">
      <c r="A8" s="3" t="s">
        <v>559</v>
      </c>
    </row>
    <row r="9" spans="1:8">
      <c r="A9" s="4" t="s">
        <v>563</v>
      </c>
      <c r="D9" s="6" t="n">
        <v>15300000</v>
      </c>
    </row>
    <row r="10" spans="1:8">
      <c r="A10" s="4" t="s">
        <v>564</v>
      </c>
    </row>
    <row r="11" spans="1:8">
      <c r="A11" s="3" t="s">
        <v>559</v>
      </c>
    </row>
    <row r="12" spans="1:8">
      <c r="A12" s="4" t="s">
        <v>565</v>
      </c>
      <c r="F12" s="5" t="n">
        <v>337500</v>
      </c>
      <c r="G12" s="5" t="n">
        <v>337500</v>
      </c>
    </row>
    <row r="13" spans="1:8">
      <c r="A13" s="4" t="s">
        <v>566</v>
      </c>
      <c r="G13" s="9" t="n">
        <v>12.76</v>
      </c>
    </row>
    <row r="14" spans="1:8">
      <c r="A14" s="4" t="s">
        <v>567</v>
      </c>
    </row>
    <row r="15" spans="1:8">
      <c r="A15" s="3" t="s">
        <v>559</v>
      </c>
    </row>
    <row r="16" spans="1:8">
      <c r="A16" s="4" t="s">
        <v>568</v>
      </c>
      <c r="B16" s="6" t="n">
        <v>30000000</v>
      </c>
    </row>
    <row r="17" spans="1:8">
      <c r="A17" s="4" t="s">
        <v>565</v>
      </c>
      <c r="B17" s="5" t="n">
        <v>125000</v>
      </c>
    </row>
    <row r="18" spans="1:8">
      <c r="A18" s="4" t="s">
        <v>96</v>
      </c>
      <c r="B18" s="6" t="n">
        <v>1050000</v>
      </c>
    </row>
    <row r="19" spans="1:8">
      <c r="A19" s="4" t="s">
        <v>569</v>
      </c>
    </row>
    <row r="20" spans="1:8">
      <c r="A20" s="3" t="s">
        <v>559</v>
      </c>
    </row>
    <row r="21" spans="1:8">
      <c r="A21" s="4" t="s">
        <v>565</v>
      </c>
      <c r="C21" s="5" t="n">
        <v>300000</v>
      </c>
      <c r="H21" s="5" t="n">
        <v>300000</v>
      </c>
    </row>
    <row r="22" spans="1:8">
      <c r="A22" s="4" t="s">
        <v>566</v>
      </c>
      <c r="C22" s="9" t="n">
        <v>9.960000000000001</v>
      </c>
    </row>
    <row r="23" spans="1:8">
      <c r="A23" s="4" t="s">
        <v>570</v>
      </c>
      <c r="C23" s="6" t="n">
        <v>2200000</v>
      </c>
      <c r="H23" s="6" t="n">
        <v>2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 customWidth="1" max="5" min="5" width="17"/>
  </cols>
  <sheetData>
    <row r="1" spans="1:5">
      <c r="A1" s="1" t="s">
        <v>571</v>
      </c>
      <c r="B1" s="2" t="s">
        <v>1</v>
      </c>
    </row>
    <row r="2" spans="1:5">
      <c r="B2" s="2" t="s">
        <v>2</v>
      </c>
      <c r="C2" s="2" t="s">
        <v>32</v>
      </c>
      <c r="D2" s="2" t="s">
        <v>80</v>
      </c>
      <c r="E2" s="2" t="s">
        <v>557</v>
      </c>
    </row>
    <row r="3" spans="1:5">
      <c r="A3" s="3" t="s">
        <v>572</v>
      </c>
    </row>
    <row r="4" spans="1:5">
      <c r="A4" s="4" t="s">
        <v>573</v>
      </c>
      <c r="B4" s="4" t="s">
        <v>574</v>
      </c>
      <c r="C4" s="4" t="s">
        <v>574</v>
      </c>
    </row>
    <row r="5" spans="1:5">
      <c r="A5" s="4" t="s">
        <v>561</v>
      </c>
      <c r="B5" s="9" t="n">
        <v>21.07</v>
      </c>
      <c r="C5" s="9" t="n">
        <v>18.93</v>
      </c>
    </row>
    <row r="6" spans="1:5">
      <c r="A6" s="4" t="s">
        <v>575</v>
      </c>
    </row>
    <row r="7" spans="1:5">
      <c r="A7" s="3" t="s">
        <v>572</v>
      </c>
    </row>
    <row r="8" spans="1:5">
      <c r="A8" s="4" t="s">
        <v>576</v>
      </c>
      <c r="B8" s="4" t="s">
        <v>577</v>
      </c>
      <c r="C8" s="4" t="s">
        <v>578</v>
      </c>
    </row>
    <row r="9" spans="1:5">
      <c r="A9" s="4" t="s">
        <v>579</v>
      </c>
      <c r="B9" s="4" t="s">
        <v>580</v>
      </c>
      <c r="C9" s="4" t="s">
        <v>581</v>
      </c>
    </row>
    <row r="10" spans="1:5">
      <c r="A10" s="4" t="s">
        <v>582</v>
      </c>
      <c r="B10" s="4" t="s">
        <v>583</v>
      </c>
      <c r="C10" s="4" t="s">
        <v>584</v>
      </c>
    </row>
    <row r="11" spans="1:5">
      <c r="A11" s="4" t="s">
        <v>585</v>
      </c>
    </row>
    <row r="12" spans="1:5">
      <c r="A12" s="3" t="s">
        <v>572</v>
      </c>
    </row>
    <row r="13" spans="1:5">
      <c r="A13" s="4" t="s">
        <v>576</v>
      </c>
      <c r="B13" s="4" t="s">
        <v>586</v>
      </c>
      <c r="C13" s="4" t="s">
        <v>587</v>
      </c>
    </row>
    <row r="14" spans="1:5">
      <c r="A14" s="4" t="s">
        <v>579</v>
      </c>
      <c r="B14" s="4" t="s">
        <v>588</v>
      </c>
      <c r="C14" s="4" t="s">
        <v>589</v>
      </c>
    </row>
    <row r="15" spans="1:5">
      <c r="A15" s="4" t="s">
        <v>582</v>
      </c>
      <c r="B15" s="4" t="s">
        <v>417</v>
      </c>
      <c r="C15" s="4" t="s">
        <v>413</v>
      </c>
    </row>
    <row r="16" spans="1:5">
      <c r="A16" s="4" t="s">
        <v>562</v>
      </c>
    </row>
    <row r="17" spans="1:5">
      <c r="A17" s="3" t="s">
        <v>572</v>
      </c>
    </row>
    <row r="18" spans="1:5">
      <c r="A18" s="4" t="s">
        <v>576</v>
      </c>
      <c r="D18" s="4" t="s">
        <v>577</v>
      </c>
      <c r="E18" s="4" t="s">
        <v>590</v>
      </c>
    </row>
    <row r="19" spans="1:5">
      <c r="A19" s="4" t="s">
        <v>579</v>
      </c>
      <c r="D19" s="4" t="s">
        <v>591</v>
      </c>
      <c r="E19" s="4" t="s">
        <v>591</v>
      </c>
    </row>
    <row r="20" spans="1:5">
      <c r="A20" s="4" t="s">
        <v>582</v>
      </c>
      <c r="D20" s="4" t="s">
        <v>592</v>
      </c>
      <c r="E20" s="4" t="s">
        <v>593</v>
      </c>
    </row>
    <row r="21" spans="1:5">
      <c r="A21" s="4" t="s">
        <v>573</v>
      </c>
      <c r="D21" s="4" t="s">
        <v>574</v>
      </c>
      <c r="E21" s="4" t="s">
        <v>574</v>
      </c>
    </row>
    <row r="22" spans="1:5">
      <c r="A22" s="4" t="s">
        <v>594</v>
      </c>
      <c r="D22" s="9" t="n">
        <v>13.25</v>
      </c>
      <c r="E22" s="9" t="n">
        <v>12.7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0</v>
      </c>
    </row>
    <row r="3" spans="1:4">
      <c r="A3" s="3" t="s">
        <v>596</v>
      </c>
    </row>
    <row r="4" spans="1:4">
      <c r="A4" s="4" t="s">
        <v>597</v>
      </c>
      <c r="B4" s="5" t="n">
        <v>1766905</v>
      </c>
      <c r="C4" s="5" t="n">
        <v>2665548</v>
      </c>
      <c r="D4" s="5" t="n">
        <v>3421355</v>
      </c>
    </row>
    <row r="5" spans="1:4">
      <c r="A5" s="4" t="s">
        <v>138</v>
      </c>
      <c r="B5" s="5" t="n">
        <v>0</v>
      </c>
      <c r="C5" s="5" t="n">
        <v>0</v>
      </c>
      <c r="D5" s="5" t="n">
        <v>125000</v>
      </c>
    </row>
    <row r="6" spans="1:4">
      <c r="A6" s="4" t="s">
        <v>598</v>
      </c>
      <c r="B6" s="5" t="n">
        <v>0</v>
      </c>
      <c r="C6" s="5" t="n">
        <v>0</v>
      </c>
      <c r="D6" s="5" t="n">
        <v>0</v>
      </c>
    </row>
    <row r="7" spans="1:4">
      <c r="A7" s="4" t="s">
        <v>599</v>
      </c>
      <c r="B7" s="5" t="n">
        <v>607481</v>
      </c>
      <c r="C7" s="5" t="n">
        <v>898643</v>
      </c>
      <c r="D7" s="5" t="n">
        <v>880807</v>
      </c>
    </row>
    <row r="8" spans="1:4">
      <c r="A8" s="4" t="s">
        <v>600</v>
      </c>
      <c r="B8" s="5" t="n">
        <v>1159424</v>
      </c>
      <c r="C8" s="5" t="n">
        <v>1766905</v>
      </c>
      <c r="D8" s="5" t="n">
        <v>2665548</v>
      </c>
    </row>
    <row r="9" spans="1:4">
      <c r="A9" s="3" t="s">
        <v>601</v>
      </c>
    </row>
    <row r="10" spans="1:4">
      <c r="A10" s="4" t="s">
        <v>602</v>
      </c>
      <c r="B10" s="9" t="n">
        <v>7.23</v>
      </c>
      <c r="C10" s="9" t="n">
        <v>7.05</v>
      </c>
      <c r="D10" s="9" t="n">
        <v>6.43</v>
      </c>
    </row>
    <row r="11" spans="1:4">
      <c r="A11" s="4" t="s">
        <v>603</v>
      </c>
      <c r="B11" s="5" t="n">
        <v>0</v>
      </c>
      <c r="C11" s="5" t="n">
        <v>0</v>
      </c>
      <c r="D11" s="12" t="n">
        <v>13.25</v>
      </c>
    </row>
    <row r="12" spans="1:4">
      <c r="A12" s="4" t="s">
        <v>604</v>
      </c>
      <c r="B12" s="5" t="n">
        <v>0</v>
      </c>
      <c r="C12" s="5" t="n">
        <v>0</v>
      </c>
      <c r="D12" s="5" t="n">
        <v>0</v>
      </c>
    </row>
    <row r="13" spans="1:4">
      <c r="A13" s="4" t="s">
        <v>605</v>
      </c>
      <c r="B13" s="5" t="n">
        <v>6</v>
      </c>
      <c r="C13" s="12" t="n">
        <v>6.68</v>
      </c>
      <c r="D13" s="12" t="n">
        <v>5.35</v>
      </c>
    </row>
    <row r="14" spans="1:4">
      <c r="A14" s="4" t="s">
        <v>606</v>
      </c>
      <c r="B14" s="12" t="n">
        <v>7.86</v>
      </c>
      <c r="C14" s="12" t="n">
        <v>7.23</v>
      </c>
      <c r="D14" s="12" t="n">
        <v>7.05</v>
      </c>
    </row>
    <row r="15" spans="1:4">
      <c r="A15" s="3" t="s">
        <v>607</v>
      </c>
    </row>
    <row r="16" spans="1:4">
      <c r="A16" s="4" t="s">
        <v>602</v>
      </c>
      <c r="B16" s="12" t="n">
        <v>3.87</v>
      </c>
      <c r="C16" s="12" t="n">
        <v>4.2</v>
      </c>
      <c r="D16" s="12" t="n">
        <v>3.79</v>
      </c>
    </row>
    <row r="17" spans="1:4">
      <c r="A17" s="4" t="s">
        <v>603</v>
      </c>
      <c r="B17" s="5" t="n">
        <v>0</v>
      </c>
      <c r="C17" s="5" t="n">
        <v>0</v>
      </c>
      <c r="D17" s="12" t="n">
        <v>8.4</v>
      </c>
    </row>
    <row r="18" spans="1:4">
      <c r="A18" s="4" t="s">
        <v>604</v>
      </c>
      <c r="B18" s="5" t="n">
        <v>0</v>
      </c>
      <c r="C18" s="5" t="n">
        <v>0</v>
      </c>
      <c r="D18" s="5" t="n">
        <v>0</v>
      </c>
    </row>
    <row r="19" spans="1:4">
      <c r="A19" s="4" t="s">
        <v>605</v>
      </c>
      <c r="B19" s="12" t="n">
        <v>3.33</v>
      </c>
      <c r="C19" s="12" t="n">
        <v>4.85</v>
      </c>
      <c r="D19" s="12" t="n">
        <v>3.23</v>
      </c>
    </row>
    <row r="20" spans="1:4">
      <c r="A20" s="4" t="s">
        <v>606</v>
      </c>
      <c r="B20" s="9" t="n">
        <v>4.15</v>
      </c>
      <c r="C20" s="9" t="n">
        <v>3.87</v>
      </c>
      <c r="D20" s="9" t="n">
        <v>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54</v>
      </c>
      <c r="B1" s="2" t="s">
        <v>155</v>
      </c>
    </row>
    <row r="2" spans="1:2">
      <c r="B2" s="2" t="s">
        <v>156</v>
      </c>
    </row>
    <row r="3" spans="1:2">
      <c r="A3" s="3" t="s">
        <v>157</v>
      </c>
    </row>
    <row r="4" spans="1:2">
      <c r="A4" s="4" t="s">
        <v>158</v>
      </c>
      <c r="B4" s="6" t="n">
        <v>19</v>
      </c>
    </row>
    <row r="5" spans="1:2">
      <c r="A5" s="4" t="s">
        <v>159</v>
      </c>
      <c r="B5" s="6" t="n">
        <v>91819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v>
      </c>
    </row>
    <row r="2" spans="1:5">
      <c r="B2" s="2" t="s">
        <v>2</v>
      </c>
      <c r="C2" s="2" t="s">
        <v>32</v>
      </c>
      <c r="D2" s="2" t="s">
        <v>80</v>
      </c>
      <c r="E2" s="2" t="s">
        <v>557</v>
      </c>
    </row>
    <row r="3" spans="1:5">
      <c r="A3" s="3" t="s">
        <v>411</v>
      </c>
    </row>
    <row r="4" spans="1:5">
      <c r="A4" s="4" t="s">
        <v>609</v>
      </c>
      <c r="B4" s="5" t="n">
        <v>1159424</v>
      </c>
      <c r="C4" s="5" t="n">
        <v>1766905</v>
      </c>
      <c r="D4" s="5" t="n">
        <v>2665548</v>
      </c>
      <c r="E4" s="5" t="n">
        <v>3421355</v>
      </c>
    </row>
    <row r="5" spans="1:5">
      <c r="A5" s="9" t="n">
        <v>3.6</v>
      </c>
    </row>
    <row r="6" spans="1:5">
      <c r="A6" s="3" t="s">
        <v>411</v>
      </c>
    </row>
    <row r="7" spans="1:5">
      <c r="A7" s="4" t="s">
        <v>594</v>
      </c>
      <c r="B7" s="9" t="n">
        <v>3.6</v>
      </c>
    </row>
    <row r="8" spans="1:5">
      <c r="A8" s="4" t="s">
        <v>609</v>
      </c>
      <c r="B8" s="5" t="n">
        <v>168336</v>
      </c>
    </row>
    <row r="9" spans="1:5">
      <c r="A9" s="4" t="s">
        <v>610</v>
      </c>
      <c r="B9" s="4" t="s">
        <v>583</v>
      </c>
    </row>
    <row r="10" spans="1:5">
      <c r="A10" s="4" t="s">
        <v>611</v>
      </c>
      <c r="B10" s="5" t="n">
        <v>168336</v>
      </c>
    </row>
    <row r="11" spans="1:5">
      <c r="A11" s="6" t="n">
        <v>6</v>
      </c>
    </row>
    <row r="12" spans="1:5">
      <c r="A12" s="3" t="s">
        <v>411</v>
      </c>
    </row>
    <row r="13" spans="1:5">
      <c r="A13" s="4" t="s">
        <v>594</v>
      </c>
      <c r="B13" s="6" t="n">
        <v>6</v>
      </c>
    </row>
    <row r="14" spans="1:5">
      <c r="A14" s="4" t="s">
        <v>609</v>
      </c>
      <c r="B14" s="5" t="n">
        <v>611921</v>
      </c>
    </row>
    <row r="15" spans="1:5">
      <c r="A15" s="4" t="s">
        <v>610</v>
      </c>
      <c r="B15" s="4" t="s">
        <v>612</v>
      </c>
    </row>
    <row r="16" spans="1:5">
      <c r="A16" s="4" t="s">
        <v>611</v>
      </c>
      <c r="B16" s="5" t="n">
        <v>611921</v>
      </c>
    </row>
    <row r="17" spans="1:5">
      <c r="A17" s="9" t="n">
        <v>12.76</v>
      </c>
    </row>
    <row r="18" spans="1:5">
      <c r="A18" s="3" t="s">
        <v>411</v>
      </c>
    </row>
    <row r="19" spans="1:5">
      <c r="A19" s="4" t="s">
        <v>594</v>
      </c>
      <c r="B19" s="9" t="n">
        <v>12.76</v>
      </c>
    </row>
    <row r="20" spans="1:5">
      <c r="A20" s="4" t="s">
        <v>609</v>
      </c>
      <c r="B20" s="5" t="n">
        <v>337500</v>
      </c>
    </row>
    <row r="21" spans="1:5">
      <c r="A21" s="4" t="s">
        <v>610</v>
      </c>
      <c r="B21" s="4" t="s">
        <v>613</v>
      </c>
    </row>
    <row r="22" spans="1:5">
      <c r="A22" s="4" t="s">
        <v>611</v>
      </c>
      <c r="B22" s="5" t="n">
        <v>337500</v>
      </c>
    </row>
    <row r="23" spans="1:5">
      <c r="A23" s="9" t="n">
        <v>13.25</v>
      </c>
    </row>
    <row r="24" spans="1:5">
      <c r="A24" s="3" t="s">
        <v>411</v>
      </c>
    </row>
    <row r="25" spans="1:5">
      <c r="A25" s="4" t="s">
        <v>594</v>
      </c>
      <c r="B25" s="9" t="n">
        <v>13.25</v>
      </c>
    </row>
    <row r="26" spans="1:5">
      <c r="A26" s="4" t="s">
        <v>609</v>
      </c>
      <c r="B26" s="5" t="n">
        <v>41667</v>
      </c>
    </row>
    <row r="27" spans="1:5">
      <c r="A27" s="4" t="s">
        <v>610</v>
      </c>
      <c r="B27" s="4" t="s">
        <v>417</v>
      </c>
    </row>
    <row r="28" spans="1:5">
      <c r="A28" s="4" t="s">
        <v>611</v>
      </c>
      <c r="B28" s="5" t="n">
        <v>41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2</v>
      </c>
      <c r="D1" s="2" t="s">
        <v>80</v>
      </c>
    </row>
    <row r="2" spans="1:4">
      <c r="A2" s="3" t="s">
        <v>615</v>
      </c>
    </row>
    <row r="3" spans="1:4">
      <c r="A3" s="4" t="s">
        <v>616</v>
      </c>
      <c r="B3" s="6" t="n">
        <v>201236</v>
      </c>
      <c r="C3" s="6" t="n">
        <v>214871</v>
      </c>
    </row>
    <row r="4" spans="1:4">
      <c r="A4" s="3" t="s">
        <v>617</v>
      </c>
    </row>
    <row r="5" spans="1:4">
      <c r="A5" s="4" t="s">
        <v>441</v>
      </c>
      <c r="B5" s="5" t="n">
        <v>15710</v>
      </c>
      <c r="C5" s="5" t="n">
        <v>22440</v>
      </c>
    </row>
    <row r="6" spans="1:4">
      <c r="A6" s="4" t="s">
        <v>618</v>
      </c>
    </row>
    <row r="7" spans="1:4">
      <c r="A7" s="3" t="s">
        <v>615</v>
      </c>
    </row>
    <row r="8" spans="1:4">
      <c r="A8" s="4" t="s">
        <v>292</v>
      </c>
      <c r="B8" s="5" t="n">
        <v>99394</v>
      </c>
      <c r="C8" s="5" t="n">
        <v>41002</v>
      </c>
    </row>
    <row r="9" spans="1:4">
      <c r="A9" s="4" t="s">
        <v>616</v>
      </c>
      <c r="B9" s="5" t="n">
        <v>201236</v>
      </c>
      <c r="C9" s="5" t="n">
        <v>214871</v>
      </c>
    </row>
    <row r="10" spans="1:4">
      <c r="A10" s="4" t="s">
        <v>118</v>
      </c>
      <c r="B10" s="5" t="n">
        <v>300630</v>
      </c>
      <c r="C10" s="5" t="n">
        <v>255873</v>
      </c>
    </row>
    <row r="11" spans="1:4">
      <c r="A11" s="3" t="s">
        <v>617</v>
      </c>
    </row>
    <row r="12" spans="1:4">
      <c r="A12" s="4" t="s">
        <v>441</v>
      </c>
      <c r="B12" s="5" t="n">
        <v>15710</v>
      </c>
      <c r="C12" s="5" t="n">
        <v>22440</v>
      </c>
    </row>
    <row r="13" spans="1:4">
      <c r="A13" s="4" t="s">
        <v>52</v>
      </c>
      <c r="B13" s="5" t="n">
        <v>90000</v>
      </c>
      <c r="C13" s="5" t="n">
        <v>87478</v>
      </c>
    </row>
    <row r="14" spans="1:4">
      <c r="A14" s="4" t="s">
        <v>118</v>
      </c>
      <c r="B14" s="5" t="n">
        <v>105710</v>
      </c>
      <c r="C14" s="5" t="n">
        <v>109918</v>
      </c>
    </row>
    <row r="15" spans="1:4">
      <c r="A15" s="4" t="s">
        <v>619</v>
      </c>
    </row>
    <row r="16" spans="1:4">
      <c r="A16" s="3" t="s">
        <v>615</v>
      </c>
    </row>
    <row r="17" spans="1:4">
      <c r="A17" s="4" t="s">
        <v>292</v>
      </c>
      <c r="B17" s="5" t="n">
        <v>92726</v>
      </c>
      <c r="C17" s="5" t="n">
        <v>39929</v>
      </c>
    </row>
    <row r="18" spans="1:4">
      <c r="A18" s="4" t="s">
        <v>616</v>
      </c>
      <c r="B18" s="5" t="n">
        <v>0</v>
      </c>
      <c r="C18" s="5" t="n">
        <v>0</v>
      </c>
    </row>
    <row r="19" spans="1:4">
      <c r="A19" s="4" t="s">
        <v>118</v>
      </c>
      <c r="B19" s="5" t="n">
        <v>92726</v>
      </c>
      <c r="C19" s="5" t="n">
        <v>39929</v>
      </c>
    </row>
    <row r="20" spans="1:4">
      <c r="A20" s="3" t="s">
        <v>617</v>
      </c>
    </row>
    <row r="21" spans="1:4">
      <c r="A21" s="4" t="s">
        <v>441</v>
      </c>
      <c r="B21" s="5" t="n">
        <v>0</v>
      </c>
      <c r="C21" s="5" t="n">
        <v>0</v>
      </c>
    </row>
    <row r="22" spans="1:4">
      <c r="A22" s="4" t="s">
        <v>52</v>
      </c>
      <c r="B22" s="5" t="n">
        <v>0</v>
      </c>
      <c r="C22" s="5" t="n">
        <v>0</v>
      </c>
    </row>
    <row r="23" spans="1:4">
      <c r="A23" s="4" t="s">
        <v>118</v>
      </c>
      <c r="B23" s="5" t="n">
        <v>0</v>
      </c>
      <c r="C23" s="5" t="n">
        <v>0</v>
      </c>
    </row>
    <row r="24" spans="1:4">
      <c r="A24" s="4" t="s">
        <v>620</v>
      </c>
    </row>
    <row r="25" spans="1:4">
      <c r="A25" s="3" t="s">
        <v>615</v>
      </c>
    </row>
    <row r="26" spans="1:4">
      <c r="A26" s="4" t="s">
        <v>292</v>
      </c>
      <c r="B26" s="5" t="n">
        <v>6668</v>
      </c>
      <c r="C26" s="5" t="n">
        <v>1073</v>
      </c>
    </row>
    <row r="27" spans="1:4">
      <c r="A27" s="4" t="s">
        <v>616</v>
      </c>
      <c r="B27" s="5" t="n">
        <v>201236</v>
      </c>
      <c r="C27" s="5" t="n">
        <v>214871</v>
      </c>
    </row>
    <row r="28" spans="1:4">
      <c r="A28" s="4" t="s">
        <v>118</v>
      </c>
      <c r="B28" s="5" t="n">
        <v>207904</v>
      </c>
      <c r="C28" s="5" t="n">
        <v>215944</v>
      </c>
    </row>
    <row r="29" spans="1:4">
      <c r="A29" s="3" t="s">
        <v>617</v>
      </c>
    </row>
    <row r="30" spans="1:4">
      <c r="A30" s="4" t="s">
        <v>441</v>
      </c>
      <c r="B30" s="5" t="n">
        <v>0</v>
      </c>
      <c r="C30" s="5" t="n">
        <v>0</v>
      </c>
    </row>
    <row r="31" spans="1:4">
      <c r="A31" s="4" t="s">
        <v>52</v>
      </c>
      <c r="B31" s="5" t="n">
        <v>0</v>
      </c>
      <c r="C31" s="5" t="n">
        <v>0</v>
      </c>
    </row>
    <row r="32" spans="1:4">
      <c r="A32" s="4" t="s">
        <v>118</v>
      </c>
      <c r="B32" s="5" t="n">
        <v>0</v>
      </c>
      <c r="C32" s="5" t="n">
        <v>0</v>
      </c>
    </row>
    <row r="33" spans="1:4">
      <c r="A33" s="4" t="s">
        <v>621</v>
      </c>
    </row>
    <row r="34" spans="1:4">
      <c r="A34" s="3" t="s">
        <v>615</v>
      </c>
    </row>
    <row r="35" spans="1:4">
      <c r="A35" s="4" t="s">
        <v>292</v>
      </c>
      <c r="B35" s="5" t="n">
        <v>0</v>
      </c>
      <c r="C35" s="5" t="n">
        <v>0</v>
      </c>
    </row>
    <row r="36" spans="1:4">
      <c r="A36" s="4" t="s">
        <v>616</v>
      </c>
      <c r="B36" s="5" t="n">
        <v>0</v>
      </c>
      <c r="C36" s="5" t="n">
        <v>0</v>
      </c>
    </row>
    <row r="37" spans="1:4">
      <c r="A37" s="4" t="s">
        <v>118</v>
      </c>
      <c r="B37" s="5" t="n">
        <v>0</v>
      </c>
      <c r="C37" s="5" t="n">
        <v>0</v>
      </c>
    </row>
    <row r="38" spans="1:4">
      <c r="A38" s="3" t="s">
        <v>617</v>
      </c>
    </row>
    <row r="39" spans="1:4">
      <c r="A39" s="4" t="s">
        <v>441</v>
      </c>
      <c r="B39" s="5" t="n">
        <v>15710</v>
      </c>
      <c r="C39" s="5" t="n">
        <v>22440</v>
      </c>
      <c r="D39" s="6" t="n">
        <v>38810</v>
      </c>
    </row>
    <row r="40" spans="1:4">
      <c r="A40" s="4" t="s">
        <v>52</v>
      </c>
      <c r="B40" s="5" t="n">
        <v>90000</v>
      </c>
      <c r="C40" s="5" t="n">
        <v>87478</v>
      </c>
      <c r="D40" s="6" t="n">
        <v>59021</v>
      </c>
    </row>
    <row r="41" spans="1:4">
      <c r="A41" s="4" t="s">
        <v>118</v>
      </c>
      <c r="B41" s="6" t="n">
        <v>105710</v>
      </c>
      <c r="C41" s="6" t="n">
        <v>109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0</v>
      </c>
    </row>
    <row r="3" spans="1:4">
      <c r="A3" s="3" t="s">
        <v>623</v>
      </c>
    </row>
    <row r="4" spans="1:4">
      <c r="A4" s="4" t="s">
        <v>624</v>
      </c>
      <c r="B4" s="6" t="n">
        <v>22440</v>
      </c>
    </row>
    <row r="5" spans="1:4">
      <c r="A5" s="4" t="s">
        <v>625</v>
      </c>
      <c r="B5" s="5" t="n">
        <v>-11221</v>
      </c>
      <c r="C5" s="6" t="n">
        <v>-14715</v>
      </c>
      <c r="D5" s="6" t="n">
        <v>-25537</v>
      </c>
    </row>
    <row r="6" spans="1:4">
      <c r="A6" s="4" t="s">
        <v>176</v>
      </c>
      <c r="B6" s="5" t="n">
        <v>4491</v>
      </c>
      <c r="C6" s="5" t="n">
        <v>-1655</v>
      </c>
      <c r="D6" s="5" t="n">
        <v>33307</v>
      </c>
    </row>
    <row r="7" spans="1:4">
      <c r="A7" s="4" t="s">
        <v>626</v>
      </c>
      <c r="B7" s="5" t="n">
        <v>15710</v>
      </c>
      <c r="C7" s="5" t="n">
        <v>22440</v>
      </c>
    </row>
    <row r="8" spans="1:4">
      <c r="A8" s="4" t="s">
        <v>618</v>
      </c>
    </row>
    <row r="9" spans="1:4">
      <c r="A9" s="3" t="s">
        <v>623</v>
      </c>
    </row>
    <row r="10" spans="1:4">
      <c r="A10" s="4" t="s">
        <v>624</v>
      </c>
      <c r="B10" s="5" t="n">
        <v>22440</v>
      </c>
    </row>
    <row r="11" spans="1:4">
      <c r="A11" s="4" t="s">
        <v>626</v>
      </c>
      <c r="B11" s="5" t="n">
        <v>15710</v>
      </c>
      <c r="C11" s="5" t="n">
        <v>22440</v>
      </c>
    </row>
    <row r="12" spans="1:4">
      <c r="A12" s="4" t="s">
        <v>621</v>
      </c>
    </row>
    <row r="13" spans="1:4">
      <c r="A13" s="3" t="s">
        <v>623</v>
      </c>
    </row>
    <row r="14" spans="1:4">
      <c r="A14" s="4" t="s">
        <v>624</v>
      </c>
      <c r="B14" s="5" t="n">
        <v>22440</v>
      </c>
      <c r="C14" s="5" t="n">
        <v>38810</v>
      </c>
    </row>
    <row r="15" spans="1:4">
      <c r="A15" s="4" t="s">
        <v>625</v>
      </c>
      <c r="B15" s="5" t="n">
        <v>-11221</v>
      </c>
      <c r="C15" s="5" t="n">
        <v>-14715</v>
      </c>
    </row>
    <row r="16" spans="1:4">
      <c r="A16" s="4" t="s">
        <v>176</v>
      </c>
      <c r="B16" s="5" t="n">
        <v>4491</v>
      </c>
      <c r="C16" s="5" t="n">
        <v>-1655</v>
      </c>
    </row>
    <row r="17" spans="1:4">
      <c r="A17" s="4" t="s">
        <v>626</v>
      </c>
      <c r="B17" s="6" t="n">
        <v>15710</v>
      </c>
      <c r="C17" s="6" t="n">
        <v>22440</v>
      </c>
      <c r="D17" s="6" t="n">
        <v>388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0</v>
      </c>
    </row>
    <row r="3" spans="1:4">
      <c r="A3" s="3" t="s">
        <v>628</v>
      </c>
    </row>
    <row r="4" spans="1:4">
      <c r="A4" s="4" t="s">
        <v>87</v>
      </c>
      <c r="B4" s="6" t="n">
        <v>19389</v>
      </c>
      <c r="C4" s="6" t="n">
        <v>18383</v>
      </c>
      <c r="D4" s="6" t="n">
        <v>13778</v>
      </c>
    </row>
    <row r="5" spans="1:4">
      <c r="A5" s="4" t="s">
        <v>618</v>
      </c>
    </row>
    <row r="6" spans="1:4">
      <c r="A6" s="3" t="s">
        <v>628</v>
      </c>
    </row>
    <row r="7" spans="1:4">
      <c r="A7" s="4" t="s">
        <v>629</v>
      </c>
      <c r="B7" s="5" t="n">
        <v>87478</v>
      </c>
    </row>
    <row r="8" spans="1:4">
      <c r="A8" s="4" t="s">
        <v>630</v>
      </c>
      <c r="B8" s="5" t="n">
        <v>90000</v>
      </c>
      <c r="C8" s="5" t="n">
        <v>87478</v>
      </c>
    </row>
    <row r="9" spans="1:4">
      <c r="A9" s="4" t="s">
        <v>621</v>
      </c>
    </row>
    <row r="10" spans="1:4">
      <c r="A10" s="3" t="s">
        <v>628</v>
      </c>
    </row>
    <row r="11" spans="1:4">
      <c r="A11" s="4" t="s">
        <v>629</v>
      </c>
      <c r="B11" s="5" t="n">
        <v>87478</v>
      </c>
      <c r="C11" s="5" t="n">
        <v>59021</v>
      </c>
    </row>
    <row r="12" spans="1:4">
      <c r="A12" s="4" t="s">
        <v>631</v>
      </c>
      <c r="B12" s="5" t="n">
        <v>0</v>
      </c>
      <c r="C12" s="5" t="n">
        <v>25000</v>
      </c>
    </row>
    <row r="13" spans="1:4">
      <c r="A13" s="4" t="s">
        <v>87</v>
      </c>
      <c r="B13" s="5" t="n">
        <v>19389</v>
      </c>
      <c r="C13" s="5" t="n">
        <v>18383</v>
      </c>
    </row>
    <row r="14" spans="1:4">
      <c r="A14" s="4" t="s">
        <v>632</v>
      </c>
      <c r="B14" s="5" t="n">
        <v>-6006</v>
      </c>
      <c r="C14" s="5" t="n">
        <v>-12826</v>
      </c>
    </row>
    <row r="15" spans="1:4">
      <c r="A15" s="4" t="s">
        <v>633</v>
      </c>
      <c r="B15" s="5" t="n">
        <v>-11012</v>
      </c>
      <c r="C15" s="5" t="n">
        <v>-1988</v>
      </c>
    </row>
    <row r="16" spans="1:4">
      <c r="A16" s="4" t="s">
        <v>634</v>
      </c>
      <c r="B16" s="5" t="n">
        <v>151</v>
      </c>
      <c r="C16" s="5" t="n">
        <v>-112</v>
      </c>
    </row>
    <row r="17" spans="1:4">
      <c r="A17" s="4" t="s">
        <v>630</v>
      </c>
      <c r="B17" s="6" t="n">
        <v>90000</v>
      </c>
      <c r="C17" s="6" t="n">
        <v>87478</v>
      </c>
      <c r="D17" s="6" t="n">
        <v>590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8"/>
    <col customWidth="1" max="8" min="8" width="14"/>
    <col customWidth="1" max="9" min="9" width="14"/>
    <col customWidth="1" max="10" min="10" width="14"/>
    <col customWidth="1" max="11" min="11" width="14"/>
    <col customWidth="1" max="12" min="12" width="14"/>
    <col customWidth="1" max="13" min="13" width="14"/>
  </cols>
  <sheetData>
    <row r="1" spans="1:13">
      <c r="A1" s="1" t="s">
        <v>635</v>
      </c>
      <c r="B1" s="2" t="s">
        <v>462</v>
      </c>
      <c r="C1" s="2" t="s">
        <v>468</v>
      </c>
      <c r="D1" s="2" t="s">
        <v>484</v>
      </c>
      <c r="E1" s="2" t="s">
        <v>636</v>
      </c>
      <c r="F1" s="2" t="s">
        <v>637</v>
      </c>
      <c r="G1" s="2" t="s">
        <v>2</v>
      </c>
      <c r="H1" s="2" t="s">
        <v>32</v>
      </c>
      <c r="I1" s="2" t="s">
        <v>80</v>
      </c>
      <c r="J1" s="2" t="s">
        <v>557</v>
      </c>
      <c r="K1" s="2" t="s">
        <v>638</v>
      </c>
      <c r="L1" s="2" t="s">
        <v>2</v>
      </c>
      <c r="M1" s="2" t="s">
        <v>469</v>
      </c>
    </row>
    <row r="2" spans="1:13">
      <c r="A2" s="3" t="s">
        <v>639</v>
      </c>
    </row>
    <row r="3" spans="1:13">
      <c r="A3" s="4" t="s">
        <v>640</v>
      </c>
      <c r="G3" s="6" t="n">
        <v>159317</v>
      </c>
      <c r="L3" s="6" t="n">
        <v>159317</v>
      </c>
    </row>
    <row r="4" spans="1:13">
      <c r="A4" s="4" t="s">
        <v>641</v>
      </c>
      <c r="G4" s="5" t="n">
        <v>13122</v>
      </c>
      <c r="H4" s="6" t="n">
        <v>10496</v>
      </c>
      <c r="I4" s="6" t="n">
        <v>7008</v>
      </c>
    </row>
    <row r="5" spans="1:13">
      <c r="A5" s="4" t="s">
        <v>90</v>
      </c>
      <c r="G5" s="6" t="n">
        <v>0</v>
      </c>
      <c r="H5" s="5" t="n">
        <v>0</v>
      </c>
      <c r="I5" s="6" t="n">
        <v>4710</v>
      </c>
    </row>
    <row r="6" spans="1:13">
      <c r="A6" s="4" t="s">
        <v>642</v>
      </c>
    </row>
    <row r="7" spans="1:13">
      <c r="A7" s="3" t="s">
        <v>639</v>
      </c>
    </row>
    <row r="8" spans="1:13">
      <c r="A8" s="4" t="s">
        <v>90</v>
      </c>
      <c r="F8" s="6" t="n">
        <v>4700</v>
      </c>
    </row>
    <row r="9" spans="1:13">
      <c r="A9" s="4" t="s">
        <v>488</v>
      </c>
    </row>
    <row r="10" spans="1:13">
      <c r="A10" s="3" t="s">
        <v>639</v>
      </c>
    </row>
    <row r="11" spans="1:13">
      <c r="A11" s="4" t="s">
        <v>476</v>
      </c>
      <c r="I11" s="4" t="s">
        <v>493</v>
      </c>
    </row>
    <row r="12" spans="1:13">
      <c r="A12" s="4" t="s">
        <v>478</v>
      </c>
      <c r="D12" s="6" t="n">
        <v>91284</v>
      </c>
    </row>
    <row r="13" spans="1:13">
      <c r="A13" s="4" t="s">
        <v>218</v>
      </c>
    </row>
    <row r="14" spans="1:13">
      <c r="A14" s="3" t="s">
        <v>639</v>
      </c>
    </row>
    <row r="15" spans="1:13">
      <c r="A15" s="4" t="s">
        <v>643</v>
      </c>
      <c r="C15" s="6" t="n">
        <v>25500</v>
      </c>
    </row>
    <row r="16" spans="1:13">
      <c r="A16" s="4" t="s">
        <v>473</v>
      </c>
      <c r="C16" s="4" t="s">
        <v>474</v>
      </c>
      <c r="G16" s="4" t="s">
        <v>474</v>
      </c>
    </row>
    <row r="17" spans="1:13">
      <c r="A17" s="4" t="s">
        <v>476</v>
      </c>
      <c r="C17" s="4" t="s">
        <v>477</v>
      </c>
    </row>
    <row r="18" spans="1:13">
      <c r="A18" s="4" t="s">
        <v>478</v>
      </c>
      <c r="C18" s="6" t="n">
        <v>25500</v>
      </c>
      <c r="M18" s="6" t="n">
        <v>25500</v>
      </c>
    </row>
    <row r="19" spans="1:13">
      <c r="A19" s="4" t="s">
        <v>644</v>
      </c>
    </row>
    <row r="20" spans="1:13">
      <c r="A20" s="3" t="s">
        <v>639</v>
      </c>
    </row>
    <row r="21" spans="1:13">
      <c r="A21" s="4" t="s">
        <v>640</v>
      </c>
      <c r="K21" s="6" t="n">
        <v>2500</v>
      </c>
    </row>
    <row r="22" spans="1:13">
      <c r="A22" s="4" t="s">
        <v>645</v>
      </c>
      <c r="K22" s="6" t="n">
        <v>109400</v>
      </c>
    </row>
    <row r="23" spans="1:13">
      <c r="A23" s="4" t="s">
        <v>641</v>
      </c>
      <c r="L23" s="5" t="n">
        <v>2600</v>
      </c>
    </row>
    <row r="24" spans="1:13">
      <c r="A24" s="4" t="s">
        <v>646</v>
      </c>
      <c r="F24" s="6" t="n">
        <v>1000</v>
      </c>
    </row>
    <row r="25" spans="1:13">
      <c r="A25" s="4" t="s">
        <v>647</v>
      </c>
    </row>
    <row r="26" spans="1:13">
      <c r="A26" s="3" t="s">
        <v>639</v>
      </c>
    </row>
    <row r="27" spans="1:13">
      <c r="A27" s="4" t="s">
        <v>648</v>
      </c>
      <c r="K27" s="4" t="s">
        <v>649</v>
      </c>
    </row>
    <row r="28" spans="1:13">
      <c r="A28" s="4" t="s">
        <v>650</v>
      </c>
    </row>
    <row r="29" spans="1:13">
      <c r="A29" s="3" t="s">
        <v>639</v>
      </c>
    </row>
    <row r="30" spans="1:13">
      <c r="A30" s="4" t="s">
        <v>648</v>
      </c>
      <c r="K30" s="4" t="s">
        <v>651</v>
      </c>
    </row>
    <row r="31" spans="1:13">
      <c r="A31" s="4" t="s">
        <v>486</v>
      </c>
    </row>
    <row r="32" spans="1:13">
      <c r="A32" s="3" t="s">
        <v>639</v>
      </c>
    </row>
    <row r="33" spans="1:13">
      <c r="A33" s="4" t="s">
        <v>640</v>
      </c>
      <c r="G33" s="6" t="n">
        <v>51873</v>
      </c>
      <c r="H33" s="6" t="n">
        <v>56111</v>
      </c>
      <c r="L33" s="5" t="n">
        <v>51873</v>
      </c>
    </row>
    <row r="34" spans="1:13">
      <c r="A34" s="4" t="s">
        <v>643</v>
      </c>
      <c r="J34" s="6" t="n">
        <v>67849</v>
      </c>
    </row>
    <row r="35" spans="1:13">
      <c r="A35" s="4" t="s">
        <v>473</v>
      </c>
      <c r="G35" s="4" t="s">
        <v>487</v>
      </c>
      <c r="H35" s="4" t="s">
        <v>487</v>
      </c>
    </row>
    <row r="36" spans="1:13">
      <c r="A36" s="4" t="s">
        <v>652</v>
      </c>
      <c r="G36" s="6" t="n">
        <v>67849</v>
      </c>
      <c r="L36" s="5" t="n">
        <v>67849</v>
      </c>
    </row>
    <row r="37" spans="1:13">
      <c r="A37" s="4" t="s">
        <v>653</v>
      </c>
    </row>
    <row r="38" spans="1:13">
      <c r="A38" s="3" t="s">
        <v>639</v>
      </c>
    </row>
    <row r="39" spans="1:13">
      <c r="A39" s="4" t="s">
        <v>643</v>
      </c>
      <c r="J39" s="6" t="n">
        <v>67800</v>
      </c>
    </row>
    <row r="40" spans="1:13">
      <c r="A40" s="4" t="s">
        <v>473</v>
      </c>
      <c r="J40" s="4" t="s">
        <v>487</v>
      </c>
    </row>
    <row r="41" spans="1:13">
      <c r="A41" s="4" t="s">
        <v>654</v>
      </c>
    </row>
    <row r="42" spans="1:13">
      <c r="A42" s="3" t="s">
        <v>639</v>
      </c>
    </row>
    <row r="43" spans="1:13">
      <c r="A43" s="4" t="s">
        <v>473</v>
      </c>
      <c r="D43" s="4" t="s">
        <v>503</v>
      </c>
    </row>
    <row r="44" spans="1:13">
      <c r="A44" s="4" t="s">
        <v>655</v>
      </c>
    </row>
    <row r="45" spans="1:13">
      <c r="A45" s="3" t="s">
        <v>639</v>
      </c>
    </row>
    <row r="46" spans="1:13">
      <c r="A46" s="4" t="s">
        <v>640</v>
      </c>
      <c r="G46" s="6" t="n">
        <v>0</v>
      </c>
      <c r="H46" s="6" t="n">
        <v>0</v>
      </c>
      <c r="L46" s="5" t="n">
        <v>0</v>
      </c>
    </row>
    <row r="47" spans="1:13">
      <c r="A47" s="4" t="s">
        <v>473</v>
      </c>
      <c r="G47" s="4" t="s">
        <v>656</v>
      </c>
      <c r="H47" s="4" t="s">
        <v>656</v>
      </c>
    </row>
    <row r="48" spans="1:13">
      <c r="A48" s="4" t="s">
        <v>652</v>
      </c>
      <c r="G48" s="6" t="n">
        <v>175</v>
      </c>
      <c r="H48" s="6" t="n">
        <v>175</v>
      </c>
      <c r="L48" s="5" t="n">
        <v>175</v>
      </c>
    </row>
    <row r="49" spans="1:13">
      <c r="A49" s="4" t="s">
        <v>657</v>
      </c>
    </row>
    <row r="50" spans="1:13">
      <c r="A50" s="3" t="s">
        <v>639</v>
      </c>
    </row>
    <row r="51" spans="1:13">
      <c r="A51" s="4" t="s">
        <v>643</v>
      </c>
      <c r="J51" s="6" t="n">
        <v>200</v>
      </c>
    </row>
    <row r="52" spans="1:13">
      <c r="A52" s="4" t="s">
        <v>473</v>
      </c>
      <c r="J52" s="4" t="s">
        <v>656</v>
      </c>
    </row>
    <row r="53" spans="1:13">
      <c r="A53" s="4" t="s">
        <v>658</v>
      </c>
    </row>
    <row r="54" spans="1:13">
      <c r="A54" s="3" t="s">
        <v>639</v>
      </c>
    </row>
    <row r="55" spans="1:13">
      <c r="A55" s="4" t="s">
        <v>640</v>
      </c>
      <c r="G55" s="6" t="n">
        <v>251</v>
      </c>
      <c r="H55" s="6" t="n">
        <v>291</v>
      </c>
      <c r="L55" s="5" t="n">
        <v>251</v>
      </c>
    </row>
    <row r="56" spans="1:13">
      <c r="A56" s="4" t="s">
        <v>473</v>
      </c>
      <c r="G56" s="4" t="s">
        <v>503</v>
      </c>
      <c r="H56" s="4" t="s">
        <v>503</v>
      </c>
    </row>
    <row r="57" spans="1:13">
      <c r="A57" s="4" t="s">
        <v>652</v>
      </c>
      <c r="G57" s="6" t="n">
        <v>403</v>
      </c>
      <c r="H57" s="6" t="n">
        <v>403</v>
      </c>
      <c r="L57" s="5" t="n">
        <v>403</v>
      </c>
    </row>
    <row r="58" spans="1:13">
      <c r="A58" s="4" t="s">
        <v>659</v>
      </c>
    </row>
    <row r="59" spans="1:13">
      <c r="A59" s="3" t="s">
        <v>639</v>
      </c>
    </row>
    <row r="60" spans="1:13">
      <c r="A60" s="4" t="s">
        <v>643</v>
      </c>
      <c r="J60" s="6" t="n">
        <v>400</v>
      </c>
    </row>
    <row r="61" spans="1:13">
      <c r="A61" s="4" t="s">
        <v>473</v>
      </c>
      <c r="J61" s="4" t="s">
        <v>503</v>
      </c>
    </row>
    <row r="62" spans="1:13">
      <c r="A62" s="4" t="s">
        <v>660</v>
      </c>
    </row>
    <row r="63" spans="1:13">
      <c r="A63" s="3" t="s">
        <v>639</v>
      </c>
    </row>
    <row r="64" spans="1:13">
      <c r="A64" s="4" t="s">
        <v>652</v>
      </c>
      <c r="I64" s="6" t="n">
        <v>3600</v>
      </c>
    </row>
    <row r="65" spans="1:13">
      <c r="A65" s="4" t="s">
        <v>661</v>
      </c>
    </row>
    <row r="66" spans="1:13">
      <c r="A66" s="3" t="s">
        <v>639</v>
      </c>
    </row>
    <row r="67" spans="1:13">
      <c r="A67" s="4" t="s">
        <v>473</v>
      </c>
      <c r="J67" s="4" t="s">
        <v>503</v>
      </c>
    </row>
    <row r="68" spans="1:13">
      <c r="A68" s="4" t="s">
        <v>662</v>
      </c>
      <c r="J68" s="4" t="s">
        <v>656</v>
      </c>
    </row>
    <row r="69" spans="1:13">
      <c r="A69" s="4" t="s">
        <v>663</v>
      </c>
      <c r="G69" s="4" t="s">
        <v>664</v>
      </c>
    </row>
    <row r="70" spans="1:13">
      <c r="A70" s="4" t="s">
        <v>665</v>
      </c>
    </row>
    <row r="71" spans="1:13">
      <c r="A71" s="3" t="s">
        <v>639</v>
      </c>
    </row>
    <row r="72" spans="1:13">
      <c r="A72" s="4" t="s">
        <v>648</v>
      </c>
      <c r="E72" s="4" t="s">
        <v>666</v>
      </c>
    </row>
    <row r="73" spans="1:13">
      <c r="A73" s="4" t="s">
        <v>667</v>
      </c>
      <c r="E73" s="6" t="n">
        <v>3000</v>
      </c>
    </row>
    <row r="74" spans="1:13">
      <c r="A74" s="4" t="s">
        <v>668</v>
      </c>
      <c r="E74" s="6" t="n">
        <v>2000</v>
      </c>
    </row>
    <row r="75" spans="1:13">
      <c r="A75" s="4" t="s">
        <v>476</v>
      </c>
      <c r="G75" s="4" t="s">
        <v>669</v>
      </c>
    </row>
    <row r="76" spans="1:13">
      <c r="A76" s="4" t="s">
        <v>670</v>
      </c>
      <c r="G76" s="6" t="n">
        <v>15100</v>
      </c>
      <c r="H76" s="5" t="n">
        <v>10100</v>
      </c>
      <c r="L76" s="5" t="n">
        <v>15100</v>
      </c>
    </row>
    <row r="77" spans="1:13">
      <c r="A77" s="4" t="s">
        <v>671</v>
      </c>
      <c r="H77" s="5" t="n">
        <v>2000</v>
      </c>
    </row>
    <row r="78" spans="1:13">
      <c r="A78" s="4" t="s">
        <v>672</v>
      </c>
      <c r="H78" s="5" t="n">
        <v>8100</v>
      </c>
    </row>
    <row r="79" spans="1:13">
      <c r="A79" s="4" t="s">
        <v>673</v>
      </c>
    </row>
    <row r="80" spans="1:13">
      <c r="A80" s="3" t="s">
        <v>639</v>
      </c>
    </row>
    <row r="81" spans="1:13">
      <c r="A81" s="4" t="s">
        <v>668</v>
      </c>
      <c r="G81" s="5" t="n">
        <v>2000</v>
      </c>
      <c r="L81" s="5" t="n">
        <v>2000</v>
      </c>
    </row>
    <row r="82" spans="1:13">
      <c r="A82" s="4" t="s">
        <v>674</v>
      </c>
    </row>
    <row r="83" spans="1:13">
      <c r="A83" s="3" t="s">
        <v>639</v>
      </c>
    </row>
    <row r="84" spans="1:13">
      <c r="A84" s="4" t="s">
        <v>668</v>
      </c>
      <c r="G84" s="5" t="n">
        <v>13100</v>
      </c>
      <c r="L84" s="5" t="n">
        <v>13100</v>
      </c>
    </row>
    <row r="85" spans="1:13">
      <c r="A85" s="4" t="s">
        <v>675</v>
      </c>
    </row>
    <row r="86" spans="1:13">
      <c r="A86" s="3" t="s">
        <v>639</v>
      </c>
    </row>
    <row r="87" spans="1:13">
      <c r="A87" s="4" t="s">
        <v>640</v>
      </c>
      <c r="G87" s="5" t="n">
        <v>44303</v>
      </c>
      <c r="H87" s="6" t="n">
        <v>29521</v>
      </c>
      <c r="L87" s="5" t="n">
        <v>44303</v>
      </c>
    </row>
    <row r="88" spans="1:13">
      <c r="A88" s="4" t="s">
        <v>473</v>
      </c>
      <c r="H88" s="4" t="s">
        <v>503</v>
      </c>
    </row>
    <row r="89" spans="1:13">
      <c r="A89" s="4" t="s">
        <v>652</v>
      </c>
      <c r="B89" s="6" t="n">
        <v>5900</v>
      </c>
      <c r="G89" s="6" t="n">
        <v>54471</v>
      </c>
      <c r="H89" s="6" t="n">
        <v>35339</v>
      </c>
      <c r="L89" s="6" t="n">
        <v>54471</v>
      </c>
    </row>
    <row r="90" spans="1:13">
      <c r="A90" s="4" t="s">
        <v>464</v>
      </c>
      <c r="B90" s="4" t="s">
        <v>465</v>
      </c>
    </row>
    <row r="91" spans="1:13">
      <c r="A91" s="4" t="s">
        <v>676</v>
      </c>
    </row>
    <row r="92" spans="1:13">
      <c r="A92" s="3" t="s">
        <v>639</v>
      </c>
    </row>
    <row r="93" spans="1:13">
      <c r="A93" s="4" t="s">
        <v>677</v>
      </c>
      <c r="D93" s="6" t="n">
        <v>75900</v>
      </c>
    </row>
    <row r="94" spans="1:13">
      <c r="A94" s="4" t="s">
        <v>678</v>
      </c>
    </row>
    <row r="95" spans="1:13">
      <c r="A95" s="3" t="s">
        <v>639</v>
      </c>
    </row>
    <row r="96" spans="1:13">
      <c r="A96" s="4" t="s">
        <v>677</v>
      </c>
      <c r="D96" s="6" t="n">
        <v>7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9</v>
      </c>
      <c r="B1" s="2" t="s">
        <v>1</v>
      </c>
    </row>
    <row r="2" spans="1:5">
      <c r="B2" s="2" t="s">
        <v>2</v>
      </c>
      <c r="C2" s="2" t="s">
        <v>32</v>
      </c>
      <c r="D2" s="2" t="s">
        <v>557</v>
      </c>
      <c r="E2" s="2" t="s">
        <v>462</v>
      </c>
    </row>
    <row r="3" spans="1:5">
      <c r="A3" s="3" t="s">
        <v>639</v>
      </c>
    </row>
    <row r="4" spans="1:5">
      <c r="A4" s="4" t="s">
        <v>680</v>
      </c>
      <c r="B4" s="6" t="n">
        <v>-51046</v>
      </c>
      <c r="C4" s="6" t="n">
        <v>-33497</v>
      </c>
    </row>
    <row r="5" spans="1:5">
      <c r="A5" s="4" t="s">
        <v>640</v>
      </c>
      <c r="B5" s="5" t="n">
        <v>159317</v>
      </c>
    </row>
    <row r="6" spans="1:5">
      <c r="A6" s="4" t="s">
        <v>681</v>
      </c>
      <c r="B6" s="5" t="n">
        <v>235863</v>
      </c>
      <c r="C6" s="5" t="n">
        <v>215540</v>
      </c>
    </row>
    <row r="7" spans="1:5">
      <c r="A7" s="4" t="s">
        <v>682</v>
      </c>
      <c r="B7" s="6" t="n">
        <v>184817</v>
      </c>
      <c r="C7" s="6" t="n">
        <v>182043</v>
      </c>
    </row>
    <row r="8" spans="1:5">
      <c r="A8" s="4" t="s">
        <v>683</v>
      </c>
    </row>
    <row r="9" spans="1:5">
      <c r="A9" s="3" t="s">
        <v>639</v>
      </c>
    </row>
    <row r="10" spans="1:5">
      <c r="A10" s="4" t="s">
        <v>684</v>
      </c>
      <c r="B10" s="4" t="s">
        <v>487</v>
      </c>
      <c r="C10" s="4" t="s">
        <v>487</v>
      </c>
    </row>
    <row r="11" spans="1:5">
      <c r="A11" s="4" t="s">
        <v>472</v>
      </c>
      <c r="D11" s="6" t="n">
        <v>67849</v>
      </c>
    </row>
    <row r="12" spans="1:5">
      <c r="A12" s="4" t="s">
        <v>466</v>
      </c>
      <c r="B12" s="6" t="n">
        <v>67849</v>
      </c>
    </row>
    <row r="13" spans="1:5">
      <c r="A13" s="4" t="s">
        <v>680</v>
      </c>
      <c r="B13" s="5" t="n">
        <v>-15976</v>
      </c>
      <c r="C13" s="6" t="n">
        <v>-11738</v>
      </c>
    </row>
    <row r="14" spans="1:5">
      <c r="A14" s="4" t="s">
        <v>640</v>
      </c>
      <c r="B14" s="5" t="n">
        <v>51873</v>
      </c>
      <c r="C14" s="6" t="n">
        <v>56111</v>
      </c>
    </row>
    <row r="15" spans="1:5">
      <c r="A15" s="4" t="s">
        <v>685</v>
      </c>
    </row>
    <row r="16" spans="1:5">
      <c r="A16" s="3" t="s">
        <v>639</v>
      </c>
    </row>
    <row r="17" spans="1:5">
      <c r="A17" s="4" t="s">
        <v>684</v>
      </c>
      <c r="C17" s="4" t="s">
        <v>503</v>
      </c>
    </row>
    <row r="18" spans="1:5">
      <c r="A18" s="4" t="s">
        <v>466</v>
      </c>
      <c r="B18" s="5" t="n">
        <v>54471</v>
      </c>
      <c r="C18" s="6" t="n">
        <v>35339</v>
      </c>
      <c r="E18" s="6" t="n">
        <v>5900</v>
      </c>
    </row>
    <row r="19" spans="1:5">
      <c r="A19" s="4" t="s">
        <v>680</v>
      </c>
      <c r="B19" s="5" t="n">
        <v>-10168</v>
      </c>
      <c r="C19" s="5" t="n">
        <v>-5818</v>
      </c>
    </row>
    <row r="20" spans="1:5">
      <c r="A20" s="4" t="s">
        <v>640</v>
      </c>
      <c r="B20" s="6" t="n">
        <v>44303</v>
      </c>
      <c r="C20" s="6" t="n">
        <v>29521</v>
      </c>
    </row>
    <row r="21" spans="1:5">
      <c r="A21" s="4" t="s">
        <v>686</v>
      </c>
    </row>
    <row r="22" spans="1:5">
      <c r="A22" s="3" t="s">
        <v>639</v>
      </c>
    </row>
    <row r="23" spans="1:5">
      <c r="A23" s="4" t="s">
        <v>684</v>
      </c>
      <c r="B23" s="4" t="s">
        <v>503</v>
      </c>
      <c r="C23" s="4" t="s">
        <v>503</v>
      </c>
    </row>
    <row r="24" spans="1:5">
      <c r="A24" s="4" t="s">
        <v>466</v>
      </c>
      <c r="B24" s="6" t="n">
        <v>75900</v>
      </c>
      <c r="C24" s="6" t="n">
        <v>75900</v>
      </c>
    </row>
    <row r="25" spans="1:5">
      <c r="A25" s="4" t="s">
        <v>680</v>
      </c>
      <c r="B25" s="5" t="n">
        <v>-20903</v>
      </c>
      <c r="C25" s="5" t="n">
        <v>-13320</v>
      </c>
    </row>
    <row r="26" spans="1:5">
      <c r="A26" s="4" t="s">
        <v>640</v>
      </c>
      <c r="B26" s="6" t="n">
        <v>54997</v>
      </c>
      <c r="C26" s="6" t="n">
        <v>62580</v>
      </c>
    </row>
    <row r="27" spans="1:5">
      <c r="A27" s="4" t="s">
        <v>687</v>
      </c>
    </row>
    <row r="28" spans="1:5">
      <c r="A28" s="3" t="s">
        <v>639</v>
      </c>
    </row>
    <row r="29" spans="1:5">
      <c r="A29" s="4" t="s">
        <v>684</v>
      </c>
      <c r="B29" s="4" t="s">
        <v>503</v>
      </c>
      <c r="C29" s="4" t="s">
        <v>503</v>
      </c>
    </row>
    <row r="30" spans="1:5">
      <c r="A30" s="4" t="s">
        <v>466</v>
      </c>
      <c r="B30" s="6" t="n">
        <v>8058</v>
      </c>
      <c r="C30" s="6" t="n">
        <v>7074</v>
      </c>
    </row>
    <row r="31" spans="1:5">
      <c r="A31" s="4" t="s">
        <v>680</v>
      </c>
      <c r="B31" s="5" t="n">
        <v>-2219</v>
      </c>
      <c r="C31" s="5" t="n">
        <v>-1241</v>
      </c>
    </row>
    <row r="32" spans="1:5">
      <c r="A32" s="4" t="s">
        <v>640</v>
      </c>
      <c r="B32" s="5" t="n">
        <v>5839</v>
      </c>
      <c r="C32" s="5" t="n">
        <v>5833</v>
      </c>
    </row>
    <row r="33" spans="1:5">
      <c r="A33" s="4" t="s">
        <v>218</v>
      </c>
    </row>
    <row r="34" spans="1:5">
      <c r="A34" s="3" t="s">
        <v>639</v>
      </c>
    </row>
    <row r="35" spans="1:5">
      <c r="A35" s="4" t="s">
        <v>688</v>
      </c>
      <c r="B35" s="6" t="n">
        <v>25500</v>
      </c>
      <c r="C35" s="6" t="n">
        <v>25500</v>
      </c>
    </row>
    <row r="36" spans="1:5">
      <c r="A36" s="4" t="s">
        <v>689</v>
      </c>
    </row>
    <row r="37" spans="1:5">
      <c r="A37" s="3" t="s">
        <v>639</v>
      </c>
    </row>
    <row r="38" spans="1:5">
      <c r="A38" s="4" t="s">
        <v>684</v>
      </c>
      <c r="B38" s="4" t="s">
        <v>690</v>
      </c>
      <c r="C38" s="4" t="s">
        <v>690</v>
      </c>
    </row>
    <row r="39" spans="1:5">
      <c r="A39" s="4" t="s">
        <v>466</v>
      </c>
      <c r="B39" s="6" t="n">
        <v>3300</v>
      </c>
      <c r="C39" s="6" t="n">
        <v>3300</v>
      </c>
    </row>
    <row r="40" spans="1:5">
      <c r="A40" s="4" t="s">
        <v>680</v>
      </c>
      <c r="B40" s="5" t="n">
        <v>-1420</v>
      </c>
      <c r="C40" s="5" t="n">
        <v>-1093</v>
      </c>
    </row>
    <row r="41" spans="1:5">
      <c r="A41" s="4" t="s">
        <v>640</v>
      </c>
      <c r="B41" s="6" t="n">
        <v>1880</v>
      </c>
      <c r="C41" s="6" t="n">
        <v>2207</v>
      </c>
    </row>
    <row r="42" spans="1:5">
      <c r="A42" s="4" t="s">
        <v>691</v>
      </c>
    </row>
    <row r="43" spans="1:5">
      <c r="A43" s="3" t="s">
        <v>639</v>
      </c>
    </row>
    <row r="44" spans="1:5">
      <c r="A44" s="4" t="s">
        <v>684</v>
      </c>
      <c r="B44" s="4" t="s">
        <v>503</v>
      </c>
      <c r="C44" s="4" t="s">
        <v>503</v>
      </c>
    </row>
    <row r="45" spans="1:5">
      <c r="A45" s="4" t="s">
        <v>466</v>
      </c>
      <c r="B45" s="6" t="n">
        <v>403</v>
      </c>
      <c r="C45" s="6" t="n">
        <v>403</v>
      </c>
    </row>
    <row r="46" spans="1:5">
      <c r="A46" s="4" t="s">
        <v>680</v>
      </c>
      <c r="B46" s="5" t="n">
        <v>-152</v>
      </c>
      <c r="C46" s="5" t="n">
        <v>-112</v>
      </c>
    </row>
    <row r="47" spans="1:5">
      <c r="A47" s="4" t="s">
        <v>640</v>
      </c>
      <c r="B47" s="6" t="n">
        <v>251</v>
      </c>
      <c r="C47" s="6" t="n">
        <v>291</v>
      </c>
    </row>
    <row r="48" spans="1:5">
      <c r="A48" s="4" t="s">
        <v>692</v>
      </c>
    </row>
    <row r="49" spans="1:5">
      <c r="A49" s="3" t="s">
        <v>639</v>
      </c>
    </row>
    <row r="50" spans="1:5">
      <c r="A50" s="4" t="s">
        <v>684</v>
      </c>
      <c r="B50" s="4" t="s">
        <v>656</v>
      </c>
      <c r="C50" s="4" t="s">
        <v>656</v>
      </c>
    </row>
    <row r="51" spans="1:5">
      <c r="A51" s="4" t="s">
        <v>466</v>
      </c>
      <c r="B51" s="6" t="n">
        <v>175</v>
      </c>
      <c r="C51" s="6" t="n">
        <v>175</v>
      </c>
    </row>
    <row r="52" spans="1:5">
      <c r="A52" s="4" t="s">
        <v>680</v>
      </c>
      <c r="B52" s="5" t="n">
        <v>-175</v>
      </c>
      <c r="C52" s="5" t="n">
        <v>-175</v>
      </c>
    </row>
    <row r="53" spans="1:5">
      <c r="A53" s="4" t="s">
        <v>640</v>
      </c>
      <c r="B53" s="6" t="n">
        <v>0</v>
      </c>
      <c r="C53" s="6" t="n">
        <v>0</v>
      </c>
    </row>
    <row r="54" spans="1:5">
      <c r="A54" s="4" t="s">
        <v>693</v>
      </c>
    </row>
    <row r="55" spans="1:5">
      <c r="A55" s="3" t="s">
        <v>639</v>
      </c>
    </row>
    <row r="56" spans="1:5">
      <c r="A56" s="4" t="s">
        <v>684</v>
      </c>
      <c r="B56" s="4" t="s">
        <v>465</v>
      </c>
    </row>
    <row r="57" spans="1:5">
      <c r="A57" s="4" t="s">
        <v>466</v>
      </c>
      <c r="B57" s="6" t="n">
        <v>207</v>
      </c>
    </row>
    <row r="58" spans="1:5">
      <c r="A58" s="4" t="s">
        <v>680</v>
      </c>
      <c r="B58" s="5" t="n">
        <v>-33</v>
      </c>
    </row>
    <row r="59" spans="1:5">
      <c r="A59" s="4" t="s">
        <v>640</v>
      </c>
      <c r="B59" s="6" t="n">
        <v>174</v>
      </c>
    </row>
    <row r="60" spans="1:5">
      <c r="A60" s="4" t="s">
        <v>694</v>
      </c>
    </row>
    <row r="61" spans="1:5">
      <c r="A61" s="3" t="s">
        <v>639</v>
      </c>
    </row>
    <row r="62" spans="1:5">
      <c r="A62" s="4" t="s">
        <v>684</v>
      </c>
      <c r="D62" s="4" t="s">
        <v>487</v>
      </c>
    </row>
    <row r="63" spans="1:5">
      <c r="A63" s="4" t="s">
        <v>472</v>
      </c>
      <c r="D63" s="6" t="n">
        <v>67800</v>
      </c>
    </row>
    <row r="64" spans="1:5">
      <c r="A64" s="4" t="s">
        <v>695</v>
      </c>
    </row>
    <row r="65" spans="1:5">
      <c r="A65" s="3" t="s">
        <v>639</v>
      </c>
    </row>
    <row r="66" spans="1:5">
      <c r="A66" s="4" t="s">
        <v>684</v>
      </c>
      <c r="D66" s="4" t="s">
        <v>503</v>
      </c>
    </row>
    <row r="67" spans="1:5">
      <c r="A67" s="4" t="s">
        <v>472</v>
      </c>
      <c r="D67" s="6" t="n">
        <v>400</v>
      </c>
    </row>
    <row r="68" spans="1:5">
      <c r="A68" s="4" t="s">
        <v>696</v>
      </c>
    </row>
    <row r="69" spans="1:5">
      <c r="A69" s="3" t="s">
        <v>639</v>
      </c>
    </row>
    <row r="70" spans="1:5">
      <c r="A70" s="4" t="s">
        <v>684</v>
      </c>
      <c r="D70" s="4" t="s">
        <v>656</v>
      </c>
    </row>
    <row r="71" spans="1:5">
      <c r="A71" s="4" t="s">
        <v>472</v>
      </c>
      <c r="D71" s="6"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7</v>
      </c>
      <c r="B1" s="2" t="s">
        <v>1</v>
      </c>
    </row>
    <row r="2" spans="1:4">
      <c r="B2" s="2" t="s">
        <v>2</v>
      </c>
      <c r="C2" s="2" t="s">
        <v>32</v>
      </c>
      <c r="D2" s="2" t="s">
        <v>80</v>
      </c>
    </row>
    <row r="3" spans="1:4">
      <c r="A3" s="3" t="s">
        <v>639</v>
      </c>
    </row>
    <row r="4" spans="1:4">
      <c r="A4" s="4" t="s">
        <v>698</v>
      </c>
      <c r="B4" s="6" t="n">
        <v>17331</v>
      </c>
      <c r="C4" s="6" t="n">
        <v>15993</v>
      </c>
      <c r="D4" s="6" t="n">
        <v>13231</v>
      </c>
    </row>
    <row r="5" spans="1:4">
      <c r="A5" s="4" t="s">
        <v>85</v>
      </c>
    </row>
    <row r="6" spans="1:4">
      <c r="A6" s="3" t="s">
        <v>639</v>
      </c>
    </row>
    <row r="7" spans="1:4">
      <c r="A7" s="4" t="s">
        <v>698</v>
      </c>
      <c r="B7" s="5" t="n">
        <v>327</v>
      </c>
      <c r="C7" s="5" t="n">
        <v>328</v>
      </c>
      <c r="D7" s="5" t="n">
        <v>697</v>
      </c>
    </row>
    <row r="8" spans="1:4">
      <c r="A8" s="4" t="s">
        <v>86</v>
      </c>
    </row>
    <row r="9" spans="1:4">
      <c r="A9" s="3" t="s">
        <v>639</v>
      </c>
    </row>
    <row r="10" spans="1:4">
      <c r="A10" s="4" t="s">
        <v>698</v>
      </c>
      <c r="B10" s="6" t="n">
        <v>17004</v>
      </c>
      <c r="C10" s="6" t="n">
        <v>15665</v>
      </c>
      <c r="D10" s="6" t="n">
        <v>125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21</v>
      </c>
    </row>
    <row r="2" spans="1:2">
      <c r="A2" s="3" t="s">
        <v>240</v>
      </c>
    </row>
    <row r="3" spans="1:2">
      <c r="A3" s="5" t="n">
        <v>2018</v>
      </c>
      <c r="B3" s="6" t="n">
        <v>16871</v>
      </c>
    </row>
    <row r="4" spans="1:2">
      <c r="A4" s="5" t="n">
        <v>2019</v>
      </c>
      <c r="B4" s="5" t="n">
        <v>16871</v>
      </c>
    </row>
    <row r="5" spans="1:2">
      <c r="A5" s="5" t="n">
        <v>2020</v>
      </c>
      <c r="B5" s="5" t="n">
        <v>16871</v>
      </c>
    </row>
    <row r="6" spans="1:2">
      <c r="A6" s="5" t="n">
        <v>2021</v>
      </c>
      <c r="B6" s="5" t="n">
        <v>16871</v>
      </c>
    </row>
    <row r="7" spans="1:2">
      <c r="A7" s="5" t="n">
        <v>2022</v>
      </c>
      <c r="B7" s="5" t="n">
        <v>16871</v>
      </c>
    </row>
    <row r="8" spans="1:2">
      <c r="A8" s="4" t="s">
        <v>700</v>
      </c>
      <c r="B8" s="5" t="n">
        <v>74962</v>
      </c>
    </row>
    <row r="9" spans="1:2">
      <c r="A9" s="4" t="s">
        <v>640</v>
      </c>
      <c r="B9" s="6" t="n">
        <v>1593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1</v>
      </c>
      <c r="B1" s="2" t="s">
        <v>2</v>
      </c>
      <c r="C1" s="2" t="s">
        <v>32</v>
      </c>
    </row>
    <row r="2" spans="1:3">
      <c r="A2" s="3" t="s">
        <v>243</v>
      </c>
    </row>
    <row r="3" spans="1:3">
      <c r="A3" s="4" t="s">
        <v>702</v>
      </c>
      <c r="B3" s="6" t="n">
        <v>7749</v>
      </c>
      <c r="C3" s="6" t="n">
        <v>7441</v>
      </c>
    </row>
    <row r="4" spans="1:3">
      <c r="A4" s="4" t="s">
        <v>85</v>
      </c>
      <c r="B4" s="5" t="n">
        <v>6989</v>
      </c>
      <c r="C4" s="5" t="n">
        <v>7311</v>
      </c>
    </row>
    <row r="5" spans="1:3">
      <c r="A5" s="4" t="s">
        <v>703</v>
      </c>
      <c r="B5" s="5" t="n">
        <v>5883</v>
      </c>
      <c r="C5" s="5" t="n">
        <v>6967</v>
      </c>
    </row>
    <row r="6" spans="1:3">
      <c r="A6" s="4" t="s">
        <v>86</v>
      </c>
      <c r="B6" s="5" t="n">
        <v>3896</v>
      </c>
      <c r="C6" s="5" t="n">
        <v>3333</v>
      </c>
    </row>
    <row r="7" spans="1:3">
      <c r="A7" s="4" t="s">
        <v>704</v>
      </c>
      <c r="B7" s="5" t="n">
        <v>6429</v>
      </c>
      <c r="C7" s="5" t="n">
        <v>5766</v>
      </c>
    </row>
    <row r="8" spans="1:3">
      <c r="A8" s="4" t="s">
        <v>705</v>
      </c>
      <c r="B8" s="5" t="n">
        <v>3549</v>
      </c>
      <c r="C8" s="5" t="n">
        <v>893</v>
      </c>
    </row>
    <row r="9" spans="1:3">
      <c r="A9" s="4" t="s">
        <v>706</v>
      </c>
      <c r="B9" s="5" t="n">
        <v>1523</v>
      </c>
      <c r="C9" s="5" t="n">
        <v>1597</v>
      </c>
    </row>
    <row r="10" spans="1:3">
      <c r="A10" s="4" t="s">
        <v>707</v>
      </c>
      <c r="B10" s="6" t="n">
        <v>36018</v>
      </c>
      <c r="C10" s="6" t="n">
        <v>333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3"/>
  </cols>
  <sheetData>
    <row r="1" spans="1:7">
      <c r="A1" s="1" t="s">
        <v>708</v>
      </c>
      <c r="B1" s="2" t="s">
        <v>709</v>
      </c>
      <c r="C1" s="2" t="s">
        <v>2</v>
      </c>
      <c r="D1" s="2" t="s">
        <v>32</v>
      </c>
      <c r="E1" s="2" t="s">
        <v>80</v>
      </c>
      <c r="F1" s="2" t="s">
        <v>557</v>
      </c>
      <c r="G1" s="2" t="s">
        <v>636</v>
      </c>
    </row>
    <row r="2" spans="1:7">
      <c r="A2" s="3" t="s">
        <v>710</v>
      </c>
    </row>
    <row r="3" spans="1:7">
      <c r="A3" s="4" t="s">
        <v>711</v>
      </c>
      <c r="C3" s="6" t="n">
        <v>0</v>
      </c>
      <c r="D3" s="6" t="n">
        <v>0</v>
      </c>
      <c r="E3" s="6" t="n">
        <v>600000</v>
      </c>
    </row>
    <row r="4" spans="1:7">
      <c r="A4" s="4" t="s">
        <v>712</v>
      </c>
      <c r="C4" s="5" t="n">
        <v>0</v>
      </c>
      <c r="D4" s="5" t="n">
        <v>0</v>
      </c>
      <c r="E4" s="5" t="n">
        <v>2642160</v>
      </c>
    </row>
    <row r="5" spans="1:7">
      <c r="A5" s="4" t="s">
        <v>713</v>
      </c>
    </row>
    <row r="6" spans="1:7">
      <c r="A6" s="3" t="s">
        <v>710</v>
      </c>
    </row>
    <row r="7" spans="1:7">
      <c r="A7" s="4" t="s">
        <v>568</v>
      </c>
      <c r="G7" s="6" t="n">
        <v>46000000</v>
      </c>
    </row>
    <row r="8" spans="1:7">
      <c r="A8" s="4" t="s">
        <v>714</v>
      </c>
      <c r="G8" s="9" t="n">
        <v>17.41</v>
      </c>
    </row>
    <row r="9" spans="1:7">
      <c r="A9" s="4" t="s">
        <v>715</v>
      </c>
      <c r="G9" s="4" t="s">
        <v>716</v>
      </c>
    </row>
    <row r="10" spans="1:7">
      <c r="A10" s="4" t="s">
        <v>717</v>
      </c>
      <c r="G10" s="6" t="n">
        <v>43000000</v>
      </c>
    </row>
    <row r="11" spans="1:7">
      <c r="A11" s="4" t="s">
        <v>718</v>
      </c>
      <c r="G11" s="6" t="n">
        <v>3000000</v>
      </c>
    </row>
    <row r="12" spans="1:7">
      <c r="A12" s="4" t="s">
        <v>129</v>
      </c>
      <c r="B12" s="5" t="n">
        <v>401047</v>
      </c>
    </row>
    <row r="13" spans="1:7">
      <c r="A13" s="4" t="s">
        <v>711</v>
      </c>
      <c r="F13" s="6" t="n">
        <v>4700000</v>
      </c>
    </row>
    <row r="14" spans="1:7">
      <c r="A14" s="4" t="s">
        <v>561</v>
      </c>
      <c r="C14" s="9" t="n">
        <v>21.07</v>
      </c>
    </row>
    <row r="15" spans="1:7">
      <c r="A15" s="4" t="s">
        <v>712</v>
      </c>
      <c r="C15" s="5" t="n">
        <v>2642160</v>
      </c>
    </row>
    <row r="16" spans="1:7">
      <c r="A16" s="4" t="s">
        <v>719</v>
      </c>
      <c r="C16" s="6" t="n">
        <v>10500000</v>
      </c>
    </row>
    <row r="17" spans="1:7">
      <c r="A17" s="4" t="s">
        <v>720</v>
      </c>
      <c r="C17" s="6" t="n">
        <v>63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0</v>
      </c>
    </row>
    <row r="3" spans="1:4">
      <c r="A3" s="3" t="s">
        <v>161</v>
      </c>
    </row>
    <row r="4" spans="1:4">
      <c r="A4" s="4" t="s">
        <v>106</v>
      </c>
      <c r="B4" s="6" t="n">
        <v>-59731000</v>
      </c>
      <c r="C4" s="6" t="n">
        <v>-47903000</v>
      </c>
      <c r="D4" s="6" t="n">
        <v>117237000</v>
      </c>
    </row>
    <row r="5" spans="1:4">
      <c r="A5" s="3" t="s">
        <v>162</v>
      </c>
    </row>
    <row r="6" spans="1:4">
      <c r="A6" s="4" t="s">
        <v>163</v>
      </c>
      <c r="B6" s="5" t="n">
        <v>17804000</v>
      </c>
      <c r="C6" s="5" t="n">
        <v>16135000</v>
      </c>
      <c r="D6" s="5" t="n">
        <v>13392000</v>
      </c>
    </row>
    <row r="7" spans="1:4">
      <c r="A7" s="4" t="s">
        <v>164</v>
      </c>
      <c r="B7" s="5" t="n">
        <v>0</v>
      </c>
      <c r="C7" s="5" t="n">
        <v>0</v>
      </c>
      <c r="D7" s="5" t="n">
        <v>-140004000</v>
      </c>
    </row>
    <row r="8" spans="1:4">
      <c r="A8" s="4" t="s">
        <v>165</v>
      </c>
      <c r="B8" s="5" t="n">
        <v>0</v>
      </c>
      <c r="C8" s="5" t="n">
        <v>0</v>
      </c>
      <c r="D8" s="5" t="n">
        <v>-914000</v>
      </c>
    </row>
    <row r="9" spans="1:4">
      <c r="A9" s="4" t="s">
        <v>166</v>
      </c>
      <c r="B9" s="5" t="n">
        <v>-6425000</v>
      </c>
      <c r="C9" s="5" t="n">
        <v>-22661000</v>
      </c>
      <c r="D9" s="5" t="n">
        <v>-15573000</v>
      </c>
    </row>
    <row r="10" spans="1:4">
      <c r="A10" s="4" t="s">
        <v>167</v>
      </c>
      <c r="B10" s="5" t="n">
        <v>2625000</v>
      </c>
      <c r="C10" s="5" t="n">
        <v>5212000</v>
      </c>
      <c r="D10" s="5" t="n">
        <v>0</v>
      </c>
    </row>
    <row r="11" spans="1:4">
      <c r="A11" s="4" t="s">
        <v>98</v>
      </c>
      <c r="B11" s="5" t="n">
        <v>0</v>
      </c>
      <c r="C11" s="5" t="n">
        <v>0</v>
      </c>
      <c r="D11" s="5" t="n">
        <v>4151000</v>
      </c>
    </row>
    <row r="12" spans="1:4">
      <c r="A12" s="4" t="s">
        <v>90</v>
      </c>
      <c r="B12" s="5" t="n">
        <v>0</v>
      </c>
      <c r="C12" s="5" t="n">
        <v>0</v>
      </c>
      <c r="D12" s="5" t="n">
        <v>4710000</v>
      </c>
    </row>
    <row r="13" spans="1:4">
      <c r="A13" s="4" t="s">
        <v>168</v>
      </c>
      <c r="B13" s="5" t="n">
        <v>0</v>
      </c>
      <c r="C13" s="5" t="n">
        <v>0</v>
      </c>
      <c r="D13" s="5" t="n">
        <v>1050000</v>
      </c>
    </row>
    <row r="14" spans="1:4">
      <c r="A14" s="4" t="s">
        <v>169</v>
      </c>
      <c r="B14" s="5" t="n">
        <v>-651000</v>
      </c>
      <c r="C14" s="5" t="n">
        <v>-1927000</v>
      </c>
      <c r="D14" s="5" t="n">
        <v>-1267000</v>
      </c>
    </row>
    <row r="15" spans="1:4">
      <c r="A15" s="4" t="s">
        <v>170</v>
      </c>
      <c r="B15" s="5" t="n">
        <v>1723000</v>
      </c>
      <c r="C15" s="5" t="n">
        <v>1976000</v>
      </c>
      <c r="D15" s="5" t="n">
        <v>2461000</v>
      </c>
    </row>
    <row r="16" spans="1:4">
      <c r="A16" s="4" t="s">
        <v>171</v>
      </c>
      <c r="B16" s="5" t="n">
        <v>656000</v>
      </c>
      <c r="C16" s="5" t="n">
        <v>656000</v>
      </c>
      <c r="D16" s="5" t="n">
        <v>1340000</v>
      </c>
    </row>
    <row r="17" spans="1:4">
      <c r="A17" s="4" t="s">
        <v>172</v>
      </c>
      <c r="B17" s="5" t="n">
        <v>1338000</v>
      </c>
      <c r="C17" s="5" t="n">
        <v>1097000</v>
      </c>
      <c r="D17" s="5" t="n">
        <v>398000</v>
      </c>
    </row>
    <row r="18" spans="1:4">
      <c r="A18" s="4" t="s">
        <v>173</v>
      </c>
      <c r="B18" s="5" t="n">
        <v>26874000</v>
      </c>
      <c r="C18" s="5" t="n">
        <v>29102000</v>
      </c>
      <c r="D18" s="5" t="n">
        <v>25900000</v>
      </c>
    </row>
    <row r="19" spans="1:4">
      <c r="A19" s="4" t="s">
        <v>174</v>
      </c>
      <c r="B19" s="5" t="n">
        <v>0</v>
      </c>
      <c r="C19" s="5" t="n">
        <v>-2967000</v>
      </c>
      <c r="D19" s="5" t="n">
        <v>0</v>
      </c>
    </row>
    <row r="20" spans="1:4">
      <c r="A20" s="4" t="s">
        <v>102</v>
      </c>
      <c r="B20" s="5" t="n">
        <v>0</v>
      </c>
      <c r="C20" s="5" t="n">
        <v>0</v>
      </c>
      <c r="D20" s="5" t="n">
        <v>-49063000</v>
      </c>
    </row>
    <row r="21" spans="1:4">
      <c r="A21" s="4" t="s">
        <v>87</v>
      </c>
      <c r="B21" s="5" t="n">
        <v>19389000</v>
      </c>
      <c r="C21" s="5" t="n">
        <v>18383000</v>
      </c>
      <c r="D21" s="5" t="n">
        <v>13778000</v>
      </c>
    </row>
    <row r="22" spans="1:4">
      <c r="A22" s="4" t="s">
        <v>175</v>
      </c>
      <c r="B22" s="5" t="n">
        <v>-3949000</v>
      </c>
      <c r="C22" s="5" t="n">
        <v>-4416000</v>
      </c>
      <c r="D22" s="5" t="n">
        <v>-1325000</v>
      </c>
    </row>
    <row r="23" spans="1:4">
      <c r="A23" s="4" t="s">
        <v>176</v>
      </c>
      <c r="B23" s="5" t="n">
        <v>4491000</v>
      </c>
      <c r="C23" s="5" t="n">
        <v>-1655000</v>
      </c>
      <c r="D23" s="5" t="n">
        <v>33307000</v>
      </c>
    </row>
    <row r="24" spans="1:4">
      <c r="A24" s="4" t="s">
        <v>177</v>
      </c>
      <c r="B24" s="5" t="n">
        <v>-1081000</v>
      </c>
      <c r="C24" s="5" t="n">
        <v>0</v>
      </c>
      <c r="D24" s="5" t="n">
        <v>0</v>
      </c>
    </row>
    <row r="25" spans="1:4">
      <c r="A25" s="4" t="s">
        <v>178</v>
      </c>
      <c r="B25" s="5" t="n">
        <v>526000</v>
      </c>
      <c r="C25" s="5" t="n">
        <v>54000</v>
      </c>
      <c r="D25" s="5" t="n">
        <v>405000</v>
      </c>
    </row>
    <row r="26" spans="1:4">
      <c r="A26" s="3" t="s">
        <v>179</v>
      </c>
    </row>
    <row r="27" spans="1:4">
      <c r="A27" s="4" t="s">
        <v>180</v>
      </c>
      <c r="B27" s="5" t="n">
        <v>4945000</v>
      </c>
      <c r="C27" s="5" t="n">
        <v>-6090000</v>
      </c>
      <c r="D27" s="5" t="n">
        <v>-4504000</v>
      </c>
    </row>
    <row r="28" spans="1:4">
      <c r="A28" s="4" t="s">
        <v>181</v>
      </c>
      <c r="B28" s="5" t="n">
        <v>-1706000</v>
      </c>
      <c r="C28" s="5" t="n">
        <v>-306000</v>
      </c>
      <c r="D28" s="5" t="n">
        <v>-1174000</v>
      </c>
    </row>
    <row r="29" spans="1:4">
      <c r="A29" s="4" t="s">
        <v>38</v>
      </c>
      <c r="B29" s="5" t="n">
        <v>-2702000</v>
      </c>
      <c r="C29" s="5" t="n">
        <v>-2447000</v>
      </c>
      <c r="D29" s="5" t="n">
        <v>-966000</v>
      </c>
    </row>
    <row r="30" spans="1:4">
      <c r="A30" s="4" t="s">
        <v>182</v>
      </c>
      <c r="B30" s="5" t="n">
        <v>621000</v>
      </c>
      <c r="C30" s="5" t="n">
        <v>4644000</v>
      </c>
      <c r="D30" s="5" t="n">
        <v>-8107000</v>
      </c>
    </row>
    <row r="31" spans="1:4">
      <c r="A31" s="4" t="s">
        <v>183</v>
      </c>
      <c r="B31" s="5" t="n">
        <v>2656000</v>
      </c>
      <c r="C31" s="5" t="n">
        <v>9672000</v>
      </c>
      <c r="D31" s="5" t="n">
        <v>3379000</v>
      </c>
    </row>
    <row r="32" spans="1:4">
      <c r="A32" s="4" t="s">
        <v>184</v>
      </c>
      <c r="B32" s="5" t="n">
        <v>7403000</v>
      </c>
      <c r="C32" s="5" t="n">
        <v>-3441000</v>
      </c>
      <c r="D32" s="5" t="n">
        <v>-1389000</v>
      </c>
    </row>
    <row r="33" spans="1:4">
      <c r="A33" s="3" t="s">
        <v>185</v>
      </c>
    </row>
    <row r="34" spans="1:4">
      <c r="A34" s="4" t="s">
        <v>186</v>
      </c>
      <c r="B34" s="5" t="n">
        <v>-887000</v>
      </c>
      <c r="C34" s="5" t="n">
        <v>-1428000</v>
      </c>
      <c r="D34" s="5" t="n">
        <v>-22000</v>
      </c>
    </row>
    <row r="35" spans="1:4">
      <c r="A35" s="4" t="s">
        <v>187</v>
      </c>
      <c r="B35" s="5" t="n">
        <v>-13122000</v>
      </c>
      <c r="C35" s="5" t="n">
        <v>-10496000</v>
      </c>
      <c r="D35" s="5" t="n">
        <v>-7008000</v>
      </c>
    </row>
    <row r="36" spans="1:4">
      <c r="A36" s="4" t="s">
        <v>188</v>
      </c>
      <c r="B36" s="5" t="n">
        <v>0</v>
      </c>
      <c r="C36" s="5" t="n">
        <v>-115000</v>
      </c>
      <c r="D36" s="5" t="n">
        <v>0</v>
      </c>
    </row>
    <row r="37" spans="1:4">
      <c r="A37" s="4" t="s">
        <v>189</v>
      </c>
      <c r="B37" s="5" t="n">
        <v>114526000</v>
      </c>
      <c r="C37" s="5" t="n">
        <v>159520000</v>
      </c>
      <c r="D37" s="5" t="n">
        <v>9977000</v>
      </c>
    </row>
    <row r="38" spans="1:4">
      <c r="A38" s="4" t="s">
        <v>190</v>
      </c>
      <c r="B38" s="5" t="n">
        <v>-102415000</v>
      </c>
      <c r="C38" s="5" t="n">
        <v>-184111000</v>
      </c>
      <c r="D38" s="5" t="n">
        <v>-198530000</v>
      </c>
    </row>
    <row r="39" spans="1:4">
      <c r="A39" s="4" t="s">
        <v>191</v>
      </c>
      <c r="B39" s="5" t="n">
        <v>47500000</v>
      </c>
      <c r="C39" s="5" t="n">
        <v>47500000</v>
      </c>
      <c r="D39" s="5" t="n">
        <v>0</v>
      </c>
    </row>
    <row r="40" spans="1:4">
      <c r="A40" s="4" t="s">
        <v>192</v>
      </c>
      <c r="B40" s="5" t="n">
        <v>0</v>
      </c>
      <c r="C40" s="5" t="n">
        <v>0</v>
      </c>
      <c r="D40" s="5" t="n">
        <v>148411000</v>
      </c>
    </row>
    <row r="41" spans="1:4">
      <c r="A41" s="4" t="s">
        <v>193</v>
      </c>
      <c r="B41" s="5" t="n">
        <v>0</v>
      </c>
      <c r="C41" s="5" t="n">
        <v>-500000</v>
      </c>
      <c r="D41" s="5" t="n">
        <v>-33430000</v>
      </c>
    </row>
    <row r="42" spans="1:4">
      <c r="A42" s="4" t="s">
        <v>194</v>
      </c>
      <c r="B42" s="5" t="n">
        <v>45602000</v>
      </c>
      <c r="C42" s="5" t="n">
        <v>10370000</v>
      </c>
      <c r="D42" s="5" t="n">
        <v>-80602000</v>
      </c>
    </row>
    <row r="43" spans="1:4">
      <c r="A43" s="3" t="s">
        <v>195</v>
      </c>
    </row>
    <row r="44" spans="1:4">
      <c r="A44" s="4" t="s">
        <v>196</v>
      </c>
      <c r="B44" s="5" t="n">
        <v>-4099000</v>
      </c>
      <c r="C44" s="5" t="n">
        <v>-10511000</v>
      </c>
      <c r="D44" s="5" t="n">
        <v>-3103000</v>
      </c>
    </row>
    <row r="45" spans="1:4">
      <c r="A45" s="4" t="s">
        <v>197</v>
      </c>
      <c r="B45" s="5" t="n">
        <v>-852000</v>
      </c>
      <c r="C45" s="5" t="n">
        <v>-1000000</v>
      </c>
      <c r="D45" s="5" t="n">
        <v>-2000000</v>
      </c>
    </row>
    <row r="46" spans="1:4">
      <c r="A46" s="4" t="s">
        <v>198</v>
      </c>
      <c r="B46" s="5" t="n">
        <v>-2000000</v>
      </c>
      <c r="C46" s="5" t="n">
        <v>-2000000</v>
      </c>
      <c r="D46" s="5" t="n">
        <v>-2000000</v>
      </c>
    </row>
    <row r="47" spans="1:4">
      <c r="A47" s="4" t="s">
        <v>199</v>
      </c>
      <c r="B47" s="5" t="n">
        <v>3645000</v>
      </c>
      <c r="C47" s="5" t="n">
        <v>6005000</v>
      </c>
      <c r="D47" s="5" t="n">
        <v>4475000</v>
      </c>
    </row>
    <row r="48" spans="1:4">
      <c r="A48" s="4" t="s">
        <v>200</v>
      </c>
      <c r="B48" s="5" t="n">
        <v>8087000</v>
      </c>
      <c r="C48" s="5" t="n">
        <v>4016000</v>
      </c>
      <c r="D48" s="5" t="n">
        <v>6818000</v>
      </c>
    </row>
    <row r="49" spans="1:4">
      <c r="A49" s="4" t="s">
        <v>201</v>
      </c>
      <c r="B49" s="5" t="n">
        <v>0</v>
      </c>
      <c r="C49" s="5" t="n">
        <v>-359000</v>
      </c>
      <c r="D49" s="5" t="n">
        <v>2425000</v>
      </c>
    </row>
    <row r="50" spans="1:4">
      <c r="A50" s="4" t="s">
        <v>202</v>
      </c>
      <c r="B50" s="5" t="n">
        <v>0</v>
      </c>
      <c r="C50" s="5" t="n">
        <v>0</v>
      </c>
      <c r="D50" s="5" t="n">
        <v>149487000</v>
      </c>
    </row>
    <row r="51" spans="1:4">
      <c r="A51" s="4" t="s">
        <v>203</v>
      </c>
      <c r="B51" s="5" t="n">
        <v>0</v>
      </c>
      <c r="C51" s="5" t="n">
        <v>0</v>
      </c>
      <c r="D51" s="5" t="n">
        <v>-9500000</v>
      </c>
    </row>
    <row r="52" spans="1:4">
      <c r="A52" s="4" t="s">
        <v>204</v>
      </c>
      <c r="B52" s="5" t="n">
        <v>0</v>
      </c>
      <c r="C52" s="5" t="n">
        <v>0</v>
      </c>
      <c r="D52" s="5" t="n">
        <v>-45000000</v>
      </c>
    </row>
    <row r="53" spans="1:4">
      <c r="A53" s="4" t="s">
        <v>205</v>
      </c>
      <c r="B53" s="5" t="n">
        <v>664000</v>
      </c>
      <c r="C53" s="5" t="n">
        <v>0</v>
      </c>
      <c r="D53" s="5" t="n">
        <v>0</v>
      </c>
    </row>
    <row r="54" spans="1:4">
      <c r="A54" s="4" t="s">
        <v>206</v>
      </c>
      <c r="B54" s="5" t="n">
        <v>5445000</v>
      </c>
      <c r="C54" s="5" t="n">
        <v>-3849000</v>
      </c>
      <c r="D54" s="5" t="n">
        <v>101602000</v>
      </c>
    </row>
    <row r="55" spans="1:4">
      <c r="A55" s="4" t="s">
        <v>207</v>
      </c>
      <c r="B55" s="5" t="n">
        <v>-58000</v>
      </c>
      <c r="C55" s="5" t="n">
        <v>117000</v>
      </c>
      <c r="D55" s="5" t="n">
        <v>-10000</v>
      </c>
    </row>
    <row r="56" spans="1:4">
      <c r="A56" s="4" t="s">
        <v>208</v>
      </c>
      <c r="B56" s="5" t="n">
        <v>58392000</v>
      </c>
      <c r="C56" s="5" t="n">
        <v>3197000</v>
      </c>
      <c r="D56" s="5" t="n">
        <v>19601000</v>
      </c>
    </row>
    <row r="57" spans="1:4">
      <c r="A57" s="4" t="s">
        <v>209</v>
      </c>
      <c r="B57" s="5" t="n">
        <v>41002000</v>
      </c>
      <c r="C57" s="5" t="n">
        <v>37805000</v>
      </c>
      <c r="D57" s="5" t="n">
        <v>18204000</v>
      </c>
    </row>
    <row r="58" spans="1:4">
      <c r="A58" s="4" t="s">
        <v>210</v>
      </c>
      <c r="B58" s="5" t="n">
        <v>99394000</v>
      </c>
      <c r="C58" s="5" t="n">
        <v>41002000</v>
      </c>
      <c r="D58" s="5" t="n">
        <v>37805000</v>
      </c>
    </row>
    <row r="59" spans="1:4">
      <c r="A59" s="3" t="s">
        <v>211</v>
      </c>
    </row>
    <row r="60" spans="1:4">
      <c r="A60" s="4" t="s">
        <v>212</v>
      </c>
      <c r="B60" s="5" t="n">
        <v>2070000</v>
      </c>
      <c r="C60" s="5" t="n">
        <v>2070000</v>
      </c>
      <c r="D60" s="5" t="n">
        <v>5838000</v>
      </c>
    </row>
    <row r="61" spans="1:4">
      <c r="A61" s="4" t="s">
        <v>213</v>
      </c>
      <c r="B61" s="5" t="n">
        <v>7172000</v>
      </c>
      <c r="C61" s="5" t="n">
        <v>7933000</v>
      </c>
      <c r="D61" s="5" t="n">
        <v>9610000</v>
      </c>
    </row>
    <row r="62" spans="1:4">
      <c r="A62" s="3" t="s">
        <v>214</v>
      </c>
    </row>
    <row r="63" spans="1:4">
      <c r="A63" s="4" t="s">
        <v>143</v>
      </c>
      <c r="B63" s="5" t="n">
        <v>0</v>
      </c>
      <c r="C63" s="5" t="n">
        <v>2025000</v>
      </c>
      <c r="D63" s="5" t="n">
        <v>0</v>
      </c>
    </row>
    <row r="64" spans="1:4">
      <c r="A64" s="4" t="s">
        <v>215</v>
      </c>
      <c r="B64" s="5" t="n">
        <v>11221000</v>
      </c>
      <c r="C64" s="5" t="n">
        <v>14715000</v>
      </c>
      <c r="D64" s="5" t="n">
        <v>25537000</v>
      </c>
    </row>
    <row r="65" spans="1:4">
      <c r="A65" s="4" t="s">
        <v>216</v>
      </c>
      <c r="B65" s="5" t="n">
        <v>13247000</v>
      </c>
      <c r="C65" s="5" t="n">
        <v>11206000</v>
      </c>
      <c r="D65" s="5" t="n">
        <v>8219</v>
      </c>
    </row>
    <row r="66" spans="1:4">
      <c r="A66" s="4" t="s">
        <v>217</v>
      </c>
      <c r="B66" s="5" t="n">
        <v>5885000</v>
      </c>
      <c r="C66" s="5" t="n">
        <v>0</v>
      </c>
      <c r="D66" s="5" t="n">
        <v>0</v>
      </c>
    </row>
    <row r="67" spans="1:4">
      <c r="A67" s="4" t="s">
        <v>141</v>
      </c>
      <c r="B67" s="5" t="n">
        <v>0</v>
      </c>
      <c r="C67" s="5" t="n">
        <v>0</v>
      </c>
      <c r="D67" s="5" t="n">
        <v>16000</v>
      </c>
    </row>
    <row r="68" spans="1:4">
      <c r="A68" s="4" t="s">
        <v>218</v>
      </c>
    </row>
    <row r="69" spans="1:4">
      <c r="A69" s="3" t="s">
        <v>214</v>
      </c>
    </row>
    <row r="70" spans="1:4">
      <c r="A70" s="4" t="s">
        <v>219</v>
      </c>
      <c r="B70" s="5" t="n">
        <v>0</v>
      </c>
      <c r="C70" s="5" t="n">
        <v>25000000</v>
      </c>
      <c r="D70" s="5" t="n">
        <v>0</v>
      </c>
    </row>
    <row r="71" spans="1:4">
      <c r="A71" s="4" t="s">
        <v>220</v>
      </c>
    </row>
    <row r="72" spans="1:4">
      <c r="A72" s="3" t="s">
        <v>214</v>
      </c>
    </row>
    <row r="73" spans="1:4">
      <c r="A73" s="4" t="s">
        <v>219</v>
      </c>
      <c r="B73" s="6" t="n">
        <v>0</v>
      </c>
      <c r="C73" s="6" t="n">
        <v>0</v>
      </c>
      <c r="D73" s="6" t="n">
        <v>4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10</v>
      </c>
    </row>
    <row r="3" spans="1:3">
      <c r="A3" s="4" t="s">
        <v>722</v>
      </c>
      <c r="B3" s="6" t="n">
        <v>46000</v>
      </c>
      <c r="C3" s="6" t="n">
        <v>46000</v>
      </c>
    </row>
    <row r="4" spans="1:3">
      <c r="A4" s="4" t="s">
        <v>723</v>
      </c>
      <c r="B4" s="5" t="n">
        <v>-923</v>
      </c>
      <c r="C4" s="5" t="n">
        <v>-1578</v>
      </c>
    </row>
    <row r="5" spans="1:3">
      <c r="A5" s="4" t="s">
        <v>724</v>
      </c>
      <c r="B5" s="6" t="n">
        <v>45077</v>
      </c>
      <c r="C5" s="6" t="n">
        <v>444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5</v>
      </c>
      <c r="B1" s="2" t="s">
        <v>726</v>
      </c>
      <c r="C1" s="2" t="s">
        <v>727</v>
      </c>
      <c r="D1" s="2" t="s">
        <v>555</v>
      </c>
      <c r="E1" s="2" t="s">
        <v>556</v>
      </c>
      <c r="F1" s="2" t="s">
        <v>709</v>
      </c>
      <c r="G1" s="2" t="s">
        <v>2</v>
      </c>
      <c r="H1" s="2" t="s">
        <v>32</v>
      </c>
      <c r="I1" s="2" t="s">
        <v>80</v>
      </c>
      <c r="J1" s="2" t="s">
        <v>557</v>
      </c>
      <c r="K1" s="2" t="s">
        <v>558</v>
      </c>
    </row>
    <row r="2" spans="1:11">
      <c r="A2" s="3" t="s">
        <v>728</v>
      </c>
    </row>
    <row r="3" spans="1:11">
      <c r="A3" s="4" t="s">
        <v>560</v>
      </c>
      <c r="J3" s="6" t="n">
        <v>2500000</v>
      </c>
    </row>
    <row r="4" spans="1:11">
      <c r="A4" s="4" t="s">
        <v>729</v>
      </c>
      <c r="I4" s="6" t="n">
        <v>139987000</v>
      </c>
    </row>
    <row r="5" spans="1:11">
      <c r="A5" s="4" t="s">
        <v>730</v>
      </c>
      <c r="G5" s="6" t="n">
        <v>1200000</v>
      </c>
      <c r="H5" s="6" t="n">
        <v>800000</v>
      </c>
      <c r="I5" s="6" t="n">
        <v>7700000</v>
      </c>
    </row>
    <row r="6" spans="1:11">
      <c r="A6" s="4" t="s">
        <v>731</v>
      </c>
    </row>
    <row r="7" spans="1:11">
      <c r="A7" s="3" t="s">
        <v>728</v>
      </c>
    </row>
    <row r="8" spans="1:11">
      <c r="A8" s="4" t="s">
        <v>565</v>
      </c>
      <c r="D8" s="5" t="n">
        <v>125000</v>
      </c>
    </row>
    <row r="9" spans="1:11">
      <c r="A9" s="4" t="s">
        <v>732</v>
      </c>
      <c r="D9" s="6" t="n">
        <v>600000</v>
      </c>
    </row>
    <row r="10" spans="1:11">
      <c r="A10" s="4" t="s">
        <v>733</v>
      </c>
      <c r="D10" s="5" t="n">
        <v>1100000</v>
      </c>
    </row>
    <row r="11" spans="1:11">
      <c r="A11" s="4" t="s">
        <v>729</v>
      </c>
      <c r="C11" s="6" t="n">
        <v>140000000</v>
      </c>
    </row>
    <row r="12" spans="1:11">
      <c r="A12" s="4" t="s">
        <v>734</v>
      </c>
      <c r="D12" s="5" t="n">
        <v>27000000</v>
      </c>
    </row>
    <row r="13" spans="1:11">
      <c r="A13" s="4" t="s">
        <v>735</v>
      </c>
      <c r="B13" s="6" t="n">
        <v>2300000</v>
      </c>
    </row>
    <row r="14" spans="1:11">
      <c r="A14" s="4" t="s">
        <v>736</v>
      </c>
      <c r="B14" s="6" t="n">
        <v>4200000</v>
      </c>
    </row>
    <row r="15" spans="1:11">
      <c r="A15" s="4" t="s">
        <v>564</v>
      </c>
    </row>
    <row r="16" spans="1:11">
      <c r="A16" s="3" t="s">
        <v>728</v>
      </c>
    </row>
    <row r="17" spans="1:11">
      <c r="A17" s="4" t="s">
        <v>565</v>
      </c>
      <c r="I17" s="5" t="n">
        <v>337500</v>
      </c>
      <c r="J17" s="5" t="n">
        <v>337500</v>
      </c>
    </row>
    <row r="18" spans="1:11">
      <c r="A18" s="4" t="s">
        <v>566</v>
      </c>
      <c r="J18" s="9" t="n">
        <v>12.76</v>
      </c>
    </row>
    <row r="19" spans="1:11">
      <c r="A19" s="4" t="s">
        <v>737</v>
      </c>
    </row>
    <row r="20" spans="1:11">
      <c r="A20" s="3" t="s">
        <v>728</v>
      </c>
    </row>
    <row r="21" spans="1:11">
      <c r="A21" s="4" t="s">
        <v>568</v>
      </c>
      <c r="F21" s="6" t="n">
        <v>45000000</v>
      </c>
    </row>
    <row r="22" spans="1:11">
      <c r="A22" s="4" t="s">
        <v>738</v>
      </c>
    </row>
    <row r="23" spans="1:11">
      <c r="A23" s="3" t="s">
        <v>728</v>
      </c>
    </row>
    <row r="24" spans="1:11">
      <c r="A24" s="4" t="s">
        <v>739</v>
      </c>
      <c r="F24" s="4" t="s">
        <v>740</v>
      </c>
    </row>
    <row r="25" spans="1:11">
      <c r="A25" s="4" t="s">
        <v>741</v>
      </c>
    </row>
    <row r="26" spans="1:11">
      <c r="A26" s="3" t="s">
        <v>728</v>
      </c>
    </row>
    <row r="27" spans="1:11">
      <c r="A27" s="4" t="s">
        <v>739</v>
      </c>
      <c r="F27" s="4" t="s">
        <v>742</v>
      </c>
    </row>
    <row r="28" spans="1:11">
      <c r="A28" s="4" t="s">
        <v>567</v>
      </c>
    </row>
    <row r="29" spans="1:11">
      <c r="A29" s="3" t="s">
        <v>728</v>
      </c>
    </row>
    <row r="30" spans="1:11">
      <c r="A30" s="4" t="s">
        <v>568</v>
      </c>
      <c r="D30" s="6" t="n">
        <v>30000000</v>
      </c>
    </row>
    <row r="31" spans="1:11">
      <c r="A31" s="4" t="s">
        <v>565</v>
      </c>
      <c r="D31" s="5" t="n">
        <v>125000</v>
      </c>
    </row>
    <row r="32" spans="1:11">
      <c r="A32" s="4" t="s">
        <v>743</v>
      </c>
    </row>
    <row r="33" spans="1:11">
      <c r="A33" s="3" t="s">
        <v>728</v>
      </c>
    </row>
    <row r="34" spans="1:11">
      <c r="A34" s="4" t="s">
        <v>565</v>
      </c>
      <c r="E34" s="5" t="n">
        <v>300000</v>
      </c>
      <c r="K34" s="5" t="n">
        <v>300000</v>
      </c>
    </row>
    <row r="35" spans="1:11">
      <c r="A35" s="4" t="s">
        <v>566</v>
      </c>
      <c r="E35" s="9" t="n">
        <v>9.960000000000001</v>
      </c>
    </row>
    <row r="36" spans="1:11">
      <c r="A36" s="4" t="s">
        <v>570</v>
      </c>
      <c r="E36" s="6" t="n">
        <v>2200000</v>
      </c>
      <c r="K36" s="6" t="n">
        <v>2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44</v>
      </c>
      <c r="B1" s="2" t="s">
        <v>1</v>
      </c>
    </row>
    <row r="2" spans="1:4">
      <c r="B2" s="2" t="s">
        <v>2</v>
      </c>
      <c r="C2" s="2" t="s">
        <v>32</v>
      </c>
      <c r="D2" s="2" t="s">
        <v>557</v>
      </c>
    </row>
    <row r="3" spans="1:4">
      <c r="A3" s="3" t="s">
        <v>710</v>
      </c>
    </row>
    <row r="4" spans="1:4">
      <c r="A4" s="4" t="s">
        <v>573</v>
      </c>
      <c r="B4" s="4" t="s">
        <v>574</v>
      </c>
      <c r="C4" s="4" t="s">
        <v>574</v>
      </c>
    </row>
    <row r="5" spans="1:4">
      <c r="A5" s="4" t="s">
        <v>745</v>
      </c>
    </row>
    <row r="6" spans="1:4">
      <c r="A6" s="3" t="s">
        <v>710</v>
      </c>
    </row>
    <row r="7" spans="1:4">
      <c r="A7" s="4" t="s">
        <v>576</v>
      </c>
      <c r="D7" s="4" t="s">
        <v>590</v>
      </c>
    </row>
    <row r="8" spans="1:4">
      <c r="A8" s="4" t="s">
        <v>579</v>
      </c>
      <c r="D8" s="4" t="s">
        <v>591</v>
      </c>
    </row>
    <row r="9" spans="1:4">
      <c r="A9" s="4" t="s">
        <v>582</v>
      </c>
      <c r="D9" s="4" t="s">
        <v>593</v>
      </c>
    </row>
    <row r="10" spans="1:4">
      <c r="A10" s="4" t="s">
        <v>573</v>
      </c>
      <c r="D10" s="4" t="s">
        <v>574</v>
      </c>
    </row>
    <row r="11" spans="1:4">
      <c r="A11" s="4" t="s">
        <v>594</v>
      </c>
      <c r="D11" s="9" t="n">
        <v>12.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421</v>
      </c>
    </row>
    <row r="3" spans="1:2">
      <c r="A3" s="4" t="s">
        <v>747</v>
      </c>
    </row>
    <row r="4" spans="1:2">
      <c r="A4" s="3" t="s">
        <v>748</v>
      </c>
    </row>
    <row r="5" spans="1:2">
      <c r="A5" s="4" t="s">
        <v>749</v>
      </c>
      <c r="B5" s="6" t="n">
        <v>2100000</v>
      </c>
    </row>
    <row r="6" spans="1:2">
      <c r="A6" s="4" t="s">
        <v>750</v>
      </c>
    </row>
    <row r="7" spans="1:2">
      <c r="A7" s="3" t="s">
        <v>748</v>
      </c>
    </row>
    <row r="8" spans="1:2">
      <c r="A8" s="4" t="s">
        <v>749</v>
      </c>
      <c r="B8" s="6" t="n">
        <v>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21</v>
      </c>
    </row>
    <row r="2" spans="1:2">
      <c r="A2" s="3" t="s">
        <v>752</v>
      </c>
    </row>
    <row r="3" spans="1:2">
      <c r="A3" s="4" t="s">
        <v>752</v>
      </c>
      <c r="B3" s="6" t="n">
        <v>16037</v>
      </c>
    </row>
    <row r="4" spans="1:2">
      <c r="A4" s="4" t="s">
        <v>753</v>
      </c>
      <c r="B4" s="5" t="n">
        <v>2012</v>
      </c>
    </row>
    <row r="5" spans="1:2">
      <c r="A5" s="4" t="s">
        <v>754</v>
      </c>
      <c r="B5" s="5" t="n">
        <v>4757</v>
      </c>
    </row>
    <row r="6" spans="1:2">
      <c r="A6" s="4" t="s">
        <v>755</v>
      </c>
      <c r="B6" s="5" t="n">
        <v>5046</v>
      </c>
    </row>
    <row r="7" spans="1:2">
      <c r="A7" s="4" t="s">
        <v>756</v>
      </c>
      <c r="B7" s="5" t="n">
        <v>4222</v>
      </c>
    </row>
    <row r="8" spans="1:2">
      <c r="A8" s="3" t="s">
        <v>757</v>
      </c>
    </row>
    <row r="9" spans="1:2">
      <c r="A9" s="4" t="s">
        <v>757</v>
      </c>
      <c r="B9" s="5" t="n">
        <v>8119</v>
      </c>
    </row>
    <row r="10" spans="1:2">
      <c r="A10" s="4" t="s">
        <v>753</v>
      </c>
      <c r="B10" s="5" t="n">
        <v>5619</v>
      </c>
    </row>
    <row r="11" spans="1:2">
      <c r="A11" s="4" t="s">
        <v>754</v>
      </c>
      <c r="B11" s="5" t="n">
        <v>1000</v>
      </c>
    </row>
    <row r="12" spans="1:2">
      <c r="A12" s="4" t="s">
        <v>755</v>
      </c>
      <c r="B12" s="5" t="n">
        <v>1000</v>
      </c>
    </row>
    <row r="13" spans="1:2">
      <c r="A13" s="4" t="s">
        <v>756</v>
      </c>
      <c r="B13" s="5" t="n">
        <v>500</v>
      </c>
    </row>
    <row r="14" spans="1:2">
      <c r="A14" s="3" t="s">
        <v>118</v>
      </c>
    </row>
    <row r="15" spans="1:2">
      <c r="A15" s="4" t="s">
        <v>118</v>
      </c>
      <c r="B15" s="5" t="n">
        <v>100266</v>
      </c>
    </row>
    <row r="16" spans="1:2">
      <c r="A16" s="4" t="s">
        <v>753</v>
      </c>
      <c r="B16" s="5" t="n">
        <v>13476</v>
      </c>
    </row>
    <row r="17" spans="1:2">
      <c r="A17" s="4" t="s">
        <v>754</v>
      </c>
      <c r="B17" s="5" t="n">
        <v>57634</v>
      </c>
    </row>
    <row r="18" spans="1:2">
      <c r="A18" s="4" t="s">
        <v>755</v>
      </c>
      <c r="B18" s="5" t="n">
        <v>10879</v>
      </c>
    </row>
    <row r="19" spans="1:2">
      <c r="A19" s="4" t="s">
        <v>756</v>
      </c>
      <c r="B19" s="5" t="n">
        <v>18277</v>
      </c>
    </row>
    <row r="20" spans="1:2">
      <c r="A20" s="4" t="s">
        <v>758</v>
      </c>
    </row>
    <row r="21" spans="1:2">
      <c r="A21" s="3" t="s">
        <v>759</v>
      </c>
    </row>
    <row r="22" spans="1:2">
      <c r="A22" s="4" t="s">
        <v>760</v>
      </c>
      <c r="B22" s="5" t="n">
        <v>71933</v>
      </c>
    </row>
    <row r="23" spans="1:2">
      <c r="A23" s="4" t="s">
        <v>753</v>
      </c>
      <c r="B23" s="5" t="n">
        <v>4070</v>
      </c>
    </row>
    <row r="24" spans="1:2">
      <c r="A24" s="4" t="s">
        <v>754</v>
      </c>
      <c r="B24" s="5" t="n">
        <v>50863</v>
      </c>
    </row>
    <row r="25" spans="1:2">
      <c r="A25" s="4" t="s">
        <v>755</v>
      </c>
      <c r="B25" s="5" t="n">
        <v>4000</v>
      </c>
    </row>
    <row r="26" spans="1:2">
      <c r="A26" s="4" t="s">
        <v>756</v>
      </c>
      <c r="B26" s="5" t="n">
        <v>13000</v>
      </c>
    </row>
    <row r="27" spans="1:2">
      <c r="A27" s="4" t="s">
        <v>761</v>
      </c>
    </row>
    <row r="28" spans="1:2">
      <c r="A28" s="3" t="s">
        <v>759</v>
      </c>
    </row>
    <row r="29" spans="1:2">
      <c r="A29" s="4" t="s">
        <v>760</v>
      </c>
      <c r="B29" s="5" t="n">
        <v>2638</v>
      </c>
    </row>
    <row r="30" spans="1:2">
      <c r="A30" s="4" t="s">
        <v>753</v>
      </c>
      <c r="B30" s="5" t="n">
        <v>417</v>
      </c>
    </row>
    <row r="31" spans="1:2">
      <c r="A31" s="4" t="s">
        <v>754</v>
      </c>
      <c r="B31" s="5" t="n">
        <v>833</v>
      </c>
    </row>
    <row r="32" spans="1:2">
      <c r="A32" s="4" t="s">
        <v>755</v>
      </c>
      <c r="B32" s="5" t="n">
        <v>833</v>
      </c>
    </row>
    <row r="33" spans="1:2">
      <c r="A33" s="4" t="s">
        <v>756</v>
      </c>
      <c r="B33" s="5" t="n">
        <v>555</v>
      </c>
    </row>
    <row r="34" spans="1:2">
      <c r="A34" s="4" t="s">
        <v>762</v>
      </c>
    </row>
    <row r="35" spans="1:2">
      <c r="A35" s="3" t="s">
        <v>759</v>
      </c>
    </row>
    <row r="36" spans="1:2">
      <c r="A36" s="4" t="s">
        <v>760</v>
      </c>
      <c r="B36" s="5" t="n">
        <v>1539</v>
      </c>
    </row>
    <row r="37" spans="1:2">
      <c r="A37" s="4" t="s">
        <v>753</v>
      </c>
      <c r="B37" s="5" t="n">
        <v>1358</v>
      </c>
    </row>
    <row r="38" spans="1:2">
      <c r="A38" s="4" t="s">
        <v>754</v>
      </c>
      <c r="B38" s="5" t="n">
        <v>181</v>
      </c>
    </row>
    <row r="39" spans="1:2">
      <c r="A39" s="4" t="s">
        <v>755</v>
      </c>
      <c r="B39" s="5" t="n">
        <v>0</v>
      </c>
    </row>
    <row r="40" spans="1:2">
      <c r="A40" s="4" t="s">
        <v>756</v>
      </c>
      <c r="B4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63</v>
      </c>
      <c r="B1" s="2" t="s">
        <v>155</v>
      </c>
      <c r="D1" s="2" t="s">
        <v>764</v>
      </c>
      <c r="E1" s="2" t="s">
        <v>1</v>
      </c>
    </row>
    <row r="2" spans="1:7">
      <c r="B2" s="2" t="s">
        <v>2</v>
      </c>
      <c r="C2" s="2" t="s">
        <v>765</v>
      </c>
      <c r="D2" s="2" t="s">
        <v>766</v>
      </c>
      <c r="E2" s="2" t="s">
        <v>2</v>
      </c>
      <c r="F2" s="2" t="s">
        <v>32</v>
      </c>
      <c r="G2" s="2" t="s">
        <v>80</v>
      </c>
    </row>
    <row r="3" spans="1:7">
      <c r="A3" s="3" t="s">
        <v>748</v>
      </c>
    </row>
    <row r="4" spans="1:7">
      <c r="A4" s="4" t="s">
        <v>89</v>
      </c>
      <c r="E4" s="6" t="n">
        <v>2625</v>
      </c>
      <c r="F4" s="6" t="n">
        <v>5212</v>
      </c>
      <c r="G4" s="6" t="n">
        <v>0</v>
      </c>
    </row>
    <row r="5" spans="1:7">
      <c r="A5" s="4" t="s">
        <v>767</v>
      </c>
      <c r="E5" s="5" t="n">
        <v>2025</v>
      </c>
    </row>
    <row r="6" spans="1:7">
      <c r="A6" s="4" t="s">
        <v>768</v>
      </c>
    </row>
    <row r="7" spans="1:7">
      <c r="A7" s="3" t="s">
        <v>748</v>
      </c>
    </row>
    <row r="8" spans="1:7">
      <c r="A8" s="4" t="s">
        <v>769</v>
      </c>
      <c r="C8" s="6" t="n">
        <v>2800</v>
      </c>
    </row>
    <row r="9" spans="1:7">
      <c r="A9" s="4" t="s">
        <v>770</v>
      </c>
      <c r="D9" s="6" t="n">
        <v>2000</v>
      </c>
    </row>
    <row r="10" spans="1:7">
      <c r="A10" s="4" t="s">
        <v>771</v>
      </c>
      <c r="D10" s="6" t="n">
        <v>3300</v>
      </c>
      <c r="E10" s="5" t="n">
        <v>2600</v>
      </c>
      <c r="F10" s="5" t="n">
        <v>700</v>
      </c>
    </row>
    <row r="11" spans="1:7">
      <c r="A11" s="4" t="s">
        <v>772</v>
      </c>
      <c r="E11" s="6" t="n">
        <v>3600</v>
      </c>
      <c r="F11" s="6" t="n">
        <v>1000</v>
      </c>
    </row>
    <row r="12" spans="1:7">
      <c r="A12" s="4" t="s">
        <v>773</v>
      </c>
    </row>
    <row r="13" spans="1:7">
      <c r="A13" s="3" t="s">
        <v>748</v>
      </c>
    </row>
    <row r="14" spans="1:7">
      <c r="A14" s="4" t="s">
        <v>769</v>
      </c>
      <c r="B14" s="6" t="n">
        <v>600</v>
      </c>
      <c r="G14" s="6" t="n">
        <v>400</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0"/>
    <col customWidth="1" max="3" min="3" width="30"/>
  </cols>
  <sheetData>
    <row r="1" spans="1:3">
      <c r="A1" s="1" t="s">
        <v>774</v>
      </c>
      <c r="B1" s="2" t="s">
        <v>1</v>
      </c>
    </row>
    <row r="2" spans="1:3">
      <c r="B2" s="2" t="s">
        <v>775</v>
      </c>
      <c r="C2" s="2" t="s">
        <v>776</v>
      </c>
    </row>
    <row r="3" spans="1:3">
      <c r="A3" s="3" t="s">
        <v>777</v>
      </c>
    </row>
    <row r="4" spans="1:3">
      <c r="A4" s="4" t="s">
        <v>778</v>
      </c>
      <c r="B4" s="5" t="n">
        <v>100000000</v>
      </c>
      <c r="C4" s="5" t="n">
        <v>100000000</v>
      </c>
    </row>
    <row r="5" spans="1:3">
      <c r="A5" s="4" t="s">
        <v>779</v>
      </c>
      <c r="B5" s="8" t="n">
        <v>0.0001</v>
      </c>
      <c r="C5" s="8" t="n">
        <v>0.0001</v>
      </c>
    </row>
    <row r="6" spans="1:3">
      <c r="A6" s="4" t="s">
        <v>780</v>
      </c>
      <c r="B6" s="5" t="n">
        <v>1</v>
      </c>
    </row>
    <row r="7" spans="1:3">
      <c r="A7" s="4" t="s">
        <v>781</v>
      </c>
      <c r="B7" s="5" t="n">
        <v>20000000</v>
      </c>
      <c r="C7" s="5" t="n">
        <v>20000000</v>
      </c>
    </row>
    <row r="8" spans="1:3">
      <c r="A8" s="4" t="s">
        <v>782</v>
      </c>
      <c r="B8" s="7" t="n">
        <v>0.001</v>
      </c>
      <c r="C8" s="7" t="n">
        <v>0.001</v>
      </c>
    </row>
    <row r="9" spans="1:3">
      <c r="A9" s="4" t="s">
        <v>783</v>
      </c>
    </row>
    <row r="10" spans="1:3">
      <c r="A10" s="3" t="s">
        <v>777</v>
      </c>
    </row>
    <row r="11" spans="1:3">
      <c r="A11" s="4" t="s">
        <v>781</v>
      </c>
      <c r="B11" s="5" t="n">
        <v>1000</v>
      </c>
    </row>
    <row r="12" spans="1:3">
      <c r="A12" s="4" t="s">
        <v>782</v>
      </c>
      <c r="B12" s="7" t="n">
        <v>0.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84</v>
      </c>
      <c r="B1" s="2" t="s">
        <v>727</v>
      </c>
      <c r="C1" s="2" t="s">
        <v>484</v>
      </c>
      <c r="D1" s="2" t="s">
        <v>2</v>
      </c>
      <c r="E1" s="2" t="s">
        <v>32</v>
      </c>
      <c r="F1" s="2" t="s">
        <v>80</v>
      </c>
    </row>
    <row r="2" spans="1:6">
      <c r="A2" s="3" t="s">
        <v>785</v>
      </c>
    </row>
    <row r="3" spans="1:6">
      <c r="A3" s="4" t="s">
        <v>786</v>
      </c>
      <c r="C3" s="6" t="n">
        <v>19</v>
      </c>
    </row>
    <row r="4" spans="1:6">
      <c r="A4" s="4" t="s">
        <v>202</v>
      </c>
      <c r="D4" s="6" t="n">
        <v>0</v>
      </c>
      <c r="E4" s="6" t="n">
        <v>0</v>
      </c>
      <c r="F4" s="6" t="n">
        <v>149487000</v>
      </c>
    </row>
    <row r="5" spans="1:6">
      <c r="A5" s="4" t="s">
        <v>787</v>
      </c>
      <c r="C5" s="6" t="n">
        <v>9181991</v>
      </c>
    </row>
    <row r="6" spans="1:6">
      <c r="A6" s="4" t="s">
        <v>119</v>
      </c>
    </row>
    <row r="7" spans="1:6">
      <c r="A7" s="3" t="s">
        <v>785</v>
      </c>
    </row>
    <row r="8" spans="1:6">
      <c r="A8" s="4" t="s">
        <v>129</v>
      </c>
      <c r="F8" s="5" t="n">
        <v>7866000</v>
      </c>
    </row>
    <row r="9" spans="1:6">
      <c r="A9" s="4" t="s">
        <v>788</v>
      </c>
    </row>
    <row r="10" spans="1:6">
      <c r="A10" s="3" t="s">
        <v>785</v>
      </c>
    </row>
    <row r="11" spans="1:6">
      <c r="A11" s="4" t="s">
        <v>129</v>
      </c>
      <c r="B11" s="5" t="n">
        <v>7866000</v>
      </c>
    </row>
    <row r="12" spans="1:6">
      <c r="A12" s="4" t="s">
        <v>786</v>
      </c>
      <c r="B12" s="6" t="n">
        <v>19</v>
      </c>
    </row>
    <row r="13" spans="1:6">
      <c r="A13" s="4" t="s">
        <v>202</v>
      </c>
      <c r="B13" s="6" t="n">
        <v>140000000</v>
      </c>
    </row>
    <row r="14" spans="1:6">
      <c r="A14" s="4" t="s">
        <v>787</v>
      </c>
      <c r="B14" s="6" t="n">
        <v>9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789</v>
      </c>
      <c r="B1" s="2" t="s">
        <v>790</v>
      </c>
      <c r="C1" s="2" t="s">
        <v>2</v>
      </c>
      <c r="D1" s="2" t="s">
        <v>791</v>
      </c>
      <c r="E1" s="2" t="s">
        <v>32</v>
      </c>
      <c r="F1" s="2" t="s">
        <v>792</v>
      </c>
    </row>
    <row r="2" spans="1:6">
      <c r="A2" s="3" t="s">
        <v>411</v>
      </c>
    </row>
    <row r="3" spans="1:6">
      <c r="A3" s="4" t="s">
        <v>76</v>
      </c>
      <c r="C3" s="5" t="n">
        <v>100000000</v>
      </c>
      <c r="E3" s="5" t="n">
        <v>100000000</v>
      </c>
    </row>
    <row r="4" spans="1:6">
      <c r="A4" s="4" t="s">
        <v>793</v>
      </c>
    </row>
    <row r="5" spans="1:6">
      <c r="A5" s="3" t="s">
        <v>411</v>
      </c>
    </row>
    <row r="6" spans="1:6">
      <c r="A6" s="4" t="s">
        <v>76</v>
      </c>
      <c r="F6" s="5" t="n">
        <v>1400000</v>
      </c>
    </row>
    <row r="7" spans="1:6">
      <c r="A7" s="4" t="s">
        <v>794</v>
      </c>
      <c r="F7" s="5" t="n">
        <v>600000</v>
      </c>
    </row>
    <row r="8" spans="1:6">
      <c r="A8" s="4" t="s">
        <v>795</v>
      </c>
    </row>
    <row r="9" spans="1:6">
      <c r="A9" s="3" t="s">
        <v>411</v>
      </c>
    </row>
    <row r="10" spans="1:6">
      <c r="A10" s="4" t="s">
        <v>76</v>
      </c>
      <c r="B10" s="5" t="n">
        <v>1600000</v>
      </c>
      <c r="D10" s="5" t="n">
        <v>1800000</v>
      </c>
    </row>
    <row r="11" spans="1:6">
      <c r="A11" s="4" t="s">
        <v>794</v>
      </c>
      <c r="B11" s="5" t="n">
        <v>700000</v>
      </c>
    </row>
    <row r="12" spans="1:6">
      <c r="A12" s="4" t="s">
        <v>796</v>
      </c>
    </row>
    <row r="13" spans="1:6">
      <c r="A13" s="3" t="s">
        <v>411</v>
      </c>
    </row>
    <row r="14" spans="1:6">
      <c r="A14" s="4" t="s">
        <v>797</v>
      </c>
      <c r="B14" s="4" t="s">
        <v>798</v>
      </c>
    </row>
    <row r="15" spans="1:6">
      <c r="A15" s="4" t="s">
        <v>799</v>
      </c>
    </row>
    <row r="16" spans="1:6">
      <c r="A16" s="3" t="s">
        <v>411</v>
      </c>
    </row>
    <row r="17" spans="1:6">
      <c r="A17" s="4" t="s">
        <v>797</v>
      </c>
      <c r="B17" s="4" t="s">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01</v>
      </c>
      <c r="B1" s="2" t="s">
        <v>1</v>
      </c>
    </row>
    <row r="2" spans="1:2">
      <c r="B2" s="2" t="s">
        <v>802</v>
      </c>
    </row>
    <row r="3" spans="1:2">
      <c r="A3" s="3" t="s">
        <v>411</v>
      </c>
    </row>
    <row r="4" spans="1:2">
      <c r="A4" s="4" t="s">
        <v>803</v>
      </c>
      <c r="B4" s="5" t="n">
        <v>380000</v>
      </c>
    </row>
    <row r="5" spans="1:2">
      <c r="A5" s="4" t="s">
        <v>804</v>
      </c>
      <c r="B5" s="4" t="s">
        <v>805</v>
      </c>
    </row>
    <row r="6" spans="1:2">
      <c r="A6" s="4" t="s">
        <v>806</v>
      </c>
      <c r="B6" s="5" t="n">
        <v>300000</v>
      </c>
    </row>
    <row r="7" spans="1:2">
      <c r="A7" s="4" t="s">
        <v>807</v>
      </c>
      <c r="B7" s="4" t="s">
        <v>591</v>
      </c>
    </row>
    <row r="8" spans="1:2">
      <c r="A8" s="4" t="s">
        <v>808</v>
      </c>
      <c r="B8" s="4" t="s">
        <v>809</v>
      </c>
    </row>
    <row r="9" spans="1:2">
      <c r="A9" s="4" t="s">
        <v>810</v>
      </c>
      <c r="B9" s="4" t="s">
        <v>649</v>
      </c>
    </row>
    <row r="10" spans="1:2">
      <c r="A10" s="4" t="s">
        <v>811</v>
      </c>
      <c r="B10" s="6" t="n">
        <v>25000</v>
      </c>
    </row>
    <row r="11" spans="1:2">
      <c r="A11" s="4" t="s">
        <v>812</v>
      </c>
      <c r="B11" s="6" t="n">
        <v>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813</v>
      </c>
      <c r="B1" s="2" t="s">
        <v>1</v>
      </c>
    </row>
    <row r="2" spans="1:4">
      <c r="B2" s="2" t="s">
        <v>2</v>
      </c>
      <c r="C2" s="2" t="s">
        <v>32</v>
      </c>
      <c r="D2" s="2" t="s">
        <v>80</v>
      </c>
    </row>
    <row r="3" spans="1:4">
      <c r="A3" s="3" t="s">
        <v>411</v>
      </c>
    </row>
    <row r="4" spans="1:4">
      <c r="A4" s="4" t="s">
        <v>814</v>
      </c>
      <c r="B4" s="5" t="n">
        <v>2111300</v>
      </c>
      <c r="C4" s="5" t="n">
        <v>1687250</v>
      </c>
      <c r="D4" s="5" t="n">
        <v>2285000</v>
      </c>
    </row>
    <row r="5" spans="1:4">
      <c r="A5" s="4" t="s">
        <v>576</v>
      </c>
      <c r="B5" s="4" t="s">
        <v>815</v>
      </c>
      <c r="C5" s="4" t="s">
        <v>816</v>
      </c>
      <c r="D5" s="4" t="s">
        <v>817</v>
      </c>
    </row>
    <row r="6" spans="1:4">
      <c r="A6" s="4" t="s">
        <v>579</v>
      </c>
      <c r="B6" s="4" t="s">
        <v>818</v>
      </c>
      <c r="C6" s="4" t="s">
        <v>819</v>
      </c>
      <c r="D6" s="4" t="s">
        <v>820</v>
      </c>
    </row>
    <row r="7" spans="1:4">
      <c r="A7" s="4" t="s">
        <v>821</v>
      </c>
      <c r="B7" s="4" t="s">
        <v>822</v>
      </c>
      <c r="C7" s="4" t="s">
        <v>823</v>
      </c>
      <c r="D7" s="4" t="s">
        <v>824</v>
      </c>
    </row>
    <row r="8" spans="1:4">
      <c r="A8" s="4" t="s">
        <v>573</v>
      </c>
      <c r="B8" s="4" t="s">
        <v>574</v>
      </c>
      <c r="C8" s="4" t="s">
        <v>574</v>
      </c>
      <c r="D8" s="4" t="s">
        <v>5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26"/>
  </cols>
  <sheetData>
    <row r="1" spans="1:5">
      <c r="A1" s="1" t="s">
        <v>825</v>
      </c>
      <c r="B1" s="2" t="s">
        <v>1</v>
      </c>
    </row>
    <row r="2" spans="1:5">
      <c r="B2" s="2" t="s">
        <v>2</v>
      </c>
      <c r="C2" s="2" t="s">
        <v>32</v>
      </c>
      <c r="D2" s="2" t="s">
        <v>80</v>
      </c>
      <c r="E2" s="2" t="s">
        <v>557</v>
      </c>
    </row>
    <row r="3" spans="1:5">
      <c r="A3" s="3" t="s">
        <v>826</v>
      </c>
    </row>
    <row r="4" spans="1:5">
      <c r="A4" s="4" t="s">
        <v>827</v>
      </c>
      <c r="B4" s="9" t="n">
        <v>21.07</v>
      </c>
      <c r="C4" s="9" t="n">
        <v>18.93</v>
      </c>
    </row>
    <row r="5" spans="1:5">
      <c r="A5" s="4" t="s">
        <v>828</v>
      </c>
    </row>
    <row r="6" spans="1:5">
      <c r="A6" s="3" t="s">
        <v>596</v>
      </c>
    </row>
    <row r="7" spans="1:5">
      <c r="A7" s="4" t="s">
        <v>829</v>
      </c>
      <c r="B7" s="5" t="n">
        <v>3793017</v>
      </c>
      <c r="C7" s="5" t="n">
        <v>2036906</v>
      </c>
      <c r="D7" s="5" t="n">
        <v>1225833</v>
      </c>
    </row>
    <row r="8" spans="1:5">
      <c r="A8" s="4" t="s">
        <v>597</v>
      </c>
      <c r="B8" s="5" t="n">
        <v>6430570</v>
      </c>
      <c r="C8" s="5" t="n">
        <v>5665584</v>
      </c>
      <c r="D8" s="5" t="n">
        <v>4892208</v>
      </c>
    </row>
    <row r="9" spans="1:5">
      <c r="A9" s="4" t="s">
        <v>830</v>
      </c>
      <c r="B9" s="5" t="n">
        <v>2111300</v>
      </c>
      <c r="C9" s="5" t="n">
        <v>1687250</v>
      </c>
      <c r="D9" s="5" t="n">
        <v>2285000</v>
      </c>
    </row>
    <row r="10" spans="1:5">
      <c r="A10" s="4" t="s">
        <v>831</v>
      </c>
      <c r="B10" s="5" t="n">
        <v>-759127</v>
      </c>
      <c r="C10" s="5" t="n">
        <v>-541416</v>
      </c>
      <c r="D10" s="5" t="n">
        <v>-970170</v>
      </c>
    </row>
    <row r="11" spans="1:5">
      <c r="A11" s="4" t="s">
        <v>599</v>
      </c>
      <c r="B11" s="5" t="n">
        <v>-629075</v>
      </c>
      <c r="C11" s="5" t="n">
        <v>-380848</v>
      </c>
      <c r="D11" s="5" t="n">
        <v>-541454</v>
      </c>
    </row>
    <row r="12" spans="1:5">
      <c r="A12" s="4" t="s">
        <v>600</v>
      </c>
      <c r="B12" s="5" t="n">
        <v>7153668</v>
      </c>
      <c r="C12" s="5" t="n">
        <v>6430570</v>
      </c>
      <c r="D12" s="5" t="n">
        <v>5665584</v>
      </c>
      <c r="E12" s="5" t="n">
        <v>4892208</v>
      </c>
    </row>
    <row r="13" spans="1:5">
      <c r="A13" s="4" t="s">
        <v>832</v>
      </c>
      <c r="B13" s="5" t="n">
        <v>4610233</v>
      </c>
      <c r="C13" s="5" t="n">
        <v>3793017</v>
      </c>
      <c r="D13" s="5" t="n">
        <v>2036906</v>
      </c>
      <c r="E13" s="5" t="n">
        <v>1225833</v>
      </c>
    </row>
    <row r="14" spans="1:5">
      <c r="A14" s="3" t="s">
        <v>601</v>
      </c>
    </row>
    <row r="15" spans="1:5">
      <c r="A15" s="4" t="s">
        <v>833</v>
      </c>
      <c r="B15" s="9" t="n">
        <v>14.94</v>
      </c>
      <c r="C15" s="9" t="n">
        <v>12.55</v>
      </c>
      <c r="D15" s="9" t="n">
        <v>9.73</v>
      </c>
    </row>
    <row r="16" spans="1:5">
      <c r="A16" s="4" t="s">
        <v>602</v>
      </c>
      <c r="B16" s="12" t="n">
        <v>16.91</v>
      </c>
      <c r="C16" s="12" t="n">
        <v>17.05</v>
      </c>
      <c r="D16" s="12" t="n">
        <v>10.93</v>
      </c>
    </row>
    <row r="17" spans="1:5">
      <c r="A17" s="4" t="s">
        <v>834</v>
      </c>
      <c r="B17" s="12" t="n">
        <v>18.48</v>
      </c>
      <c r="C17" s="12" t="n">
        <v>16.73</v>
      </c>
      <c r="D17" s="12" t="n">
        <v>27.15</v>
      </c>
    </row>
    <row r="18" spans="1:5">
      <c r="A18" s="4" t="s">
        <v>835</v>
      </c>
      <c r="B18" s="12" t="n">
        <v>22.28</v>
      </c>
      <c r="C18" s="12" t="n">
        <v>22.19</v>
      </c>
      <c r="D18" s="12" t="n">
        <v>14.91</v>
      </c>
    </row>
    <row r="19" spans="1:5">
      <c r="A19" s="4" t="s">
        <v>605</v>
      </c>
      <c r="B19" s="12" t="n">
        <v>12.86</v>
      </c>
      <c r="C19" s="12" t="n">
        <v>10.55</v>
      </c>
      <c r="D19" s="12" t="n">
        <v>13.1</v>
      </c>
    </row>
    <row r="20" spans="1:5">
      <c r="A20" s="4" t="s">
        <v>606</v>
      </c>
      <c r="B20" s="12" t="n">
        <v>17.16</v>
      </c>
      <c r="C20" s="12" t="n">
        <v>16.91</v>
      </c>
      <c r="D20" s="12" t="n">
        <v>17.05</v>
      </c>
      <c r="E20" s="9" t="n">
        <v>10.93</v>
      </c>
    </row>
    <row r="21" spans="1:5">
      <c r="A21" s="4" t="s">
        <v>836</v>
      </c>
      <c r="B21" s="9" t="n">
        <v>15.97</v>
      </c>
      <c r="C21" s="9" t="n">
        <v>14.94</v>
      </c>
      <c r="D21" s="9" t="n">
        <v>12.55</v>
      </c>
      <c r="E21" s="9" t="n">
        <v>9.73</v>
      </c>
    </row>
    <row r="22" spans="1:5">
      <c r="A22" s="3" t="s">
        <v>826</v>
      </c>
    </row>
    <row r="23" spans="1:5">
      <c r="A23" s="4" t="s">
        <v>837</v>
      </c>
      <c r="B23" s="4" t="s">
        <v>838</v>
      </c>
      <c r="C23" s="4" t="s">
        <v>839</v>
      </c>
      <c r="D23" s="4" t="s">
        <v>840</v>
      </c>
      <c r="E23" s="4" t="s">
        <v>841</v>
      </c>
    </row>
    <row r="24" spans="1:5">
      <c r="A24" s="4" t="s">
        <v>842</v>
      </c>
      <c r="B24" s="4" t="s">
        <v>843</v>
      </c>
      <c r="C24" s="4" t="s">
        <v>844</v>
      </c>
      <c r="D24" s="4" t="s">
        <v>845</v>
      </c>
      <c r="E24" s="4" t="s">
        <v>846</v>
      </c>
    </row>
    <row r="25" spans="1:5">
      <c r="A25" s="4" t="s">
        <v>847</v>
      </c>
      <c r="B25" s="6" t="n">
        <v>31991</v>
      </c>
      <c r="C25" s="6" t="n">
        <v>23358</v>
      </c>
      <c r="D25" s="6" t="n">
        <v>15582</v>
      </c>
      <c r="E25" s="6" t="n">
        <v>3395</v>
      </c>
    </row>
    <row r="26" spans="1:5">
      <c r="A26" s="4" t="s">
        <v>848</v>
      </c>
      <c r="B26" s="5" t="n">
        <v>39010</v>
      </c>
      <c r="C26" s="5" t="n">
        <v>30088</v>
      </c>
      <c r="D26" s="5" t="n">
        <v>31542</v>
      </c>
      <c r="E26" s="6" t="n">
        <v>8353</v>
      </c>
    </row>
    <row r="27" spans="1:5">
      <c r="A27" s="4" t="s">
        <v>849</v>
      </c>
      <c r="B27" s="6" t="n">
        <v>5420</v>
      </c>
      <c r="C27" s="6" t="n">
        <v>2873</v>
      </c>
      <c r="D27" s="6" t="n">
        <v>7230</v>
      </c>
    </row>
    <row r="28" spans="1:5">
      <c r="A28" s="4" t="s">
        <v>850</v>
      </c>
      <c r="B28" s="9" t="n">
        <v>11.77</v>
      </c>
      <c r="C28" s="9" t="n">
        <v>10.09</v>
      </c>
      <c r="D28" s="9" t="n">
        <v>19.02</v>
      </c>
    </row>
    <row r="29" spans="1:5">
      <c r="A29" s="4" t="s">
        <v>851</v>
      </c>
      <c r="B29" s="6" t="n">
        <v>27900</v>
      </c>
    </row>
    <row r="30" spans="1:5">
      <c r="A30" s="4" t="s">
        <v>852</v>
      </c>
      <c r="B30" s="4" t="s">
        <v>853</v>
      </c>
    </row>
    <row r="31" spans="1:5">
      <c r="A31" s="4" t="s">
        <v>854</v>
      </c>
    </row>
    <row r="32" spans="1:5">
      <c r="A32" s="3" t="s">
        <v>826</v>
      </c>
    </row>
    <row r="33" spans="1:5">
      <c r="A33" s="4" t="s">
        <v>852</v>
      </c>
      <c r="B33" s="4" t="s">
        <v>85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56</v>
      </c>
      <c r="B1" s="2" t="s">
        <v>1</v>
      </c>
    </row>
    <row r="2" spans="1:3">
      <c r="B2" s="2" t="s">
        <v>2</v>
      </c>
      <c r="C2" s="2" t="s">
        <v>32</v>
      </c>
    </row>
    <row r="3" spans="1:3">
      <c r="A3" s="3" t="s">
        <v>411</v>
      </c>
    </row>
    <row r="4" spans="1:3">
      <c r="A4" s="4" t="s">
        <v>857</v>
      </c>
      <c r="B4" s="10" t="n">
        <v>2.3</v>
      </c>
    </row>
    <row r="5" spans="1:3">
      <c r="A5" s="4" t="s">
        <v>852</v>
      </c>
      <c r="B5" s="4" t="s">
        <v>855</v>
      </c>
    </row>
    <row r="6" spans="1:3">
      <c r="A6" s="3" t="s">
        <v>858</v>
      </c>
    </row>
    <row r="7" spans="1:3">
      <c r="A7" s="4" t="s">
        <v>859</v>
      </c>
      <c r="B7" s="5" t="n">
        <v>407746</v>
      </c>
      <c r="C7" s="5" t="n">
        <v>429666</v>
      </c>
    </row>
    <row r="8" spans="1:3">
      <c r="A8" s="4" t="s">
        <v>830</v>
      </c>
      <c r="B8" s="5" t="n">
        <v>157750</v>
      </c>
      <c r="C8" s="5" t="n">
        <v>245000</v>
      </c>
    </row>
    <row r="9" spans="1:3">
      <c r="A9" s="4" t="s">
        <v>860</v>
      </c>
      <c r="B9" s="5" t="n">
        <v>-190498</v>
      </c>
      <c r="C9" s="5" t="n">
        <v>-161335</v>
      </c>
    </row>
    <row r="10" spans="1:3">
      <c r="A10" s="4" t="s">
        <v>861</v>
      </c>
      <c r="B10" s="5" t="n">
        <v>-29666</v>
      </c>
      <c r="C10" s="5" t="n">
        <v>-105585</v>
      </c>
    </row>
    <row r="11" spans="1:3">
      <c r="A11" s="4" t="s">
        <v>862</v>
      </c>
      <c r="B11" s="5" t="n">
        <v>345332</v>
      </c>
      <c r="C11" s="5" t="n">
        <v>407746</v>
      </c>
    </row>
    <row r="12" spans="1:3">
      <c r="A12" s="3" t="s">
        <v>607</v>
      </c>
    </row>
    <row r="13" spans="1:3">
      <c r="A13" s="4" t="s">
        <v>863</v>
      </c>
      <c r="B13" s="9" t="n">
        <v>19.88</v>
      </c>
      <c r="C13" s="9" t="n">
        <v>20.38</v>
      </c>
    </row>
    <row r="14" spans="1:3">
      <c r="A14" s="4" t="s">
        <v>834</v>
      </c>
      <c r="B14" s="12" t="n">
        <v>18.32</v>
      </c>
      <c r="C14" s="12" t="n">
        <v>17.52</v>
      </c>
    </row>
    <row r="15" spans="1:3">
      <c r="A15" s="4" t="s">
        <v>864</v>
      </c>
      <c r="B15" s="12" t="n">
        <v>17.12</v>
      </c>
      <c r="C15" s="12" t="n">
        <v>16.76</v>
      </c>
    </row>
    <row r="16" spans="1:3">
      <c r="A16" s="4" t="s">
        <v>865</v>
      </c>
      <c r="B16" s="5" t="n">
        <v>22</v>
      </c>
      <c r="C16" s="12" t="n">
        <v>21.19</v>
      </c>
    </row>
    <row r="17" spans="1:3">
      <c r="A17" s="4" t="s">
        <v>866</v>
      </c>
      <c r="B17" s="9" t="n">
        <v>20.51</v>
      </c>
      <c r="C17" s="9" t="n">
        <v>19.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0</v>
      </c>
    </row>
    <row r="3" spans="1:4">
      <c r="A3" s="3" t="s">
        <v>411</v>
      </c>
    </row>
    <row r="4" spans="1:4">
      <c r="A4" s="4" t="s">
        <v>118</v>
      </c>
      <c r="B4" s="6" t="n">
        <v>26874</v>
      </c>
      <c r="C4" s="6" t="n">
        <v>29102</v>
      </c>
      <c r="D4" s="6" t="n">
        <v>25900</v>
      </c>
    </row>
    <row r="5" spans="1:4">
      <c r="A5" s="4" t="s">
        <v>86</v>
      </c>
    </row>
    <row r="6" spans="1:4">
      <c r="A6" s="3" t="s">
        <v>411</v>
      </c>
    </row>
    <row r="7" spans="1:4">
      <c r="A7" s="4" t="s">
        <v>118</v>
      </c>
      <c r="B7" s="5" t="n">
        <v>17924</v>
      </c>
      <c r="C7" s="5" t="n">
        <v>18614</v>
      </c>
      <c r="D7" s="5" t="n">
        <v>16483</v>
      </c>
    </row>
    <row r="8" spans="1:4">
      <c r="A8" s="4" t="s">
        <v>868</v>
      </c>
    </row>
    <row r="9" spans="1:4">
      <c r="A9" s="3" t="s">
        <v>411</v>
      </c>
    </row>
    <row r="10" spans="1:4">
      <c r="A10" s="4" t="s">
        <v>118</v>
      </c>
      <c r="B10" s="6" t="n">
        <v>8950</v>
      </c>
      <c r="C10" s="6" t="n">
        <v>10488</v>
      </c>
      <c r="D10" s="6" t="n">
        <v>94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0</v>
      </c>
    </row>
    <row r="3" spans="1:4">
      <c r="A3" s="3" t="s">
        <v>411</v>
      </c>
    </row>
    <row r="4" spans="1:4">
      <c r="A4" s="4" t="s">
        <v>870</v>
      </c>
      <c r="B4" s="6" t="n">
        <v>3645</v>
      </c>
      <c r="C4" s="6" t="n">
        <v>6005</v>
      </c>
      <c r="D4" s="6" t="n">
        <v>4475</v>
      </c>
    </row>
    <row r="5" spans="1:4">
      <c r="A5" s="4" t="s">
        <v>871</v>
      </c>
    </row>
    <row r="6" spans="1:4">
      <c r="A6" s="3" t="s">
        <v>411</v>
      </c>
    </row>
    <row r="7" spans="1:4">
      <c r="A7" s="4" t="s">
        <v>565</v>
      </c>
      <c r="B7" s="5" t="n">
        <v>607481</v>
      </c>
      <c r="C7" s="5" t="n">
        <v>898633</v>
      </c>
      <c r="D7" s="5" t="n">
        <v>870306</v>
      </c>
    </row>
    <row r="8" spans="1:4">
      <c r="A8" s="4" t="s">
        <v>870</v>
      </c>
      <c r="B8" s="6" t="n">
        <v>3600</v>
      </c>
      <c r="C8" s="6" t="n">
        <v>6000</v>
      </c>
      <c r="D8" s="6" t="n">
        <v>4500</v>
      </c>
    </row>
    <row r="9" spans="1:4">
      <c r="A9" s="4" t="s">
        <v>872</v>
      </c>
      <c r="B9" s="5" t="n">
        <v>11200</v>
      </c>
      <c r="C9" s="5" t="n">
        <v>14700</v>
      </c>
      <c r="D9" s="5" t="n">
        <v>23500</v>
      </c>
    </row>
    <row r="10" spans="1:4">
      <c r="A10" s="4" t="s">
        <v>873</v>
      </c>
      <c r="B10" s="6" t="n">
        <v>3000</v>
      </c>
      <c r="C10" s="6" t="n">
        <v>2900</v>
      </c>
      <c r="D10" s="6" t="n">
        <v>2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4</v>
      </c>
      <c r="B1" s="2" t="s">
        <v>155</v>
      </c>
      <c r="C1" s="2" t="s">
        <v>1</v>
      </c>
    </row>
    <row r="2" spans="1:5">
      <c r="B2" s="2" t="s">
        <v>484</v>
      </c>
      <c r="C2" s="2" t="s">
        <v>2</v>
      </c>
      <c r="D2" s="2" t="s">
        <v>32</v>
      </c>
      <c r="E2" s="2" t="s">
        <v>80</v>
      </c>
    </row>
    <row r="3" spans="1:5">
      <c r="A3" s="3" t="s">
        <v>875</v>
      </c>
    </row>
    <row r="4" spans="1:5">
      <c r="A4" s="4" t="s">
        <v>876</v>
      </c>
      <c r="E4" s="10" t="n">
        <v>3.2</v>
      </c>
    </row>
    <row r="5" spans="1:5">
      <c r="A5" s="4" t="s">
        <v>119</v>
      </c>
    </row>
    <row r="6" spans="1:5">
      <c r="A6" s="3" t="s">
        <v>875</v>
      </c>
    </row>
    <row r="7" spans="1:5">
      <c r="A7" s="4" t="s">
        <v>133</v>
      </c>
      <c r="B7" s="5" t="n">
        <v>379591</v>
      </c>
      <c r="E7" s="5" t="n">
        <v>379591</v>
      </c>
    </row>
    <row r="8" spans="1:5">
      <c r="A8" s="4" t="s">
        <v>877</v>
      </c>
      <c r="C8" s="5" t="n">
        <v>0</v>
      </c>
      <c r="D8" s="5"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79</v>
      </c>
      <c r="J1" s="2" t="s">
        <v>1</v>
      </c>
    </row>
    <row r="2" spans="1:12">
      <c r="B2" s="2" t="s">
        <v>2</v>
      </c>
      <c r="C2" s="2" t="s">
        <v>766</v>
      </c>
      <c r="D2" s="2" t="s">
        <v>4</v>
      </c>
      <c r="E2" s="2" t="s">
        <v>880</v>
      </c>
      <c r="F2" s="2" t="s">
        <v>32</v>
      </c>
      <c r="G2" s="2" t="s">
        <v>881</v>
      </c>
      <c r="H2" s="2" t="s">
        <v>882</v>
      </c>
      <c r="I2" s="2" t="s">
        <v>883</v>
      </c>
      <c r="J2" s="2" t="s">
        <v>2</v>
      </c>
      <c r="K2" s="2" t="s">
        <v>32</v>
      </c>
      <c r="L2" s="2" t="s">
        <v>80</v>
      </c>
    </row>
    <row r="3" spans="1:12">
      <c r="A3" s="3" t="s">
        <v>596</v>
      </c>
    </row>
    <row r="4" spans="1:12">
      <c r="A4" s="4" t="s">
        <v>884</v>
      </c>
      <c r="J4" s="5" t="n">
        <v>38769816</v>
      </c>
      <c r="K4" s="5" t="n">
        <v>36997865</v>
      </c>
      <c r="L4" s="5" t="n">
        <v>33560249</v>
      </c>
    </row>
    <row r="5" spans="1:12">
      <c r="A5" s="4" t="s">
        <v>885</v>
      </c>
      <c r="J5" s="5" t="n">
        <v>38769816</v>
      </c>
      <c r="K5" s="5" t="n">
        <v>38288012</v>
      </c>
      <c r="L5" s="5" t="n">
        <v>37581439</v>
      </c>
    </row>
    <row r="6" spans="1:12">
      <c r="A6" s="4" t="s">
        <v>886</v>
      </c>
      <c r="J6" s="5" t="n">
        <v>0</v>
      </c>
      <c r="K6" s="5" t="n">
        <v>0</v>
      </c>
      <c r="L6" s="5" t="n">
        <v>0</v>
      </c>
    </row>
    <row r="7" spans="1:12">
      <c r="A7" s="4" t="s">
        <v>887</v>
      </c>
      <c r="J7" s="5" t="n">
        <v>0</v>
      </c>
      <c r="K7" s="5" t="n">
        <v>0</v>
      </c>
      <c r="L7" s="5" t="n">
        <v>2642160</v>
      </c>
    </row>
    <row r="8" spans="1:12">
      <c r="A8" s="3" t="s">
        <v>888</v>
      </c>
    </row>
    <row r="9" spans="1:12">
      <c r="A9" s="4" t="s">
        <v>888</v>
      </c>
      <c r="B9" s="6" t="n">
        <v>-18</v>
      </c>
      <c r="C9" s="6" t="n">
        <v>-18</v>
      </c>
      <c r="D9" s="6" t="n">
        <v>-13</v>
      </c>
      <c r="E9" s="6" t="n">
        <v>-11</v>
      </c>
      <c r="F9" s="6" t="n">
        <v>-8603</v>
      </c>
      <c r="G9" s="6" t="n">
        <v>-37113</v>
      </c>
      <c r="H9" s="6" t="n">
        <v>-13403</v>
      </c>
      <c r="I9" s="6" t="n">
        <v>11216</v>
      </c>
      <c r="J9" s="6" t="n">
        <v>-59731</v>
      </c>
      <c r="K9" s="6" t="n">
        <v>-47903</v>
      </c>
      <c r="L9" s="6" t="n">
        <v>117237</v>
      </c>
    </row>
    <row r="10" spans="1:12">
      <c r="A10" s="4" t="s">
        <v>100</v>
      </c>
      <c r="J10" s="5" t="n">
        <v>0</v>
      </c>
      <c r="K10" s="5" t="n">
        <v>-1655</v>
      </c>
      <c r="L10" s="5" t="n">
        <v>0</v>
      </c>
    </row>
    <row r="11" spans="1:12">
      <c r="A11" s="4" t="s">
        <v>889</v>
      </c>
      <c r="J11" s="5" t="n">
        <v>0</v>
      </c>
      <c r="K11" s="5" t="n">
        <v>0</v>
      </c>
      <c r="L11" s="5" t="n">
        <v>1881</v>
      </c>
    </row>
    <row r="12" spans="1:12">
      <c r="A12" s="4" t="s">
        <v>890</v>
      </c>
      <c r="J12" s="6" t="n">
        <v>-59731</v>
      </c>
      <c r="K12" s="6" t="n">
        <v>-49558</v>
      </c>
      <c r="L12" s="6" t="n">
        <v>119118</v>
      </c>
    </row>
    <row r="13" spans="1:12">
      <c r="A13" s="4" t="s">
        <v>108</v>
      </c>
      <c r="B13" s="9" t="n">
        <v>-0.45</v>
      </c>
      <c r="C13" s="9" t="n">
        <v>-0.46</v>
      </c>
      <c r="D13" s="9" t="n">
        <v>-0.34</v>
      </c>
      <c r="E13" s="9" t="n">
        <v>-0.29</v>
      </c>
      <c r="F13" s="9" t="n">
        <v>-0.23</v>
      </c>
      <c r="G13" s="6" t="n">
        <v>-1</v>
      </c>
      <c r="H13" s="9" t="n">
        <v>-0.37</v>
      </c>
      <c r="I13" s="9" t="n">
        <v>0.31</v>
      </c>
      <c r="J13" s="9" t="n">
        <v>-1.54</v>
      </c>
      <c r="K13" s="9" t="n">
        <v>-1.29</v>
      </c>
      <c r="L13" s="9" t="n">
        <v>3.49</v>
      </c>
    </row>
    <row r="14" spans="1:12">
      <c r="A14" s="4" t="s">
        <v>109</v>
      </c>
      <c r="B14" s="9" t="n">
        <v>-0.55</v>
      </c>
      <c r="C14" s="9" t="n">
        <v>-0.46</v>
      </c>
      <c r="D14" s="9" t="n">
        <v>-0.34</v>
      </c>
      <c r="E14" s="9" t="n">
        <v>-0.32</v>
      </c>
      <c r="F14" s="9" t="n">
        <v>-0.39</v>
      </c>
      <c r="G14" s="6" t="n">
        <v>-1</v>
      </c>
      <c r="H14" s="9" t="n">
        <v>-0.37</v>
      </c>
      <c r="I14" s="9" t="n">
        <v>-0.08</v>
      </c>
      <c r="J14" s="9" t="n">
        <v>-1.54</v>
      </c>
      <c r="K14" s="9" t="n">
        <v>-1.29</v>
      </c>
      <c r="L14" s="9" t="n">
        <v>3.17</v>
      </c>
    </row>
    <row r="15" spans="1:12">
      <c r="A15" s="4" t="s">
        <v>871</v>
      </c>
    </row>
    <row r="16" spans="1:12">
      <c r="A16" s="3" t="s">
        <v>596</v>
      </c>
    </row>
    <row r="17" spans="1:12">
      <c r="A17" s="4" t="s">
        <v>885</v>
      </c>
      <c r="J17" s="5" t="n">
        <v>0</v>
      </c>
      <c r="K17" s="5" t="n">
        <v>1290147</v>
      </c>
      <c r="L17" s="5" t="n">
        <v>0</v>
      </c>
    </row>
    <row r="18" spans="1:12">
      <c r="A18" s="4" t="s">
        <v>854</v>
      </c>
    </row>
    <row r="19" spans="1:12">
      <c r="A19" s="3" t="s">
        <v>596</v>
      </c>
    </row>
    <row r="20" spans="1:12">
      <c r="A20" s="4" t="s">
        <v>891</v>
      </c>
      <c r="J20" s="5" t="n">
        <v>0</v>
      </c>
      <c r="K20" s="5" t="n">
        <v>0</v>
      </c>
      <c r="L20" s="5" t="n">
        <v>290966</v>
      </c>
    </row>
    <row r="21" spans="1:12">
      <c r="A21" s="3" t="s">
        <v>888</v>
      </c>
    </row>
    <row r="22" spans="1:12">
      <c r="A22" s="4" t="s">
        <v>892</v>
      </c>
      <c r="J22" s="6" t="n">
        <v>0</v>
      </c>
      <c r="K22" s="6" t="n">
        <v>0</v>
      </c>
      <c r="L22" s="6" t="n">
        <v>0</v>
      </c>
    </row>
    <row r="23" spans="1:12">
      <c r="A23" s="4" t="s">
        <v>828</v>
      </c>
    </row>
    <row r="24" spans="1:12">
      <c r="A24" s="3" t="s">
        <v>596</v>
      </c>
    </row>
    <row r="25" spans="1:12">
      <c r="A25" s="4" t="s">
        <v>891</v>
      </c>
      <c r="J25" s="5" t="n">
        <v>0</v>
      </c>
      <c r="K25" s="5" t="n">
        <v>0</v>
      </c>
      <c r="L25" s="5" t="n">
        <v>1088064</v>
      </c>
    </row>
    <row r="26" spans="1:12">
      <c r="A26" s="3" t="s">
        <v>888</v>
      </c>
    </row>
    <row r="27" spans="1:12">
      <c r="A27" s="4" t="s">
        <v>892</v>
      </c>
      <c r="J27" s="6" t="n">
        <v>0</v>
      </c>
      <c r="K27" s="6" t="n">
        <v>0</v>
      </c>
      <c r="L27"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0</v>
      </c>
    </row>
    <row r="3" spans="1:4">
      <c r="A3" s="3" t="s">
        <v>894</v>
      </c>
    </row>
    <row r="4" spans="1:4">
      <c r="A4" s="4" t="s">
        <v>895</v>
      </c>
      <c r="B4" s="5" t="n">
        <v>11039901</v>
      </c>
      <c r="C4" s="5" t="n">
        <v>9373686</v>
      </c>
      <c r="D4" s="5" t="n">
        <v>3736992</v>
      </c>
    </row>
    <row r="5" spans="1:4">
      <c r="A5" s="4" t="s">
        <v>889</v>
      </c>
    </row>
    <row r="6" spans="1:4">
      <c r="A6" s="3" t="s">
        <v>894</v>
      </c>
    </row>
    <row r="7" spans="1:4">
      <c r="A7" s="4" t="s">
        <v>895</v>
      </c>
      <c r="B7" s="5" t="n">
        <v>2642160</v>
      </c>
      <c r="C7" s="5" t="n">
        <v>2642160</v>
      </c>
      <c r="D7" s="5" t="n">
        <v>0</v>
      </c>
    </row>
    <row r="8" spans="1:4">
      <c r="A8" s="4" t="s">
        <v>854</v>
      </c>
    </row>
    <row r="9" spans="1:4">
      <c r="A9" s="3" t="s">
        <v>894</v>
      </c>
    </row>
    <row r="10" spans="1:4">
      <c r="A10" s="4" t="s">
        <v>895</v>
      </c>
      <c r="B10" s="5" t="n">
        <v>157319</v>
      </c>
      <c r="C10" s="5" t="n">
        <v>444942</v>
      </c>
      <c r="D10" s="5" t="n">
        <v>22069</v>
      </c>
    </row>
    <row r="11" spans="1:4">
      <c r="A11" s="4" t="s">
        <v>896</v>
      </c>
    </row>
    <row r="12" spans="1:4">
      <c r="A12" s="3" t="s">
        <v>894</v>
      </c>
    </row>
    <row r="13" spans="1:4">
      <c r="A13" s="4" t="s">
        <v>895</v>
      </c>
      <c r="B13" s="5" t="n">
        <v>7080998</v>
      </c>
      <c r="C13" s="5" t="n">
        <v>6286584</v>
      </c>
      <c r="D13" s="5" t="n">
        <v>1049375</v>
      </c>
    </row>
    <row r="14" spans="1:4">
      <c r="A14" s="4" t="s">
        <v>871</v>
      </c>
    </row>
    <row r="15" spans="1:4">
      <c r="A15" s="3" t="s">
        <v>894</v>
      </c>
    </row>
    <row r="16" spans="1:4">
      <c r="A16" s="4" t="s">
        <v>895</v>
      </c>
      <c r="B16" s="5" t="n">
        <v>1159424</v>
      </c>
      <c r="C16" s="5" t="n">
        <v>0</v>
      </c>
      <c r="D16" s="5" t="n">
        <v>26655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879</v>
      </c>
      <c r="J1" s="2" t="s">
        <v>1</v>
      </c>
    </row>
    <row r="2" spans="1:12">
      <c r="B2" s="2" t="s">
        <v>2</v>
      </c>
      <c r="C2" s="2" t="s">
        <v>766</v>
      </c>
      <c r="D2" s="2" t="s">
        <v>4</v>
      </c>
      <c r="E2" s="2" t="s">
        <v>880</v>
      </c>
      <c r="F2" s="2" t="s">
        <v>32</v>
      </c>
      <c r="G2" s="2" t="s">
        <v>881</v>
      </c>
      <c r="H2" s="2" t="s">
        <v>882</v>
      </c>
      <c r="I2" s="2" t="s">
        <v>883</v>
      </c>
      <c r="J2" s="2" t="s">
        <v>2</v>
      </c>
      <c r="K2" s="2" t="s">
        <v>32</v>
      </c>
      <c r="L2" s="2" t="s">
        <v>80</v>
      </c>
    </row>
    <row r="3" spans="1:12">
      <c r="A3" s="3" t="s">
        <v>898</v>
      </c>
    </row>
    <row r="4" spans="1:12">
      <c r="A4" s="4" t="s">
        <v>899</v>
      </c>
      <c r="B4" s="6" t="n">
        <v>-11</v>
      </c>
      <c r="C4" s="6" t="n">
        <v>-19</v>
      </c>
      <c r="D4" s="6" t="n">
        <v>-15</v>
      </c>
      <c r="E4" s="6" t="n">
        <v>-13</v>
      </c>
      <c r="F4" s="6" t="n">
        <v>-12287</v>
      </c>
      <c r="G4" s="6" t="n">
        <v>-30646</v>
      </c>
      <c r="H4" s="6" t="n">
        <v>-20795</v>
      </c>
      <c r="I4" s="6" t="n">
        <v>6146</v>
      </c>
      <c r="J4" s="6" t="n">
        <v>-58363</v>
      </c>
      <c r="K4" s="6" t="n">
        <v>-57582</v>
      </c>
      <c r="L4" s="6" t="n">
        <v>105467</v>
      </c>
    </row>
    <row r="5" spans="1:12">
      <c r="A5" s="4" t="s">
        <v>900</v>
      </c>
    </row>
    <row r="6" spans="1:12">
      <c r="A6" s="3" t="s">
        <v>898</v>
      </c>
    </row>
    <row r="7" spans="1:12">
      <c r="A7" s="4" t="s">
        <v>899</v>
      </c>
      <c r="J7" s="5" t="n">
        <v>-55611</v>
      </c>
      <c r="K7" s="5" t="n">
        <v>-52750</v>
      </c>
      <c r="L7" s="5" t="n">
        <v>107038</v>
      </c>
    </row>
    <row r="8" spans="1:12">
      <c r="A8" s="4" t="s">
        <v>901</v>
      </c>
    </row>
    <row r="9" spans="1:12">
      <c r="A9" s="3" t="s">
        <v>898</v>
      </c>
    </row>
    <row r="10" spans="1:12">
      <c r="A10" s="4" t="s">
        <v>899</v>
      </c>
      <c r="J10" s="6" t="n">
        <v>-2752</v>
      </c>
      <c r="K10" s="6" t="n">
        <v>-4832</v>
      </c>
      <c r="L10" s="6" t="n">
        <v>-157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879</v>
      </c>
      <c r="J1" s="2" t="s">
        <v>1</v>
      </c>
    </row>
    <row r="2" spans="1:12">
      <c r="B2" s="2" t="s">
        <v>2</v>
      </c>
      <c r="C2" s="2" t="s">
        <v>766</v>
      </c>
      <c r="D2" s="2" t="s">
        <v>4</v>
      </c>
      <c r="E2" s="2" t="s">
        <v>880</v>
      </c>
      <c r="F2" s="2" t="s">
        <v>32</v>
      </c>
      <c r="G2" s="2" t="s">
        <v>881</v>
      </c>
      <c r="H2" s="2" t="s">
        <v>882</v>
      </c>
      <c r="I2" s="2" t="s">
        <v>883</v>
      </c>
      <c r="J2" s="2" t="s">
        <v>2</v>
      </c>
      <c r="K2" s="2" t="s">
        <v>32</v>
      </c>
      <c r="L2" s="2" t="s">
        <v>80</v>
      </c>
    </row>
    <row r="3" spans="1:12">
      <c r="A3" s="3" t="s">
        <v>903</v>
      </c>
    </row>
    <row r="4" spans="1:12">
      <c r="A4" s="4" t="s">
        <v>904</v>
      </c>
      <c r="J4" s="6" t="n">
        <v>6991</v>
      </c>
      <c r="K4" s="6" t="n">
        <v>13137</v>
      </c>
      <c r="L4" s="6" t="n">
        <v>2094</v>
      </c>
    </row>
    <row r="5" spans="1:12">
      <c r="A5" s="4" t="s">
        <v>905</v>
      </c>
      <c r="J5" s="5" t="n">
        <v>802</v>
      </c>
      <c r="K5" s="5" t="n">
        <v>-155</v>
      </c>
      <c r="L5" s="5" t="n">
        <v>1709</v>
      </c>
    </row>
    <row r="6" spans="1:12">
      <c r="A6" s="4" t="s">
        <v>118</v>
      </c>
      <c r="J6" s="5" t="n">
        <v>7793</v>
      </c>
      <c r="K6" s="5" t="n">
        <v>12982</v>
      </c>
      <c r="L6" s="5" t="n">
        <v>3803</v>
      </c>
    </row>
    <row r="7" spans="1:12">
      <c r="A7" s="3" t="s">
        <v>906</v>
      </c>
    </row>
    <row r="8" spans="1:12">
      <c r="A8" s="4" t="s">
        <v>904</v>
      </c>
      <c r="J8" s="5" t="n">
        <v>-7965</v>
      </c>
      <c r="K8" s="5" t="n">
        <v>-18814</v>
      </c>
      <c r="L8" s="5" t="n">
        <v>-8296</v>
      </c>
    </row>
    <row r="9" spans="1:12">
      <c r="A9" s="4" t="s">
        <v>905</v>
      </c>
      <c r="J9" s="5" t="n">
        <v>1540</v>
      </c>
      <c r="K9" s="5" t="n">
        <v>-3847</v>
      </c>
      <c r="L9" s="5" t="n">
        <v>-7277</v>
      </c>
    </row>
    <row r="10" spans="1:12">
      <c r="A10" s="4" t="s">
        <v>118</v>
      </c>
      <c r="J10" s="5" t="n">
        <v>-6425</v>
      </c>
      <c r="K10" s="5" t="n">
        <v>-22661</v>
      </c>
      <c r="L10" s="5" t="n">
        <v>-15573</v>
      </c>
    </row>
    <row r="11" spans="1:12">
      <c r="A11" s="4" t="s">
        <v>907</v>
      </c>
      <c r="B11" s="6" t="n">
        <v>7</v>
      </c>
      <c r="C11" s="6" t="n">
        <v>-1</v>
      </c>
      <c r="D11" s="6" t="n">
        <v>-2</v>
      </c>
      <c r="E11" s="6" t="n">
        <v>-2</v>
      </c>
      <c r="F11" s="6" t="n">
        <v>-3684</v>
      </c>
      <c r="G11" s="6" t="n">
        <v>6467</v>
      </c>
      <c r="H11" s="6" t="n">
        <v>-7392</v>
      </c>
      <c r="I11" s="6" t="n">
        <v>-5070</v>
      </c>
      <c r="J11" s="6" t="n">
        <v>1368</v>
      </c>
      <c r="K11" s="6" t="n">
        <v>-9679</v>
      </c>
      <c r="L11" s="6" t="n">
        <v>-1177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8</v>
      </c>
      <c r="B1" s="2" t="s">
        <v>1</v>
      </c>
    </row>
    <row r="2" spans="1:4">
      <c r="B2" s="2" t="s">
        <v>2</v>
      </c>
      <c r="C2" s="2" t="s">
        <v>32</v>
      </c>
      <c r="D2" s="2" t="s">
        <v>80</v>
      </c>
    </row>
    <row r="3" spans="1:4">
      <c r="A3" s="3" t="s">
        <v>258</v>
      </c>
    </row>
    <row r="4" spans="1:4">
      <c r="A4" s="4" t="s">
        <v>909</v>
      </c>
      <c r="B4" s="4" t="s">
        <v>910</v>
      </c>
      <c r="C4" s="4" t="s">
        <v>910</v>
      </c>
      <c r="D4" s="4" t="s">
        <v>910</v>
      </c>
    </row>
    <row r="5" spans="1:4">
      <c r="A5" s="4" t="s">
        <v>911</v>
      </c>
      <c r="B5" s="4" t="s">
        <v>912</v>
      </c>
      <c r="C5" s="4" t="s">
        <v>913</v>
      </c>
      <c r="D5" s="4" t="s">
        <v>817</v>
      </c>
    </row>
    <row r="6" spans="1:4">
      <c r="A6" s="4" t="s">
        <v>914</v>
      </c>
      <c r="B6" s="4" t="s">
        <v>915</v>
      </c>
      <c r="C6" s="4" t="s">
        <v>916</v>
      </c>
      <c r="D6" s="4" t="s">
        <v>917</v>
      </c>
    </row>
    <row r="7" spans="1:4">
      <c r="A7" s="4" t="s">
        <v>918</v>
      </c>
      <c r="B7" s="4" t="s">
        <v>919</v>
      </c>
      <c r="C7" s="4" t="s">
        <v>574</v>
      </c>
      <c r="D7" s="4" t="s">
        <v>574</v>
      </c>
    </row>
    <row r="8" spans="1:4">
      <c r="A8" s="4" t="s">
        <v>102</v>
      </c>
      <c r="B8" s="4" t="s">
        <v>574</v>
      </c>
      <c r="C8" s="4" t="s">
        <v>574</v>
      </c>
      <c r="D8" s="4" t="s">
        <v>920</v>
      </c>
    </row>
    <row r="9" spans="1:4">
      <c r="A9" s="4" t="s">
        <v>921</v>
      </c>
      <c r="B9" s="4" t="s">
        <v>922</v>
      </c>
      <c r="C9" s="4" t="s">
        <v>923</v>
      </c>
      <c r="D9" s="4" t="s">
        <v>924</v>
      </c>
    </row>
    <row r="10" spans="1:4">
      <c r="A10" s="4" t="s">
        <v>925</v>
      </c>
      <c r="B10" s="4" t="s">
        <v>926</v>
      </c>
      <c r="C10" s="4" t="s">
        <v>927</v>
      </c>
      <c r="D10" s="4" t="s">
        <v>928</v>
      </c>
    </row>
    <row r="11" spans="1:4">
      <c r="A11" s="4" t="s">
        <v>929</v>
      </c>
      <c r="B11" s="4" t="s">
        <v>930</v>
      </c>
      <c r="C11" s="4" t="s">
        <v>931</v>
      </c>
      <c r="D11" s="4" t="s">
        <v>932</v>
      </c>
    </row>
    <row r="12" spans="1:4">
      <c r="A12" s="4" t="s">
        <v>933</v>
      </c>
      <c r="B12" s="4" t="s">
        <v>934</v>
      </c>
      <c r="C12" s="4" t="s">
        <v>935</v>
      </c>
      <c r="D12" s="4" t="s">
        <v>936</v>
      </c>
    </row>
    <row r="13" spans="1:4">
      <c r="A13" s="4" t="s">
        <v>937</v>
      </c>
      <c r="B13" s="4" t="s">
        <v>938</v>
      </c>
      <c r="C13" s="4" t="s">
        <v>939</v>
      </c>
      <c r="D13" s="4" t="s">
        <v>940</v>
      </c>
    </row>
    <row r="14" spans="1:4">
      <c r="A14" s="4" t="s">
        <v>438</v>
      </c>
      <c r="B14" s="4" t="s">
        <v>941</v>
      </c>
      <c r="C14" s="4" t="s">
        <v>942</v>
      </c>
      <c r="D14" s="4" t="s">
        <v>9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6" t="n">
        <v>1099</v>
      </c>
      <c r="C3" s="6" t="n">
        <v>1832</v>
      </c>
    </row>
    <row r="4" spans="1:3">
      <c r="A4" s="4" t="s">
        <v>947</v>
      </c>
      <c r="B4" s="5" t="n">
        <v>1599</v>
      </c>
      <c r="C4" s="5" t="n">
        <v>60</v>
      </c>
    </row>
    <row r="5" spans="1:3">
      <c r="A5" s="4" t="s">
        <v>948</v>
      </c>
      <c r="B5" s="5" t="n">
        <v>23080</v>
      </c>
      <c r="C5" s="5" t="n">
        <v>32792</v>
      </c>
    </row>
    <row r="6" spans="1:3">
      <c r="A6" s="4" t="s">
        <v>949</v>
      </c>
      <c r="B6" s="5" t="n">
        <v>2603</v>
      </c>
      <c r="C6" s="5" t="n">
        <v>4621</v>
      </c>
    </row>
    <row r="7" spans="1:3">
      <c r="A7" s="4" t="s">
        <v>950</v>
      </c>
      <c r="B7" s="5" t="n">
        <v>15695</v>
      </c>
      <c r="C7" s="5" t="n">
        <v>18520</v>
      </c>
    </row>
    <row r="8" spans="1:3">
      <c r="A8" s="4" t="s">
        <v>933</v>
      </c>
      <c r="B8" s="5" t="n">
        <v>358</v>
      </c>
      <c r="C8" s="5" t="n">
        <v>30</v>
      </c>
    </row>
    <row r="9" spans="1:3">
      <c r="A9" s="4" t="s">
        <v>951</v>
      </c>
      <c r="B9" s="5" t="n">
        <v>44434</v>
      </c>
      <c r="C9" s="5" t="n">
        <v>57855</v>
      </c>
    </row>
    <row r="10" spans="1:3">
      <c r="A10" s="3" t="s">
        <v>952</v>
      </c>
    </row>
    <row r="11" spans="1:3">
      <c r="A11" s="4" t="s">
        <v>953</v>
      </c>
      <c r="B11" s="5" t="n">
        <v>-16810</v>
      </c>
      <c r="C11" s="5" t="n">
        <v>-34153</v>
      </c>
    </row>
    <row r="12" spans="1:3">
      <c r="A12" s="4" t="s">
        <v>954</v>
      </c>
      <c r="B12" s="5" t="n">
        <v>0</v>
      </c>
      <c r="C12" s="5" t="n">
        <v>-14547</v>
      </c>
    </row>
    <row r="13" spans="1:3">
      <c r="A13" s="4" t="s">
        <v>955</v>
      </c>
      <c r="B13" s="5" t="n">
        <v>0</v>
      </c>
      <c r="C13" s="5" t="n">
        <v>0</v>
      </c>
    </row>
    <row r="14" spans="1:3">
      <c r="A14" s="4" t="s">
        <v>956</v>
      </c>
      <c r="B14" s="5" t="n">
        <v>-16810</v>
      </c>
      <c r="C14" s="5" t="n">
        <v>-48700</v>
      </c>
    </row>
    <row r="15" spans="1:3">
      <c r="A15" s="4" t="s">
        <v>957</v>
      </c>
      <c r="B15" s="5" t="n">
        <v>27624</v>
      </c>
      <c r="C15" s="5" t="n">
        <v>9155</v>
      </c>
    </row>
    <row r="16" spans="1:3">
      <c r="A16" s="4" t="s">
        <v>958</v>
      </c>
      <c r="B16" s="5" t="n">
        <v>-27624</v>
      </c>
      <c r="C16" s="5" t="n">
        <v>-15580</v>
      </c>
    </row>
    <row r="17" spans="1:3">
      <c r="A17" s="4" t="s">
        <v>959</v>
      </c>
      <c r="B17" s="6" t="n">
        <v>0</v>
      </c>
      <c r="C17" s="6" t="n">
        <v>-64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3" t="s">
        <v>898</v>
      </c>
    </row>
    <row r="4" spans="1:3">
      <c r="A4" s="4" t="s">
        <v>958</v>
      </c>
      <c r="B4" s="6" t="n">
        <v>27624</v>
      </c>
      <c r="C4" s="6" t="n">
        <v>15580</v>
      </c>
    </row>
    <row r="5" spans="1:3">
      <c r="A5" s="4" t="s">
        <v>961</v>
      </c>
      <c r="B5" s="5" t="n">
        <v>12000</v>
      </c>
    </row>
    <row r="6" spans="1:3">
      <c r="A6" s="4" t="s">
        <v>962</v>
      </c>
      <c r="B6" s="5" t="n">
        <v>13000</v>
      </c>
    </row>
    <row r="7" spans="1:3">
      <c r="A7" s="4" t="s">
        <v>963</v>
      </c>
    </row>
    <row r="8" spans="1:3">
      <c r="A8" s="3" t="s">
        <v>898</v>
      </c>
    </row>
    <row r="9" spans="1:3">
      <c r="A9" s="4" t="s">
        <v>964</v>
      </c>
      <c r="B9" s="5" t="n">
        <v>5200</v>
      </c>
    </row>
    <row r="10" spans="1:3">
      <c r="A10" s="4" t="s">
        <v>965</v>
      </c>
    </row>
    <row r="11" spans="1:3">
      <c r="A11" s="3" t="s">
        <v>898</v>
      </c>
    </row>
    <row r="12" spans="1:3">
      <c r="A12" s="4" t="s">
        <v>966</v>
      </c>
      <c r="B12" s="5" t="n">
        <v>20</v>
      </c>
    </row>
    <row r="13" spans="1:3">
      <c r="A13" s="4" t="s">
        <v>967</v>
      </c>
    </row>
    <row r="14" spans="1:3">
      <c r="A14" s="3" t="s">
        <v>898</v>
      </c>
    </row>
    <row r="15" spans="1:3">
      <c r="A15" s="4" t="s">
        <v>966</v>
      </c>
      <c r="B15" s="6" t="n">
        <v>2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969</v>
      </c>
    </row>
    <row r="4" spans="1:3">
      <c r="A4" s="4" t="s">
        <v>970</v>
      </c>
      <c r="B4" s="6" t="n">
        <v>1500</v>
      </c>
      <c r="C4" s="6" t="n">
        <v>3324</v>
      </c>
    </row>
    <row r="5" spans="1:3">
      <c r="A5" s="4" t="s">
        <v>971</v>
      </c>
      <c r="B5" s="5" t="n">
        <v>0</v>
      </c>
      <c r="C5" s="5" t="n">
        <v>0</v>
      </c>
    </row>
    <row r="6" spans="1:3">
      <c r="A6" s="4" t="s">
        <v>972</v>
      </c>
      <c r="B6" s="5" t="n">
        <v>-1500</v>
      </c>
      <c r="C6" s="5" t="n">
        <v>-1824</v>
      </c>
    </row>
    <row r="7" spans="1:3">
      <c r="A7" s="4" t="s">
        <v>973</v>
      </c>
      <c r="B7" s="5" t="n">
        <v>0</v>
      </c>
      <c r="C7" s="5" t="n">
        <v>0</v>
      </c>
    </row>
    <row r="8" spans="1:3">
      <c r="A8" s="4" t="s">
        <v>974</v>
      </c>
      <c r="B8" s="6" t="n">
        <v>0</v>
      </c>
      <c r="C8" s="6" t="n">
        <v>1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75</v>
      </c>
      <c r="B1" s="2" t="s">
        <v>1</v>
      </c>
    </row>
    <row r="2" spans="1:4">
      <c r="B2" s="2" t="s">
        <v>2</v>
      </c>
      <c r="C2" s="2" t="s">
        <v>32</v>
      </c>
      <c r="D2" s="2" t="s">
        <v>80</v>
      </c>
    </row>
    <row r="3" spans="1:4">
      <c r="A3" s="3" t="s">
        <v>261</v>
      </c>
    </row>
    <row r="4" spans="1:4">
      <c r="A4" s="4" t="s">
        <v>976</v>
      </c>
      <c r="B4" s="6" t="n">
        <v>600000</v>
      </c>
      <c r="C4" s="6" t="n">
        <v>500000</v>
      </c>
      <c r="D4"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77</v>
      </c>
      <c r="B1" s="2" t="s">
        <v>1</v>
      </c>
    </row>
    <row r="2" spans="1:2">
      <c r="B2" s="2" t="s">
        <v>978</v>
      </c>
    </row>
    <row r="3" spans="1:2">
      <c r="A3" s="3" t="s">
        <v>264</v>
      </c>
    </row>
    <row r="4" spans="1:2">
      <c r="A4" s="4" t="s">
        <v>979</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879</v>
      </c>
      <c r="J1" s="2" t="s">
        <v>1</v>
      </c>
    </row>
    <row r="2" spans="1:12">
      <c r="B2" s="2" t="s">
        <v>2</v>
      </c>
      <c r="C2" s="2" t="s">
        <v>766</v>
      </c>
      <c r="D2" s="2" t="s">
        <v>4</v>
      </c>
      <c r="E2" s="2" t="s">
        <v>880</v>
      </c>
      <c r="F2" s="2" t="s">
        <v>32</v>
      </c>
      <c r="G2" s="2" t="s">
        <v>881</v>
      </c>
      <c r="H2" s="2" t="s">
        <v>882</v>
      </c>
      <c r="I2" s="2" t="s">
        <v>883</v>
      </c>
      <c r="J2" s="2" t="s">
        <v>2</v>
      </c>
      <c r="K2" s="2" t="s">
        <v>32</v>
      </c>
      <c r="L2" s="2" t="s">
        <v>80</v>
      </c>
    </row>
    <row r="3" spans="1:12">
      <c r="A3" s="3" t="s">
        <v>981</v>
      </c>
    </row>
    <row r="4" spans="1:12">
      <c r="A4" s="4" t="s">
        <v>82</v>
      </c>
      <c r="B4" s="6" t="n">
        <v>42</v>
      </c>
      <c r="C4" s="6" t="n">
        <v>40</v>
      </c>
      <c r="D4" s="6" t="n">
        <v>39</v>
      </c>
      <c r="E4" s="6" t="n">
        <v>34</v>
      </c>
      <c r="F4" s="6" t="n">
        <v>37327</v>
      </c>
      <c r="G4" s="6" t="n">
        <v>33945</v>
      </c>
      <c r="H4" s="6" t="n">
        <v>33311</v>
      </c>
      <c r="I4" s="6" t="n">
        <v>29008</v>
      </c>
      <c r="J4" s="6" t="n">
        <v>154937</v>
      </c>
      <c r="K4" s="6" t="n">
        <v>133591</v>
      </c>
      <c r="L4" s="6" t="n">
        <v>99892</v>
      </c>
    </row>
    <row r="5" spans="1:12">
      <c r="A5" s="4" t="s">
        <v>675</v>
      </c>
    </row>
    <row r="6" spans="1:12">
      <c r="A6" s="3" t="s">
        <v>981</v>
      </c>
    </row>
    <row r="7" spans="1:12">
      <c r="A7" s="4" t="s">
        <v>82</v>
      </c>
      <c r="J7" s="5" t="n">
        <v>82311</v>
      </c>
      <c r="K7" s="5" t="n">
        <v>71199</v>
      </c>
      <c r="L7" s="5" t="n">
        <v>54923</v>
      </c>
    </row>
    <row r="8" spans="1:12">
      <c r="A8" s="4" t="s">
        <v>982</v>
      </c>
    </row>
    <row r="9" spans="1:12">
      <c r="A9" s="3" t="s">
        <v>981</v>
      </c>
    </row>
    <row r="10" spans="1:12">
      <c r="A10" s="4" t="s">
        <v>82</v>
      </c>
      <c r="J10" s="6" t="n">
        <v>72626</v>
      </c>
      <c r="K10" s="6" t="n">
        <v>62392</v>
      </c>
      <c r="L10" s="6" t="n">
        <v>4496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 customWidth="1" max="6" min="6" width="14"/>
  </cols>
  <sheetData>
    <row r="1" spans="1:6">
      <c r="A1" s="1" t="s">
        <v>983</v>
      </c>
      <c r="B1" s="2" t="s">
        <v>879</v>
      </c>
      <c r="C1" s="2" t="s">
        <v>1</v>
      </c>
    </row>
    <row r="2" spans="1:6">
      <c r="B2" s="2" t="s">
        <v>766</v>
      </c>
      <c r="C2" s="2" t="s">
        <v>2</v>
      </c>
      <c r="D2" s="2" t="s">
        <v>32</v>
      </c>
      <c r="E2" s="2" t="s">
        <v>80</v>
      </c>
      <c r="F2" s="2" t="s">
        <v>984</v>
      </c>
    </row>
    <row r="3" spans="1:6">
      <c r="A3" s="3" t="s">
        <v>985</v>
      </c>
    </row>
    <row r="4" spans="1:6">
      <c r="A4" s="4" t="s">
        <v>986</v>
      </c>
      <c r="C4" s="6" t="n">
        <v>893</v>
      </c>
    </row>
    <row r="5" spans="1:6">
      <c r="A5" s="4" t="s">
        <v>987</v>
      </c>
      <c r="C5" s="5" t="n">
        <v>3608</v>
      </c>
      <c r="D5" s="6" t="n">
        <v>893</v>
      </c>
      <c r="E5" s="6" t="n">
        <v>0</v>
      </c>
    </row>
    <row r="6" spans="1:6">
      <c r="A6" s="4" t="s">
        <v>988</v>
      </c>
      <c r="C6" s="5" t="n">
        <v>-897</v>
      </c>
    </row>
    <row r="7" spans="1:6">
      <c r="A7" s="4" t="s">
        <v>989</v>
      </c>
      <c r="B7" s="6" t="n">
        <v>-55</v>
      </c>
    </row>
    <row r="8" spans="1:6">
      <c r="A8" s="4" t="s">
        <v>990</v>
      </c>
      <c r="C8" s="5" t="n">
        <v>3549</v>
      </c>
      <c r="D8" s="5" t="n">
        <v>893</v>
      </c>
    </row>
    <row r="9" spans="1:6">
      <c r="A9" s="4" t="s">
        <v>705</v>
      </c>
      <c r="C9" s="6" t="n">
        <v>893</v>
      </c>
      <c r="D9" s="6" t="n">
        <v>893</v>
      </c>
    </row>
    <row r="10" spans="1:6">
      <c r="A10" s="4" t="s">
        <v>991</v>
      </c>
    </row>
    <row r="11" spans="1:6">
      <c r="A11" s="3" t="s">
        <v>985</v>
      </c>
    </row>
    <row r="12" spans="1:6">
      <c r="A12" s="4" t="s">
        <v>705</v>
      </c>
      <c r="F12" s="6" t="n">
        <v>3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0</v>
      </c>
    </row>
    <row r="3" spans="1:4">
      <c r="A3" s="3" t="s">
        <v>457</v>
      </c>
    </row>
    <row r="4" spans="1:4">
      <c r="A4" s="4" t="s">
        <v>993</v>
      </c>
      <c r="B4" s="6" t="n">
        <v>500</v>
      </c>
      <c r="C4" s="6" t="n">
        <v>100</v>
      </c>
      <c r="D4" s="6" t="n">
        <v>100</v>
      </c>
    </row>
    <row r="5" spans="1:4">
      <c r="A5" s="4" t="s">
        <v>994</v>
      </c>
      <c r="B5" s="5" t="n">
        <v>3815</v>
      </c>
      <c r="C5" s="5" t="n">
        <v>2787</v>
      </c>
    </row>
    <row r="6" spans="1:4">
      <c r="A6" s="4" t="s">
        <v>995</v>
      </c>
      <c r="B6" s="5" t="n">
        <v>-585</v>
      </c>
      <c r="C6" s="5" t="n">
        <v>-200</v>
      </c>
    </row>
    <row r="7" spans="1:4">
      <c r="A7" s="4" t="s">
        <v>996</v>
      </c>
      <c r="B7" s="5" t="n">
        <v>3230</v>
      </c>
      <c r="C7" s="5" t="n">
        <v>2587</v>
      </c>
    </row>
    <row r="8" spans="1:4">
      <c r="A8" s="4" t="s">
        <v>456</v>
      </c>
    </row>
    <row r="9" spans="1:4">
      <c r="A9" s="3" t="s">
        <v>457</v>
      </c>
    </row>
    <row r="10" spans="1:4">
      <c r="A10" s="4" t="s">
        <v>994</v>
      </c>
      <c r="B10" s="5" t="n">
        <v>436</v>
      </c>
      <c r="C10" s="5" t="n">
        <v>311</v>
      </c>
    </row>
    <row r="11" spans="1:4">
      <c r="A11" s="4" t="s">
        <v>459</v>
      </c>
    </row>
    <row r="12" spans="1:4">
      <c r="A12" s="3" t="s">
        <v>457</v>
      </c>
    </row>
    <row r="13" spans="1:4">
      <c r="A13" s="4" t="s">
        <v>994</v>
      </c>
      <c r="B13" s="5" t="n">
        <v>945</v>
      </c>
      <c r="C13" s="5" t="n">
        <v>1573</v>
      </c>
    </row>
    <row r="14" spans="1:4">
      <c r="A14" s="4" t="s">
        <v>997</v>
      </c>
    </row>
    <row r="15" spans="1:4">
      <c r="A15" s="3" t="s">
        <v>457</v>
      </c>
    </row>
    <row r="16" spans="1:4">
      <c r="A16" s="4" t="s">
        <v>994</v>
      </c>
      <c r="B16" s="5" t="n">
        <v>2071</v>
      </c>
      <c r="C16" s="5" t="n">
        <v>903</v>
      </c>
    </row>
    <row r="17" spans="1:4">
      <c r="A17" s="4" t="s">
        <v>998</v>
      </c>
    </row>
    <row r="18" spans="1:4">
      <c r="A18" s="3" t="s">
        <v>457</v>
      </c>
    </row>
    <row r="19" spans="1:4">
      <c r="A19" s="4" t="s">
        <v>994</v>
      </c>
      <c r="B19" s="6" t="n">
        <v>363</v>
      </c>
      <c r="C19"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999</v>
      </c>
      <c r="B1" s="2" t="s">
        <v>1000</v>
      </c>
    </row>
    <row r="2" spans="1:2">
      <c r="A2" s="3" t="s">
        <v>1001</v>
      </c>
    </row>
    <row r="3" spans="1:2">
      <c r="A3" s="4" t="s">
        <v>1002</v>
      </c>
      <c r="B3" s="6" t="n">
        <v>65</v>
      </c>
    </row>
    <row r="4" spans="1:2">
      <c r="A4" s="4" t="s">
        <v>1003</v>
      </c>
      <c r="B4" s="4" t="s">
        <v>666</v>
      </c>
    </row>
    <row r="5" spans="1:2">
      <c r="A5" s="4" t="s">
        <v>1004</v>
      </c>
      <c r="B5" s="4" t="s">
        <v>1005</v>
      </c>
    </row>
    <row r="6" spans="1:2">
      <c r="A6" s="4" t="s">
        <v>1006</v>
      </c>
      <c r="B6" s="9" t="n">
        <v>21.4</v>
      </c>
    </row>
    <row r="7" spans="1:2">
      <c r="A7" s="4" t="s">
        <v>1007</v>
      </c>
      <c r="B7" s="4" t="s">
        <v>798</v>
      </c>
    </row>
    <row r="8" spans="1:2">
      <c r="A8" s="4" t="s">
        <v>1008</v>
      </c>
      <c r="B8" s="9" t="n">
        <v>19.26</v>
      </c>
    </row>
    <row r="9" spans="1:2">
      <c r="A9" s="4" t="s">
        <v>1009</v>
      </c>
      <c r="B9" s="6" t="n">
        <v>25</v>
      </c>
    </row>
    <row r="10" spans="1:2">
      <c r="A10" s="4" t="s">
        <v>1010</v>
      </c>
    </row>
    <row r="11" spans="1:2">
      <c r="A11" s="3" t="s">
        <v>1001</v>
      </c>
    </row>
    <row r="12" spans="1:2">
      <c r="A12" s="4" t="s">
        <v>1011</v>
      </c>
      <c r="B12" s="5" t="n">
        <v>16</v>
      </c>
    </row>
    <row r="13" spans="1:2">
      <c r="A13" s="4" t="s">
        <v>1012</v>
      </c>
    </row>
    <row r="14" spans="1:2">
      <c r="A14" s="3" t="s">
        <v>1001</v>
      </c>
    </row>
    <row r="15" spans="1:2">
      <c r="A15" s="4" t="s">
        <v>1013</v>
      </c>
      <c r="B15" s="5" t="n">
        <v>10</v>
      </c>
    </row>
    <row r="16" spans="1:2">
      <c r="A16" s="4" t="s">
        <v>1014</v>
      </c>
    </row>
    <row r="17" spans="1:2">
      <c r="A17" s="3" t="s">
        <v>1001</v>
      </c>
    </row>
    <row r="18" spans="1:2">
      <c r="A18" s="4" t="s">
        <v>1013</v>
      </c>
      <c r="B18" s="5" t="n">
        <v>9</v>
      </c>
    </row>
    <row r="19" spans="1:2">
      <c r="A19" s="4" t="s">
        <v>1015</v>
      </c>
      <c r="B19"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7:38:22Z</dcterms:created>
  <dcterms:modified xmlns:dcterms="http://purl.org/dc/terms/" xmlns:xsi="http://www.w3.org/2001/XMLSchema-instance" xsi:type="dcterms:W3CDTF">2018-07-05T17:38:22Z</dcterms:modified>
</cp:coreProperties>
</file>